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Note 1 - Organization and Natur" sheetId="9" r:id="rId9"/>
    <s:sheet name="Note 2 - Basis of Presentation" sheetId="10" r:id="rId10"/>
    <s:sheet name="Note 3 - Summary of Significant" sheetId="11" r:id="rId11"/>
    <s:sheet name="Note 4 - Fair Value Measures" sheetId="12" r:id="rId12"/>
    <s:sheet name="Note 5 - Derivative Instruments" sheetId="13" r:id="rId13"/>
    <s:sheet name="Note 6 - Other Comprehensive (L" sheetId="14" r:id="rId14"/>
    <s:sheet name="Note 7 - Segment Information" sheetId="15" r:id="rId15"/>
    <s:sheet name="Note 8 - Business Combinations" sheetId="16" r:id="rId16"/>
    <s:sheet name="Note 9 - Goodwill" sheetId="17" r:id="rId17"/>
    <s:sheet name="Note 10 - Intangible Assets" sheetId="18" r:id="rId18"/>
    <s:sheet name="Note 11 - Property, Equipment a" sheetId="19" r:id="rId19"/>
    <s:sheet name="Note 12 - Common Stock and Earn" sheetId="20" r:id="rId20"/>
    <s:sheet name="Note 13 - Stockholders' Equity" sheetId="21" r:id="rId21"/>
    <s:sheet name="Note 14 - Stock Option and Reti" sheetId="22" r:id="rId22"/>
    <s:sheet name="Note 15 - Stock-based Compensat" sheetId="23" r:id="rId23"/>
    <s:sheet name="Note 16 - Income Taxes" sheetId="24" r:id="rId24"/>
    <s:sheet name="Note 17 - Debt" sheetId="25" r:id="rId25"/>
    <s:sheet name="Note 18 - Commitments and Conti" sheetId="26" r:id="rId26"/>
    <s:sheet name="Note 19 - Risks and Concentrati" sheetId="27" r:id="rId27"/>
    <s:sheet name="Note 20 - Unaudited Quarterly F" sheetId="28" r:id="rId28"/>
    <s:sheet name="Note 21 - Subsequent Events" sheetId="29" r:id="rId29"/>
    <s:sheet name="Schedule II - Valuation and Qua" sheetId="30" r:id="rId30"/>
    <s:sheet name="Accounting Policies, by Policy " sheetId="31" r:id="rId31"/>
    <s:sheet name="Note 4 - Fair Value Measures (T" sheetId="32" r:id="rId32"/>
    <s:sheet name="Note 5 - Derivative Instrumen33" sheetId="33" r:id="rId33"/>
    <s:sheet name="Note 6 - Other Comprehensive 34" sheetId="34" r:id="rId34"/>
    <s:sheet name="Note 7 - Segment Information (T" sheetId="35" r:id="rId35"/>
    <s:sheet name="Note 8 - Business Combinations " sheetId="36" r:id="rId36"/>
    <s:sheet name="Note 9 - Goodwill (Tables)" sheetId="37" r:id="rId37"/>
    <s:sheet name="Note 10 - Intangible Assets (Ta" sheetId="38" r:id="rId38"/>
    <s:sheet name="Note 11 - Property, Equipment39" sheetId="39" r:id="rId39"/>
    <s:sheet name="Note 12 - Common Stock and Ea40" sheetId="40" r:id="rId40"/>
    <s:sheet name="Note 13 - Stockholders' Equity " sheetId="41" r:id="rId41"/>
    <s:sheet name="Note 14 - Stock Option and Re42" sheetId="42" r:id="rId42"/>
    <s:sheet name="Note 15 - Stock-based Compens43" sheetId="43" r:id="rId43"/>
    <s:sheet name="Note 16 - Income Taxes (Tables)" sheetId="44" r:id="rId44"/>
    <s:sheet name="Note 17 - Debt (Tables)" sheetId="45" r:id="rId45"/>
    <s:sheet name="Note 18 - Commitments and Con46" sheetId="46" r:id="rId46"/>
    <s:sheet name="Note 20 - Unaudited Quarterly47" sheetId="47" r:id="rId47"/>
    <s:sheet name="Note 3 - Summary of Significa48" sheetId="48" r:id="rId48"/>
    <s:sheet name="Note 4 - Fair Value Measures (D" sheetId="49" r:id="rId49"/>
    <s:sheet name="Note 4 - Fair Value Measures 50" sheetId="50" r:id="rId50"/>
    <s:sheet name="Note 5 - Derivative Instrumen51" sheetId="51" r:id="rId51"/>
    <s:sheet name="Note 5 - Derivative Instrumen52" sheetId="52" r:id="rId52"/>
    <s:sheet name="Note 5 - Derivative Instrumen53" sheetId="53" r:id="rId53"/>
    <s:sheet name="Note 5 - Derivative Instrumen54" sheetId="54" r:id="rId54"/>
    <s:sheet name="Note 5 - Derivative Instrumen55" sheetId="55" r:id="rId55"/>
    <s:sheet name="Note 6 - Other Comprehensive 56" sheetId="56" r:id="rId56"/>
    <s:sheet name="Note 6 - Other Comprehensive 57" sheetId="57" r:id="rId57"/>
    <s:sheet name="Note 7 - Segment Information (D" sheetId="58" r:id="rId58"/>
    <s:sheet name="Note 7 - Segment Information 59" sheetId="59" r:id="rId59"/>
    <s:sheet name="Note 7 - Segment Information 60" sheetId="60" r:id="rId60"/>
    <s:sheet name="Note 7 - Segment Information 61" sheetId="61" r:id="rId61"/>
    <s:sheet name="Note 8 - Business Combination62" sheetId="62" r:id="rId62"/>
    <s:sheet name="Note 8 - Business Combination63" sheetId="63" r:id="rId63"/>
    <s:sheet name="Note 8 - Business Combination64" sheetId="64" r:id="rId64"/>
    <s:sheet name="Note 9 - Goodwill (Details)" sheetId="65" r:id="rId65"/>
    <s:sheet name="Note 9 - Goodwill (Details) - C" sheetId="66" r:id="rId66"/>
    <s:sheet name="Note 10 - Intangible Assets (De" sheetId="67" r:id="rId67"/>
    <s:sheet name="Note 10 - Intangible Assets (68" sheetId="68" r:id="rId68"/>
    <s:sheet name="Note 10 - Intangible Assets (69" sheetId="69" r:id="rId69"/>
    <s:sheet name="Note 10 - Intangible Assets (70" sheetId="70" r:id="rId70"/>
    <s:sheet name="Note 11 - Property, Equipment71" sheetId="71" r:id="rId71"/>
    <s:sheet name="Note 11 - Property, Equipment72" sheetId="72" r:id="rId72"/>
    <s:sheet name="Note 12 - Common Stock and Ea73" sheetId="73" r:id="rId73"/>
    <s:sheet name="Note 12 - Common Stock and Ea74" sheetId="74" r:id="rId74"/>
    <s:sheet name="Note 12 - Common Stock and Ea75" sheetId="75" r:id="rId75"/>
    <s:sheet name="Note 13 - Stockholders' Equit76" sheetId="76" r:id="rId76"/>
    <s:sheet name="Note 13 - Stockholders' Equit77" sheetId="77" r:id="rId77"/>
    <s:sheet name="Note 14 - Stock Option and Re78" sheetId="78" r:id="rId78"/>
    <s:sheet name="Note 14 - Stock Option and Re79" sheetId="79" r:id="rId79"/>
    <s:sheet name="Note 14 - Stock Option and Re80" sheetId="80" r:id="rId80"/>
    <s:sheet name="Note 14 - Stock Option and Re81" sheetId="81" r:id="rId81"/>
    <s:sheet name="Note 14 - Stock Option and Re82" sheetId="82" r:id="rId82"/>
    <s:sheet name="Note 14 - Stock Option and Re83" sheetId="83" r:id="rId83"/>
    <s:sheet name="Note 14 - Stock Option and Re84" sheetId="84" r:id="rId84"/>
    <s:sheet name="Note 14 - Stock Option and Re85" sheetId="85" r:id="rId85"/>
    <s:sheet name="Note 15 - Stock-based Compens86" sheetId="86" r:id="rId86"/>
    <s:sheet name="Note 15 - Stock-based Compens87" sheetId="87" r:id="rId87"/>
    <s:sheet name="Note 15 - Stock-based Compens88" sheetId="88" r:id="rId88"/>
    <s:sheet name="Note 15 - Stock-based Compens89" sheetId="89" r:id="rId89"/>
    <s:sheet name="Note 16 - Income Taxes (Details" sheetId="90" r:id="rId90"/>
    <s:sheet name="Note 16 - Income Taxes (Detai91" sheetId="91" r:id="rId91"/>
    <s:sheet name="Note 16 - Income Taxes (Detai92" sheetId="92" r:id="rId92"/>
    <s:sheet name="Note 16 - Income Taxes (Detai93" sheetId="93" r:id="rId93"/>
    <s:sheet name="Note 16 - Income Taxes (Detai94" sheetId="94" r:id="rId94"/>
    <s:sheet name="Note 16 - Income Taxes (Detai95" sheetId="95" r:id="rId95"/>
    <s:sheet name="Note 16 - Income Taxes (Detai96" sheetId="96" r:id="rId96"/>
    <s:sheet name="Note 17 - Debt (Details)" sheetId="97" r:id="rId97"/>
    <s:sheet name="Note 17 - Debt (Details) - Debt" sheetId="98" r:id="rId98"/>
    <s:sheet name="Note 18 - Commitments and Con99" sheetId="99" r:id="rId99"/>
    <s:sheet name="Note 18 - Commitments and Co100" sheetId="100" r:id="rId100"/>
    <s:sheet name="Note 19 - Risks and Concentr101" sheetId="101" r:id="rId101"/>
    <s:sheet name="Note 20 - Unaudited Quarterl102" sheetId="102" r:id="rId102"/>
    <s:sheet name="Note 21 - Subsequent Events (De" sheetId="103" r:id="rId103"/>
    <s:sheet name="Schedule II - Valuation and 104" sheetId="104" r:id="rId104"/>
  </s:sheets>
  <s:definedNames/>
  <s:calcPr calcId="124519" calcMode="auto" fullCalcOnLoad="1"/>
</s:workbook>
</file>

<file path=xl/sharedStrings.xml><?xml version="1.0" encoding="utf-8"?>
<sst xmlns="http://schemas.openxmlformats.org/spreadsheetml/2006/main" uniqueCount="1106">
  <si>
    <t>Document And Entity Information - USD ($)</t>
  </si>
  <si>
    <t>12 Months Ended</t>
  </si>
  <si>
    <t>Aug. 31, 2015</t>
  </si>
  <si>
    <t>Oct. 20, 2015</t>
  </si>
  <si>
    <t>Feb. 27, 2015</t>
  </si>
  <si>
    <t>Document and Entity Information [Abstract]</t>
  </si>
  <si>
    <t>Entity Registrant Name</t>
  </si>
  <si>
    <t>FACTSET RESEARCH SYSTEMS INC</t>
  </si>
  <si>
    <t>Trading Symbol</t>
  </si>
  <si>
    <t>fds</t>
  </si>
  <si>
    <t>Document Type</t>
  </si>
  <si>
    <t>10-K</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Aug. 31,
		2015</t>
  </si>
  <si>
    <t>Document Fiscal Year Focus</t>
  </si>
  <si>
    <t>Document Fiscal Period Focus</t>
  </si>
  <si>
    <t>FY</t>
  </si>
  <si>
    <t>Consolidated Statements of Income - USD ($) shares in Thousands, $ in Thousands</t>
  </si>
  <si>
    <t>Aug. 31, 2014</t>
  </si>
  <si>
    <t>Aug. 31, 2013</t>
  </si>
  <si>
    <t>Revenues</t>
  </si>
  <si>
    <t>[1]</t>
  </si>
  <si>
    <t>Operating expenses</t>
  </si>
  <si>
    <t>Cost of services</t>
  </si>
  <si>
    <t>Selling, general and administrative</t>
  </si>
  <si>
    <t>Total operating expenses</t>
  </si>
  <si>
    <t>Operating income</t>
  </si>
  <si>
    <t>Other income</t>
  </si>
  <si>
    <t>Income before income taxes</t>
  </si>
  <si>
    <t>Provision for income taxes</t>
  </si>
  <si>
    <t>Net income</t>
  </si>
  <si>
    <t>Basic earnings per common share (in Dollars per share)</t>
  </si>
  <si>
    <t>Diluted earnings per common share (in Dollars per share)</t>
  </si>
  <si>
    <t>Weighted average common shares (Basic) (in Shares)</t>
  </si>
  <si>
    <t>Weighted average common shares (Diluted) (in Shares)</t>
  </si>
  <si>
    <t>Revenues are attributed to countries based on the location of the client.</t>
  </si>
  <si>
    <t>Consolidated Statements of Comprehensive Income - USD ($) $ in Thousands</t>
  </si>
  <si>
    <t>Other comprehensive (loss) income, net of tax</t>
  </si>
  <si>
    <t>Net unrealized (loss) gain on cash flow hedges*</t>
  </si>
  <si>
    <t>Foreign currency translation adjustments</t>
  </si>
  <si>
    <t>Other comprehensive (loss) income</t>
  </si>
  <si>
    <t>Comprehensive income</t>
  </si>
  <si>
    <t>The unrealized (loss) gain on cash flow hedges disclosed above was net of tax benefit (expense) of $512, ($3,193) and $1,965 for the fiscal years ended August 31, 2015, 2014 and 2013, respectively.</t>
  </si>
  <si>
    <t>Consolidated Statements of Comprehensive Income (Parentheticals) - USD ($) $ in Thousands</t>
  </si>
  <si>
    <t>Tax expense on the net unrealized gain on cash flow hedges</t>
  </si>
  <si>
    <t>Consolidated Balance Sheets - USD ($) $ in Thousands</t>
  </si>
  <si>
    <t>CURRENT ASSETS</t>
  </si>
  <si>
    <t>Cash and cash equivalents</t>
  </si>
  <si>
    <t>Investments</t>
  </si>
  <si>
    <t>Accounts receivable, net of reserves of $1,580 and $1,662 at August 31, 2015 and 2014, respectively</t>
  </si>
  <si>
    <t>Prepaid taxes</t>
  </si>
  <si>
    <t>Deferred taxes</t>
  </si>
  <si>
    <t>Prepaid expenses and other current assets</t>
  </si>
  <si>
    <t>Total current assets</t>
  </si>
  <si>
    <t>LONG-TERM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CURRENT LIABILITIES</t>
  </si>
  <si>
    <t>Accounts payable and accrued expenses</t>
  </si>
  <si>
    <t>Accrued compensation</t>
  </si>
  <si>
    <t>Deferred fees</t>
  </si>
  <si>
    <t>Taxes payable</t>
  </si>
  <si>
    <t>Dividends payable</t>
  </si>
  <si>
    <t>Total current liabilities</t>
  </si>
  <si>
    <t>NON-CURRENT LIABILITIES</t>
  </si>
  <si>
    <t>Long-term debt</t>
  </si>
  <si>
    <t>Deferred rent and other non-current liabilities</t>
  </si>
  <si>
    <t>TOTAL LIABILITIES</t>
  </si>
  <si>
    <t>Commitments and contingencies (See Note 18)</t>
  </si>
  <si>
    <t xml:space="preserve"> </t>
  </si>
  <si>
    <t>STOCKHOLDERS’ EQUITY</t>
  </si>
  <si>
    <t>Preferred stock, $.01 par value, 10,000,000 shares authorized, none issued</t>
  </si>
  <si>
    <t>Common stock, $.01 par value, 150,000,000 shares authorized, 50,328,423 and 49,110,218 shares issued; 41,316,902 and 41,792,802 shares outstanding at August 31, 2015 and 2014, respectively</t>
  </si>
  <si>
    <t>Additional paid-in capital</t>
  </si>
  <si>
    <t>Treasury stock, at cost: 9,011,521 and 7,317,416 shares at August 31, 2015 and 2014, respectively</t>
  </si>
  <si>
    <t>Retained earnings</t>
  </si>
  <si>
    <t>Accumulated other comprehensive loss</t>
  </si>
  <si>
    <t>TOTAL STOCKHOLDERS’ EQUITY</t>
  </si>
  <si>
    <t>TOTAL LIABILITIES AND STOCKHOLDERS’ EQUITY</t>
  </si>
  <si>
    <t>Consolidated Balance Sheets (Parentheticals) - USD ($) $ in Thousands</t>
  </si>
  <si>
    <t>Accounts receivable,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 in Thousands</t>
  </si>
  <si>
    <t>Aug. 31, 2015USD ($)</t>
  </si>
  <si>
    <t>Aug. 31, 2014USD ($)</t>
  </si>
  <si>
    <t>Aug. 31, 2013USD ($)</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Debt issuance costs</t>
  </si>
  <si>
    <t>Proceeds from employee stock pla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come taxes, net of refunds</t>
  </si>
  <si>
    <t>Supplemental Disclosure of Non-Cash Transactions</t>
  </si>
  <si>
    <t>Dividends declared, not paid</t>
  </si>
  <si>
    <t>Stock issued for acquisition of business</t>
  </si>
  <si>
    <t>Consolidated Statements of Changes in Stockholders’ Equity - USD ($) $ in Thousands</t>
  </si>
  <si>
    <t>Common Stock [Member]</t>
  </si>
  <si>
    <t>Additional Paid-in Capital [Member]</t>
  </si>
  <si>
    <t>Treasury Stock [Member]</t>
  </si>
  <si>
    <t>Retained Earnings [Member]</t>
  </si>
  <si>
    <t>AOCI Attributable to Parent [Member]</t>
  </si>
  <si>
    <t>Total</t>
  </si>
  <si>
    <t>Balance, beginning of year at Aug. 31, 2012</t>
  </si>
  <si>
    <t>Net unrealized (loss) gain on cash flow hedges, net of tax</t>
  </si>
  <si>
    <t>Dividends</t>
  </si>
  <si>
    <t>Repurchase of common stock, including stock swaps</t>
  </si>
  <si>
    <t>Common stock issued for employee stock plans</t>
  </si>
  <si>
    <t>Purchase of common stock upon restricted stock vesting</t>
  </si>
  <si>
    <t>Balance, end of year at Aug. 31, 2013</t>
  </si>
  <si>
    <t>Balance, end of year at Aug. 31, 2014</t>
  </si>
  <si>
    <t>Balance, end of year at Aug. 31, 2015</t>
  </si>
  <si>
    <t>Note 1 - Organization and Nature of Business</t>
  </si>
  <si>
    <t>Disclosure Text Block [Abstract]</t>
  </si>
  <si>
    <t>Nature of Operations [Text Block]</t>
  </si>
  <si>
    <t>1. ORGANIZATION AND NATURE OF BUSINESS FactSet Research Systems Inc. (the “Company” or “FactSet”) is a provider of integrated financial information and analytical applications to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d industry analyses, multicompany comparisons, company screening, portfolio analysis, predictive risk measurements, alphatesting, portfolio optimization and simulation, real-time news and quotes and tools to value and analyze fixed income securities and portfolios. With Microsoft ®</t>
  </si>
  <si>
    <t>Note 2 - Basis of Presentation</t>
  </si>
  <si>
    <t>Basis of Presentation and Significant Accounting Policies [Text Block]</t>
  </si>
  <si>
    <t xml:space="preserve">2. BASIS OF PRESENTATION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Company has evaluated subsequent events through the date that the financial statements were issued. The Company’s consolidated financial statements are prepared in accordance with U.S. generally accepted accounting principles. The preparation of consolidated financial statements and related disclosure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in areas that include allocation of purchase price to acquired assets and liabilities, stock-based compensation, income taxes, accru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t>
  </si>
  <si>
    <t>Note 3 - Summary of Significant Accounting Policies</t>
  </si>
  <si>
    <t>Accounting Policies [Abstract]</t>
  </si>
  <si>
    <t>Significant Accounting Policies [Text Block]</t>
  </si>
  <si>
    <t xml:space="preserve">3 . SUMMARY OF SIGNIFICANT ACCOUNTING POLICIES The significant accounting policies of the Company and its subsidiaries are summarized below. Revenue Recognition The Company’s revenues are derived from month-to-month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 Accounts Receivable and Deferred Fees Amounts that have been earned but not yet paid are reflected on the Consolidated Balance Sheets as accounts receivable, net of reserves. Amounts invoiced in advance or client payments that are in excess of earned subscription revenues are reflected on the Consolidated Balance Sheets as deferred fees. As of August 31, 2015, the amount of accounts receivable that was unbilled totaled $4.0 million, which was billed in fiscal 2016. The Company calculates its receivable reserve through analyzing aged client receivables, reviewing the recent history of client receivable write-offs and understanding general market and economic conditions. In accordance with this policy, a receivable reserve of $1.6 million and $1.7 million was recorded as of August 31, 2015 and 2014, respectively, in the Consolidated Balance Sheets as a reduction to accounts receivable. 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Earnings per Share Basic earnings per share (“EPS”) is computed by dividing net income by the number of weighted average common shares outstanding during the period. Diluted earnings per share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yet recognized and the amount of tax benefits that would be recorded in additional paid-in capital (“APIC”) when the award becomes deductible are assumed to be used to repurchase shares. 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 foreign exchange forward contracts) and certificates of deposit are classified as Level 2. There were no Level 3 assets or liabilities held by FactSet as of August 31, 2015 or 2014. Cash and Cash Equivalents Cash and cash equivalents consist of demand deposits and corporate money market funds with original maturities of three months or less and are reported at fair value. The Company’s corporate money market funds are traded in an active market and the net asset value of each fund on the last day of the quarter is used to determine its fair value. Investments Investments consist of certificates of deposits with original maturities greater than three months, but less than one year and, as such, are classified as investments (short-term) on the Consolidated Balance Sheets. These certificates of deposit are held for investment and are not debt securities. The Company’s investments are associated with its purchase of certificates of deposits in India with maturities of less than twelve months from the date of purchase. Interest income earned from the certificates of deposit during fiscal 2015, 2014 and 2013 were $2.0 million, $1.2 million and $1.3 million, respectively. The Company’s cash, cash equivalents and investments portfolio did not experience any realized or unrealized losses as a result of counterparty credit risk or ratings change during fiscal 2015 and 2014. Property, Equipment and Leasehold Improvements Property, equipment and leasehold improvements are stated at cost, less accumulated depreciation and amortization. Computers and related equipment are depreciated on a straight-line basis over estimated useful lives of three years. Furniture and fixtures are depreciated on a straight-line basis over their estimated useful lives of seven years. Leasehold improvements are amortized on a straight-line basis over the terms of the related leases or estimated useful lives of the improvements, whichever period is shorter. Repairs and maintenance expenditures, which are not considered leasehold improvements and do not extend the useful life of the property and equipment, are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Goodwill Goodwill has resulted from the acquisitions of the Insyte, LionShares, Mergerstat, CallStreet, JCF, TrueCourse, Derivative Solutions, AlphaMetrics, Global Filings, DealMaven, Thomson Fundamentals, Market Metrics, StreetAccount, Revere, Matrix, ETF.com and Code Red businesses. Goodwill resulting from the acquisitions of LionShares, Mergerstat, TrueCourse, Derivative Solutions, Market Metrics, StreetAccount, Revere and Matrix are income tax-deductible based on the structure of the acquisition. The Company is required to test goodwill for impairment annually, or more frequently if impairment indicators occur. Goodwill is tested for impairment based on the present value of discounted cash flows, and, if impaired, written down to fair value based on discounted cash flows. FactSet has three reporting units, which are consistent with the operating segments reported as there is no discrete financial information available for the subsidiaries within each operating segment. The reporting units evaluated for potential impairment were the U.S., Europe and Asia Pacific, which reflect the level of internal reporting the Company uses to manage its business and operations. The Company performed its annual goodwill impairment test during the fourth quarter of fiscal 2015, consistent with the timing of previous years, at which time it was determined that there were no indications of impairment, with the fair value of each of the Company’s reporting units significantly exceeding carrying value. Intangible Assets FactSet’s identifiable intangible assets consist of acquired content databases, client relationships, software technology, non-compete agreements and trade names resulting from acquisitions, which have been fully integrated into the Company’s operations. Depending on the nature of the intangible asset, the identifiable intangible assets are amortized on either a straight-line or an accelerated basis using estimated useful lives ranging between two and twenty years. The remaining useful lives of intangible assets subject to amortization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These intangible assets have no assigned residual valu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ntangible assets that management expects to hold and use is based on the amount the carrying value exceeds the fair value of the asset. No impairment of intangible assets has been identified during any of the fiscal years presented. Accrued Liabilities Accrued liabilities include estimates relating to employee compensation, operating expenses and tax liabilities. Approximately 15% of the Company’s employee incentive compensation programs are discretionary.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5 and 2014, was $38.6 million and $37.3 million, respectively. Derivative Instruments FactSet conducts business outside the U.S. in several currencies including the Indian Rupee, Philippine Peso, British Pound Sterling, Euro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 . Foreign Currency Translation Certain wholly owned subsidiaries within the European and Asia Pacific segments operate under a functional currency different from the U.S. dollar, such as the British Pound Sterling, Euro, Japanese Yen,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43.7 million and $18.4 million at August 31, 2015 and 2014, respectively. Income and Deferred Taxes Income tax expense is based on taxable income determined in accordance with currently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15, the Company had gross unrecognized tax benefits totaling $6.8 million, including $1.3 million of accrued interest, recorded as non-current taxes payable in the Consolidated Balance Sheet. 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ieving Company performance targets o 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 Treasury Stock The Company accounts for repurchased common stock under the cost method and includes such treasury stock as a component of its stockholders’ equity. At the time treasury stock retirement is approved by FactSet’s Board of Directors, the Company’s accounting policy is to deduct its par value from common stock, reduce APIC by the amount recorded in APIC when the stock was originally issued and any remaining excess of cost as a deduction from retained earnings. 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 Business Combinations 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New Accounting Standards or Updates Recently Adopted Except for the new accounting standard updates disclosed below, the new updates issued by the Financial Accounting Standards Board (“FASB”) during the last three fiscal years did not have an impact on the Company’s consolidated financial statements. Reporting of Amounts Reclassified out of Accumulated Other Comprehensive Income 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FactSet beginning in the first quarter of fiscal 2014 and the additional information has been disclosed in Note 6, Other Comprehensive (Loss) Income and Accumulated Other Comprehensive Loss Cumulative Translation Adjustments 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as adopted by FactSet beginning in the first quarter of fiscal 2014 and did not have an impact on the Company’s consolidated financial statements. Recent Accounting Standards or Updates Not Yet Effective Reporting Discontinued Operations 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FactSet beginning in the first quarter of fiscal 2016. The Company does not believe this new accounting standard update will have a material impact on its consolidated financial statements. Revenue Recognition 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FactSet beginning in the first quarter of fiscal 2019, with early adoption in fiscal 2018 permitted. The Company is currently evaluating the impact of this accounting standard update on its consolidated financial statements. Going Concern 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 The Company does not believe this new accounting standard update will have a material impact on its consolidated financial statements. Income Statement Presentation – Extraordinary and Unusual Items In January 2015, the FASB issued an accounting standard update that eliminates from GAAP the concept of extraordinary items. This accounting standard update will be effective for FactSet beginning in the first quarter of fiscal 2017. The standard primarily involves presentation and disclosure and, therefore, is not expected to have a material impact on the Company’s financial condition, results of operations or its cash flows. Simplification Guidance on Debt Issuance Costs In April 2015, the FASB issued an accounting standard update which changes the presentation of debt issuance costs in the applicable financial statements. Under the accounting standard update, an entity should present such costs in the balance sheet as a direct deduction from the related debt liability rather than as an asset. Amortization of the costs is reported as interest expense. This accounting standard update will be effective for FactSet beginning in the first quarter of fiscal 2017. The Company does not believe this new accounting standard update will have a material impact on its consolidated financial statements. In August 2015, the FASB issued an accounting standard update to amend the previous guidance issued in April 2015 and address debt issuance costs related to line-of-credit arrangements. The accounting standard update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and the Company does not believe it will have a material impact on its consolidated financial statements. Customers’ Accounting for Cloud Computing Costs In April 2015, the FASB issued an accounting standard update to provide guidance on a customer’s accounting for cloud computing costs. Under the accounting standard update, a customer must determine whether a cloud computing arrangement contains a software license. If so, the customer would account for the fees related to the software license element in a manner consistent with how the accounting for software licenses is accounted for under previously issued guidance. If the arrangement does not contain a software license, the customer would account for the arrangement as a service contract. This guidance will be effective for FactSet beginning in the first quarter of fiscal 2017. The Company does not believe this new accounting standard update will have a material impact on its consolidated financial statements. No other new accounting pronouncements issued or effective as of August 31, 2015 have had or are expected to have an impact on the Company’s consolidated financial statements. </t>
  </si>
  <si>
    <t>Note 4 - Fair Value Measures</t>
  </si>
  <si>
    <t>Fair Value, Measurement Inputs, Disclosure [Text Block]</t>
  </si>
  <si>
    <t>4 .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hierarchy as follows: Level 1 - Level 2 - Level 3 - ( a ) Asse ts and Liabilities Measured at Fair Value on a Recurring Basis The following tables shows by level within the fair value hierarchy the Company’s assets and liabilities that are measured at fair value on a recurring basis at August 31, 2015 and 2014 (in thousands):
Fair Value Measurements at Reporting Date Using
August 31, 2015 Level 1 Level 2 Level 3 Total
Assets
Corporate money market funds (1) $ 89,443 $ — $ — $ 89,443
Certificates of deposit (2) — 23,497 — 23,497
Derivative instruments (3) — 1,035 — 1,035
Total assets measured at fair value $ 89,443 $ 24,532 $ — $ 113,975
Liabilities
Derivative instruments (3) $ — $ 1,602 $ — $ 1,602
Total liabilities measured at fair value $ — $ 1,602 $ — $ 1,602
Fair Value Measurements at Reporting Date Using
August 31, 2014 Level 1 Level 2 Level 3 Total
Assets
Corporate money market funds (1) $ 75,363 $ — $ — $ 75,363
Certificates of deposit (2) — 20,008 — 20,008
Derivative instruments (3) — 1,406 — 1,406
Total assets measured at fair value $ 75,363 $ 21,414 $ — $ 96,777
Liabilities
Derivative instruments (3) $ — $ 591 $ — $ 591
Total liabilities measured at fair value $ — $ 591 $ — $ 591
(1) 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
(2) The Company’s c ertificates of deposit held for investment are not debt securities and are classified as Level 2 . These certificates of deposit have original maturities greater than three months, but less than one year and, as such, are classified as investments (short-term) on the consolidated balance sheet.
(3) The Company utilizes the income approach to measure fair value for its derivative instruments ( foreign exchange forward contracts) . The income approach uses pricing models that rely on market observable inputs such as spot, forward and interest rates , as well as credit default swap spreads and therefore are classified as Level 2. The Company did not have any transfers between Level 1 and Level 2 fair value measurements during the periods presented. (b) Assets and Liabilities Measured at Fair Value on a Non-recurring Basis 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fiscal 2015 and 2014, no fair value adjustments or material fair value measurements were required for the Company’s non-financial assets or liabilities. (c) Assets and Liabilities Measured at Fair Value for Disclosure Purposes only As of August 31, 2015, the fair value of the Company’s long-term debt was $35.0 million, which approximated its carrying amount given its floating interest rate basis. FactSet did not have any long-term debt as of August 31, 2014. The fair value of the Company’s long-term debt was determined based on quoted market prices for debt with a similar maturity, and thus categorized as Level 2 in the fair value hierarchy.</t>
  </si>
  <si>
    <t>Note 5 - Derivative Instruments</t>
  </si>
  <si>
    <t>Derivative Instruments and Hedging Activities Disclosure [Abstract]</t>
  </si>
  <si>
    <t>Derivative Instruments and Hedging Activities Disclosure [Text Block]</t>
  </si>
  <si>
    <t xml:space="preserve">5 . DERIVATIVE INSTRUMENTS Cash Flow Hedges FactSet conducts business outside the U.S. in several currencies including the British Pound Sterling, Euro, Japanese Yen, Indian Rupee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ed several factors, including offsetting exposures, significance of exposures, forecasting risk and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OCL and subsequently reclassified into operating expenses when the hedged exposure affects earnings. There was no discontinuance of cash flow hedges during fiscal 2015 or 2014, and as such, no corresponding gains or losses related to changes in the value of the Company’s contracts were reclassified into earnings prior to settlement. As of August 31, 2015, FactSet maintained the following foreign currency forward contracts to hedge its Indian Rupee, British Pound Sterling and Euro exposure:
● Indian Rupee
● British Pound Sterling -
● Euro - The following is a summary of all hedging positions and corresponding fair values (in thousands):
Gross Notional Value Fair Value Asset (Liability)
Currency Hedged (in U.S. dollars) Aug 31, 2015 Aug 31, 2014 Aug 31, 2015 Aug 31, 2014
Indian Rupee $ 56,320 $ 38,479 $ (990 ) $ 700
Philippine Peso — 6,500 — 115
Euro 20,263 — 143 —
British Pound Sterling 15,831 — 280 —
Total $ 92,414 $ 44,979 $ (567 ) $ 815 As of August 31, 2015, the gross notional value of foreign exchange contracts to purchase Indian Rupees with U.S. dollars was Rs. 4.0 billion. The gross notional value of foreign exchange contracts to purchase Euros with U.S. dollars was €18.1 million. The gross notional value of foreign exchange contracts to purchase British Pound Sterling with U.S. dollars was £10.5 million.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 Fair Value of Derivative Instruments The following tables provide a summary of the fair value amounts of derivative instruments and gains and losses on derivative instruments (in thousands):
Designation of Derivatives Balance Sheet Location Aug 31, 2015 Aug 31, 2014
Derivatives designated as hedging instruments Assets: Foreign Currency Forward Contracts
Prepaid expenses and other current assets $ 1,035 $ 114
Other assets $ — 1,292
Liabilities: Foreign Currency Forward Contracts
Accounts payable and accrued expenses $ — $ 591
Deferred rent and other non-current liabilities $ 1,602 $ — All derivatives were designated as hedging instruments as of August 31, 2015 and 2014, respectively. Derivatives in Cash Flow Hedging Relationships The following table provides the pre-tax effect of derivative instruments in cash flow hedging relationships for the each of the three fiscal years ended August 31, (in thousands):
(Loss) Gain Recognized in AOCL on Derivatives Location of Loss (Loss) Reclassified from AOCL into Income (Effective Portion)
Derivatives in Cash Flow Hedging Relationships 2015 2014 2013 Reclassified from AOCL into Income(Effective Portion) 2015 2014 2013
Foreign currency forward contracts $ (1,939 ) $ 8,294 $ (6,258 ) SG&amp;A $ (559 ) $ (260 ) $ (1,000 ) No amount of ineffectiveness was recorded in the Consolidated Statements of Income for these designated cash flow hedges and all components of each derivative’s gain or loss was included in the assessment of hedge effectiveness. As of August 31, 2015, FactSet estimates that $1.0 million of net derivative gains related to its cash flow hedges included in AOCL will be reclassified into earnings within the next 12 months. Offsetting of Derivative Instruments FactSet’s master netting and other similar arrangements with its respective counterparties allow for net settlement under certain conditions. As of August 31, 2015 and 2014, respectively, information related to these offsetting arrangements was as follows (in thousands):
Derivatives Offset in Consolidated Balance Sheets
August 31, 2015 Gross Derivative Amounts Gross Derivative Amounts Offset in Balance Sheet Net Amounts
Fair value of assets $ 1,040 $ (5 ) $ 1,035
Fair value of liabilities (1,607 ) 5 (1,602 )
Total $ (567 ) $ — $ (567 )
Derivatives Offset in Consolidated Balance Sheets
August 31, 2014 Gross Derivative Amounts Gross Derivative Amounts Offset in Balance Sheet Net Amounts
Fair value of assets $ 1,406 $ — $ 1,406
Fair value of liabilities (626 ) 35 (591 )
Total $ 780 $ 35 $ 815 </t>
  </si>
  <si>
    <t>Note 6 - Other Comprehensive (Loss) Income and Accumulated Other Comprehensive Loss</t>
  </si>
  <si>
    <t>Comprehensive Income (Loss) Note [Text Block]</t>
  </si>
  <si>
    <t>6. OTHER COMPREHENSIVE (LOSS) INCOME AND ACCUMULATED OTHER COMPREHENSIVE LOSS The components of other comprehensive (loss) income during the fiscal years ended August 31, 2015, 2014, and 2013 are as follows (in thousands):
August 31, 2015 August 31, 2014 August 31, 2013
Pre-tax Net of tax Pre-tax Net of tax Pre-tax Net of tax
Foreign currency translation adjustments $ (25,263 ) $ (25,263 ) $ 7,895 $ 7,895 $ (5,151 ) $ (5,151 )
Realized loss on cash flow hedges reclassified to earnings (1) 559 352 260 164 1,000 622
Unrealized (loss) gain on cash flow hedges recognized in AOCL (1,939 ) (1,220 ) 8,294 5,193 (6,258 ) (3,918 )
Other comprehensive (loss) income $ (26,643 ) $ (26,131 ) $ 16,449 $ 13,252 $ (10,409 ) $ (8,447 )
(1) Reclassified to Selling, General and Administrative Expenses The components of AOCL are as follows (in thousands):
August 31, 2015 August 31, 2014
Accumulated unrealized (losses) gains on cash flow hedges, net of tax $ (358 ) $ 510
Accumulated foreign currency translation adjustments (43,694 ) (18,431 )
Total accumulated other comprehensive loss $ (44,052 ) $ (17,921 )</t>
  </si>
  <si>
    <t>Note 7 - Segment Information</t>
  </si>
  <si>
    <t>Segment Reporting [Abstract]</t>
  </si>
  <si>
    <t>Segment Reporting Disclosure [Text Block]</t>
  </si>
  <si>
    <t>7. SEGMENT INFORMATION Operating segments are defined as components of an enterprise that engage in business activities from which they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 FactSet’s operating segments are aligned with how the Company, including its CODM, manages the business and the demographic markets in which FactSet serves. The Company’s internal financial reporting structure is based on three segments; U.S., Europe and Asia Pacific. FactSet believes this alignment helps it better manage the business and view the markets the Company serves, which are centered on providing integrated global financial and economic information. Sales, consulting, data collection, product development and software engineering are the primary functional groups within the U.S., Europe and Asia Pacific segments that provide global financial and economic information 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Asia, respectively. The accounting policies of the segments are the same as those described in the Note 3, Summary of Significant Accounting Policies The European segment is headquartered in London, England and maintains office locations in France, Germany, Italy, Ireland, Latvia, Luxembourg, the Netherlands, Spain, South Africa, Sweden and Dubai. The Asia Pacific segment is headquartered in Tokyo, Japan with office locations in Australia, Hong Kong, Singapore and Mumbai, India. Segment revenues reflect direct sales to clients based in their respective geographic locations. There are no intersegment or intercompany sales of the FactSet services.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308.3 million of goodwill reported by the Company at August 31, 2015, 69% was recorded in the U.S. segment, 30% in the European segment and the remaining 1% in the Asia Pacific segment. The following reflects the results of operations of the segments consistent with the Company’s management system. These results are used, in part, by management, both in evaluating the performance of, and in allocating resources to, each of the segments (in thousands).
Year Ended August 31, 2015 U.S. Europe Asia Pacific Total
Revenues from clients $ 678,774 $ 251,522 $ 76,472 $ 1,006,768
Segment operating profit 172,980 116,310 42,628 331,918
Total assets 427,990 239,689 68,992 736,671
Depreciation and amortization 23,645 5,135 2,569 31,349
Stock-based compensation 23,006 2,991 374 26,371
Capital expenditures 22,459 460 2,763 25,682
Year Ended August 31, 2014 U.S. Europe Asia Pacific Total
Revenues from clients $ 624,642 $ 227,395 $ 68,298 $ 920,335
Segment operating profit 165,004 100,937 36,278 302,219
Total assets 362,255 239,654 61,303 663,212
Depreciation and amortization 25,574 5,656 3,205 34,435
Stock-based compensation 20,288 2,231 372 22,891
Capital expenditures 16,047 647 1,049 17,743
Year Ended August 31, 2013 U.S. Europe Asia Pacific Total
Revenues from clients $ 586,865 $ 208,827 $ 62,420 $ 858,112
Segment operating profit 138,706 100,187 30,526 269,419
Total assets 444,406 193,202 52,589 690,197
Depreciation and amortization 27,757 4,027 3,995 35,779
Stock-based compensation 37,307 2,264 380 39,951
Capital expenditures 13,649 1,276 3,592 18,517 GEOGRAPHIC INFORMATION -
Years Ended August 31, 2015 2014 2013
Revenue s (1)
United States $ 678,774 $ 624,642 $ 586,865
United Kingdom 144,769 131,848 121,072
All other European countries 106,753 95,547 87,755
Asia Pacific 76,472 68,298 62,420
Total revenues $ 1,006,768 $ 920,335 $ 858,112
(1) Revenues are attributed to countries based on the location of the client. The following table sets forth long-lived assets by geographic area (in thousands):
At August 31, 2015 2014 2013
Long-lived Assets (1)
United States $ 49,923 $ 46,294 $ 51,184
United Kingdom 3,655 4,669 4,806
All other European countries 1,322 2,267 3,051
Asia Pacific 4,364 4,411 6,330
Total long-lived assets $ 59,264 $ 57,641 $ 65,371
(1) Long-lived assets consist of property, equipment and leasehold improvements, net of accumulated depreciation and amortization and exclude goodwill, intangible assets, deferred taxes and other assets.</t>
  </si>
  <si>
    <t>Note 8 - Business Combinations</t>
  </si>
  <si>
    <t>Business Combinations [Abstract]</t>
  </si>
  <si>
    <t>Business Combination Disclosure [Text Block]</t>
  </si>
  <si>
    <t>8 . BUSINESS COMBINATIONS Code Red, Inc. On February 6, 2015, FactSet acquired Code Red, Inc. (“Code Red”) for $36.0 million. At the time of acquisition, Code Red employed 32 individuals and had annual subscriptions of $9.3 million. Code Red provides research management technologies to the investment community, including endowments and foundations, institutional asset managers, sovereign wealth funds, pensions, and hedge funds. With the addition of Code Red to FactSet's existing Research Management Solutions (“RMS”), FactSet now offers an RMS for all its clients' workflows, which is consistent with the Company’s strategy of offering software and tools to make client workflows more efficient. This factor contributed to a purchase price in excess of fair value of Code Red’s net tangible and intangible assets, leading to the recognition of goodwill. The total purchase price of Code Red is as follows (in thousands):
Cash consideration $ 32,962
Fair value of FactSet stock issued 2,991
Total purchase price $ 35,953 The purchase price was allocated to Code Red’s net tangible and intangible assets based upon their estimated fair value as of the date of acquisition. Based upon these estimated fair values and the preliminary intangible assets valuation, the purchase price allocation is as follows (in thousands):
Tangible assets acquired $ 3,090
Amortizable intangible assets
Software technology 4,728
Client relationships 3,089
Non-compete agreements 277
Trade name 127
Goodwill 29,627
Total assets acquired $ 40,938
Liabilities assumed (4,985 )
Net assets acquired $ 35,953 Intangible assets of $8.2 million have been allocated to amortizable intangible assets consisting of software technology, amortized over six years using a straight-line amortization method; client relationships, amortized over seven years using an accelerated amortization method; non-compete agreements, amortized over four years using a straight-line amortization method; and trade name, amortized over three years using a straight-line amortization method. Goodwill totaling $29.6 million represents the excess of the purchase price over the fair value of the net tangible and intangible assets acquired. Goodwill generated from the Code Red acquisition is included in the U.S. segment and is not deductible for income tax purposes. The results of operations of Code Red have been included in the Company’s Consolidated Statements of Income since the completion of the acquisition on February 6, 2015 and the results did not have a material impact as of August 31, 2015. Pro forma information has not been presented because the effect of this acquisition was not material to the Company’s consolidated financial results. Matrix Data Limited During the second quarter of fiscal 2014, FactSet acquired Matrix Data Limited (“Matrix”) for a total purchase price of $31.8 million. Matrix’ primary line of business is providing intelligence to the UK financial services industry and covering market share of mutual fund distribution. Matrix has developed customer, channel and market benchmarking solutions that help clients optimize product distribution and improve marketing effectiveness to drive revenue growth. At the time of acquisition, Matrix had annual subscriptions of $7 million. The acquisition of Matrix allows FactSet to expand its current U.S. advisor-sold investments and insurance products to the UK, with the potential to ultimately expand this coverage throughout continental Europe. The opportunity for FactSet to develop an international presence and complement its existing U.S. product offerings contributed to a purchase price in excess of fair value of the Matrix net tangible and intangible assets, leading to the recognition of goodwill in connection with the acquisition. The purchase price was allocated to Matrix’ net tangible and intangible assets based upon their estimated fair value as of the date of acquisition. Allocation of the purchase price to the assets acquired and liabilities assumed was finalized during the third quarter of fiscal 2014. There were no material adjustments between the preliminary and final allocation of purchase price. The final Matrix purchase price of $31.8 million was allocated as follows (in thousands):
Tangible assets acquired $ 7,459
Amortizable intangible assets
Data content 3,408
Client relationships 2,816
Software technology 1,708
Trade name 670
Non-compete agreements 147
Goodwill 25,531
Total assets acquired $ 41,739
Liabilities assumed (9,941 )
Net assets acquired $ 31,798 Intangible assets of $8.7 million have been allocated to amortizable intangible assets consisting of data content, amortized over four years using a straight-line amortization method; client relationships, amortized over eight years using an accelerated amortization method; software technology, amortized over five years using a straight-line amortization method; non-compete agreements, amortized over three years using a straight-line amortization method; and trade name, amortized over four years using a straight-line amortization method. Goodwill totaling $25.5 million represents the excess of the purchase price over the fair value of the net tangible and intangible assets acquired. Goodwill generated from the Matrix acquisition is included in the European segment and is deductible for income tax purposes. The results of the operations of Matrix have been included in the Company’s Consolidated Statement of Income since the completion of the acquisition and did not have a material impact on consolidated fiscal 2014 financial results, and as such, pro forma information has not been presented. Revere Data On September 1, 2013, FactSet paid $15.3 million in cash to acquire the assets of Revere Data, LLC (“Revere”) to complement the Company's commitment to provide its clients with insightful content sets. Revere classifies companies into a unique industry taxonomy and offers a database of supply chain relationships that helps investors identify companies’ interrelationships and mutual dependencies. As of the date of acquisition, Revere had annual subscriptions of $5 million. The opportunity for FactSet to offer this data to new and existing clients contributed to a purchase price in excess of fair value of the Revere net tangible and intangible assets. As a result, FactSet recorded goodwill in connection with this transaction. The purchase price was allocated to Revere’s net tangible and intangible assets based upon their estimated fair value as of the date of acquisition. Allocation of the purchase price to the assets acquired and liabilities assumed was finalized during the second quarter of fiscal 2014. There were no material adjustments between the preliminary and final allocation of purchase price. The final Revere purchase price of $15.3 million was allocated as follows (in thousands):
Tangible assets acquired $ 544
Amortizable intangible assets
Data content 2,799
Client relationships 827
Non-compete agreements 162
Trade name 293
Goodwill 11,612
Total assets acquired $ 16,237
Liabilities assumed (949 )
Net assets acquired $ 15,288 Intangible assets of $4.1 million have been allocated to amortizable intangible assets consisting of data content, amortized over five years using a straight-line amortization method; client relationships, amortized over seven years using an accelerated amortization method; non-compete agreements, amortized over two years using a straight-line amortization method; and trade name, amortized over four years using a straight-line amortization method. Goodwill totaling $11.6 million represents the excess of the purchase price over the fair value of the net tangible and intangible assets acquired. Goodwill generated from the Revere acquisition is included in the U.S. segment and is deductible for income tax purposes. The results of the operations of Revere have been included in the Company’s Consolidated Statement of Income since the completion of the acquisition on September 1, 2013 and did not have a material impact on fiscal 2014 results. Pro forma information has not been presented because the effects of this acquisition were not material to the Company’s consolidated financial results.</t>
  </si>
  <si>
    <t>Note 9 - Goodwill</t>
  </si>
  <si>
    <t>Disclosure Text Block Supplement [Abstract]</t>
  </si>
  <si>
    <t>Goodwill Disclosure [Text Block]</t>
  </si>
  <si>
    <t xml:space="preserve">9 . GOODWILL Changes in the carrying amount of goodwill by segment for fiscal years ended August 31, 2015 and 2014 are as follows (in thousands):
U.S. Europe Asia Pacific Total
Balance at August 31, 2013 $ 167,822 $ 73,424 $ 3,327 $ 244,573
Goodwill acquired during the period 11,612 25,531 — 37,143
Foreign currency translations — 4,077 (185 ) 3,892
Balance at August 31, 2014 $ 179,434 $ 103,032 $ 3,142 $ 285,608
Goodwill acquired during the period 32,435 — — 32,435
Foreign currency translations — (9,307 ) (449 ) (9,756 )
Balance at August 31, 2015 $ 211,869 $ 93,725 $ 2,693 $ 308,287 Goodwill is not amortized as it has an estimated indefinite life. At least annually, the Company is required to test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as there is no discrete financial information available for the subsidiaries within each operating segment. The Company’s reporting units evaluated for potential impairment were the U.S., Europe and Asia Pacific, which reflects the level of internal reporting the Company uses to manage its business and operations. The Company performed its annual goodwill impairment test during the fourth quarter of fiscal 2015, consistent with the timing of previous years, at which time it was determined that there were no indications of impairment, with the fair value of each of the Company’s reporting units significantly exceeding carrying value. </t>
  </si>
  <si>
    <t>Note 10 - Intangible Assets</t>
  </si>
  <si>
    <t>Intangible Assets Disclosure [Text Block]</t>
  </si>
  <si>
    <t xml:space="preserve">10 . INTANGIBLE ASSETS 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acquired intangible assets at August 31, 2015 was 11.1 years. The Company amortizes intangible assets over their estimated useful lives, which are evaluated quarterly to determine whether events and circumstances warrant a revision to the remaining period of amortization. There were no changes to the estimate of the remaining useful lives during fiscal years 2015, 2014 and 2013.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 The gross carrying amounts and accumulated amortization totals related to the Company’s identifiable intangible assets are as follows (in thousands):
At August 31, 2015 Gross Carrying Amount Accumulated Amortization Net Carrying Amount
Data content $ 39,911 $ 16,667 $ 23,244
Client relationships 27,873 18,241 9,632
Software technology 21,203 15,042 6,161
Non-compete agreements 1,058 637 421
Trade names 1,614 1,020 594
Total $ 91,659 $ 51,607 $ 40,052
At August 31, 2014 Gross Carrying Amount Accumulated Amortization Net Carrying Amount
Data content $ 56,974 $ 27,644 $ 29,320
Client relationships 25,821 17,443 8,378
Software technology 22,881 20,089 2,792
Non-compete agreements 2,465 1,881 584
Trade names 1,729 958 771
Total $ 109,870 $ 68,015 $ 41,855 During fiscal 2015, $9.1 million of intangible assets were acquired with a weighted average useful life of 6.3 years. The details of the intangible assets acquired in the Code Red acquisition during fiscal 2015 are outlined as follows (in thousands):
Code Red Preliminary Intangible Assets Allocation Amortization Period (years) Acquisition Cost
Software technology 6.0 $ 4,728
Client relationships 7.0 3,089
Non-compete agreements 4.0 277
Trade name 3.0 127
Total 6.3 $ 8,221 Amortization expense recorded for intangible assets during fiscal years 2015, 2014 and 2013 was $8.2 million, $8.5 million and $7.1 million, respectively. As of August 31, 2015, estimated intangible asset amortization expense for each of the next five years and thereafter are as follows (in thousands):
Fiscal Year Estimated Amortization Expense
2016 $ 7,031
2017 6,949
2018 5,816
2019 4,492
2020 3,461
Thereafter 12,303
Total $ 40,052 </t>
  </si>
  <si>
    <t>Note 11 - Property, Equipment and Leasehold Improvements</t>
  </si>
  <si>
    <t>Property, Plant and Equipment [Abstract]</t>
  </si>
  <si>
    <t>Property, Plant and Equipment Disclosure [Text Block]</t>
  </si>
  <si>
    <t xml:space="preserve">11 . PROPERTY, EQUIPMENT AND LEASEHOLD IMPROVEMENTS Property, equipment and leasehold improvements consist of the following (in thousands):
At August 31, 2015 2014
Leasehold improvements $ 92,427 $ 90,487
Computers and related equipment 87,732 81,853
Furniture and fixtures 33,120 29,373
Subtotal $ 213,279 $ 201,713
Less accumulated depreciation and amortization (154,015 ) (144,072 )
Property, equipment and leasehold improvements, net $ 59,264 $ 57,641 Depreciation expense was $23.1 million, $25.9 million and $28.4 million for fiscal years 2015, 2014 and 2013, respectively. </t>
  </si>
  <si>
    <t>Note 12 - Common Stock and Earnings Per Share</t>
  </si>
  <si>
    <t>Earnings Per Share [Abstract]</t>
  </si>
  <si>
    <t>Earnings Per Share [Text Block]</t>
  </si>
  <si>
    <t xml:space="preserve">12 . COMMON STOCK AND EARNINGS PER SHARE On May 12, 2015, FactSet’s Board of Directors approved a 12.8% increase in the regular quarterly dividend from $0.39 to $0.44 per share, or $1.76 per share per annum. Shares of common stock outstanding were as follows (in thousands):
Years Ended August 31, 2015 2014 2013
Balance, beginning of year (September 1) 41,793 43,324 44,279
Common stock issued for employee stock plans 1,213 959 2,459
Repurchases of common stock (1,689 ) (2,490 ) (3,414 )
Balance, end of year (August 31) 41,317 41,793 43,324 A reconciliation of the weighted average shares outstanding used in the basic and diluted earnings per share computations is as follows (in thousands, except per share data):
Net Income (Numerator) Weighted Average Common Shares (Denominator) Per Share Amount
Years Ended August 31, 2015 2014 2013 2015 2014 2013 2015 2014 2013
Basic EPS
Income available to common stockholders $ 241,051 $ 211,543 $ 198,637 41,572 42,436 43,890 $ 5.80 $ 4.98 $ 4.53
Diluted EPS
Dilutive effect of stock options and restricted stock 663 534 734
Income available to common stockholders $ 241,051 $ 211,543 $ 198,637 42,235 42,970 44,624 $ 5.71 $ 4.92 $ 4.45 Dilutive potential common shares consist of stock options and unvested restricted stock. There were 88,090 stock options excluded from the fiscal 2015 calculation of diluted earnings per share because their inclusion would have been anti-dilutive. There were no stock options excluded from the fiscal 2014 calculation of diluted earnings per share while 6,408 stock options were excluded from the fiscal 2013 calculation. As of August 31, 2015, 2014, 2013, 478,945, 380,653 and 1,202,685, respectively, performance-based stock options were excluded from the calculation of diluted earnings per share . </t>
  </si>
  <si>
    <t>Note 13 - Stockholders' Equity</t>
  </si>
  <si>
    <t>Stockholders' Equity Note [Abstract]</t>
  </si>
  <si>
    <t>Stockholders' Equity Note Disclosure [Text Block]</t>
  </si>
  <si>
    <t>13 . STOCKHOLDERS’ EQUITY Preferred Stock At August 31, 2015 and 2014,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Common Stock At August 31, 2015 and 2014, there were 150,000,000 shares of common stock ($.01 par value per share) authorized, of which 50,328,423 and 49,110,218 shares were issued, respectively. The authorized shares of common stock are issuable for any proper corporate purpose, including future stock splits, stock dividends, acquisitions, raising equity capital or to adopt additional employee benefit plans. Treasury Stock At August 31, 2015 and 2014, there were 9,011,521 and 7,317,416 shares of treasury stock (at cost) outstanding, respectively. As a result, 41,316,902 and 41,792,802 shares of FactSet common stock were outstanding at August 31, 2015 and 2014, respectively. Share Repurchase Program On December 15, 2014, the Company’s Board of Directors approved a $300.0 million expansion of the existing share repurchase program. During fiscal 2015, the Company repurchased 1,689,337 shares for $252.8 million leaving $134.2 million authorized for future share repurchases as of August 31, 2015. During fiscal 2014, the Company repurchased 2,489,993 shares for $275.4 million. At August 31, 2014, $87.0 million remained authorized for future share repurchases. Repurchases will be made from time to time in the open market and privately negotiated transactions, subject to market conditions. No minimum number of shares to be repurchased has been fixed. There is no timeframe to complete the share repurchase program and it is expected that share repurchases will be paid for using existing and future cash generated by operations. Restricted Stock Restricted stock awards entitle the holder to shares of common stock as the awards vest over time. During fiscal 2015, 94,870 of previously granted restricted stock awards vested and were included in common stock outstanding as of August 31, 2015 (less 23,192 shares repurchased from employees at a cost of $3.1 million to cover their cost of taxes upon vesting of the restricted stock). During fiscal 2014, 135,205 of previously granted restricted stock awards vested and were included in common stock outstanding as of August 31, 2014 (less 41,093 shares repurchased from employees at a cost of $4.4 million to cover their cost of taxes upon vesting of the restricted stock). During fiscal 2014, 149,741 restricted stock awards vested. Dividends The Company’s Board of Directors declared the following dividends during the periods presented:
Declaration Date Dividends Per Type Record Date Total $ Amount Payment Date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May 5, 2014 $ 0.39 Regular (cash) May 30, 2014 $ 16,386 June 17, 2014
February 11, 2014 $ 0.35 Regular (cash) February 28, 2014 $ 14,827 March 18, 2014
November 14, 2013 $ 0.35 Regular (cash) November 29, 2013 $ 15,046 December 17, 2013
August 15, 2013 $ 0.35 Regular (cash) August 31, 2013 $ 15,164 September 17, 2013
May 14, 2013 $ 0.35 Regular (cash) May 31, 2013 $ 15,413 June 18, 2013
February 21, 2013 $ 0.31 Regular (cash) February 28, 2013 $ 13,510 March 19, 2013
November 15, 2012 $ 0.31 Regular (cash) November 30, 2012 $ 13,746 December 18, 2012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4 - Stock Option and Retirement Plans</t>
  </si>
  <si>
    <t>Compensation and Employee Benefit Plans [Text Block]</t>
  </si>
  <si>
    <t>1 4 . STOCK OPTION AND RETIREMENT PLANS Stock Options The FactSet Research Systems Inc. 2004 Stock Option and Award Plan, as Amended and Restated (the “Option Plan”) provides for the grant of share-based awards, including stock options and restricted stock awards to employees of FactSet. The expiration date of the Option Plan is December 14, 2020. Stock options granted under the Option Plan expire either seven or ten years from the date of grant and the majority vest ratably over a period of five years. Options become vested and exercisable provided the employee continues employment with the Company through the applicable vesting date and remain exercisable until expiration or cancellation. Options are not transferable or assignable other than by will or the laws of descent and distribution. During the grantee’s lifetime, the options may be exercised only by the grantee. Stock Option Activity In fiscal years 2015, 2014 and 2013, stock options to purchase 828,652, 391,478 and 1,674,966 shares of common stock, respectively, were granted to existing employees and non-employee directors of the Company. These options have a weighted average grant date exercise price of $141.79, $106.73 and $92.21 for fiscal years 2015, 2014 and 2013, respectively. A summary of stock option activity is as follows:
(in thousands, except per share data) Number Outstanding Weighted Average Exercise Price Per Share
Balance at August 31, 2012 6,083 $ 64.76
Granted – non performance-based 645 92.22
Granted – performance-based 1,011 92.22
Granted – non-employee Directors grant 19 91.06
Exercised (2,286 ) 52.25
Forfeited (1) (743 ) 93.84
Balance at August 31, 2013 4,729 $ 75.95
Granted – non performance-based 174 103.36
Granted – performance-based 203 109.56
Granted – non-employee Directors grant 14 107.65
Exercised (789 ) 57.56
Forfeited (2) (849 ) 91.98
Balance at August 31, 2014 3,482 $ 79.67
Granted – non performance-based 677 140.49
Granted – performance-based 138 148.52
Granted – non-employee Directors grant 14 138.48
Exercised (1,060 ) 63.03
Forfeited (134 ) 106.01
Balance at August 31, 2015 3,117 $ 100.71
(1) In November 2011, FactSet granted 665,551 performance-based employee stock options. None of these performance-based stock options granted vested because FactSet did not achieve certain performance levels during the two fiscal years ended August 31, 2013. As such, these stock options were recorded as forfeitures in August 2013.
(2) In November 2012, FactSet granted 1,011,510 performance-based employee stock options. Based upon the actual growth in both organic ASV and diluted EPS during the two fiscal years ended August 31, 2014, 20% of the shares became eligible to vest on Au gust 31, 2014 and the remaining were recorded as forfeitures in August 2014. Stock Options Outstanding and Exercisable The following table summarizes ranges of outstanding and exercisable options as of August 31, 2015 (in thousands, except per share data and the weighted average remaining years of contractual life):
Outstanding Exercisable
Range of Exercise Prices Per Share Number Outstanding Weighted Average Weighted Aggregate Intrinsic Value Number Exercisable Weighted Aggregate
$35.80 – $63.09 255 1.0 $ 54.62 $ 26,340 255 $ 54.62 $ 26,340
$66.46 – $66.81 351 1.2 $ 66.47 $ 32,098 351 $ 66.47 $ 32,098
$87.26 – $90.92 372 5.6 $ 90.14 $ 25,213 169 $ 89.44 $ 11,574
$91.06 – $92.22 654 7.1 $ 92.19 $ 42,986 336 $ 92.20 $ 22,083
$94.84 – $96.10 326 6.0 $ 94.88 $ 20,550 227 $ 94.85 $ 14,317
$102.01 – $110.31 358 8.2 $ 106.88 $ 18,273 14 $ 107.64 $ 704
$131.31 – $139.02 484 9.1 $ 131.91 $ 12,586 — $ — $ —
$148.52 – $166.74 317 9.6 $ 157.21 $ 225 — $ — $ —
Total Fiscal 2015 3,117 6.3 $ 100.71 $ 178,271 1,352 $ 78.70 $ 107,116
Prior Year Amounts August 31, 2014 August 31, 2013
Number of Shares Weighted Average Exercise Price Per Share Number of Shares Weighted Average Exercise Price Per Share
Outstanding at fiscal year end 3,482 $ 79.67 4,729 $ 75.95
Exercisable at fiscal year end 1,899 $ 68.78 1,925 $ 59.70 The aggregate intrinsic value of in-the-money stock options exercisable at August 31, 2015 and 2014 was $107.1 million and $111.3 million, respectively. Aggregate intrinsic value represents the difference between the Company’s closing stock price of $157.92 at August 31, 2015 and the exercise price multiplied by the number of options exercisable as of that date. The weighted average remaining contractual life of stock options exercisable at August 31, 2015 and 2014 was 3.9 years and 3.4 years, respectively. The total pre-tax intrinsic value of stock options exercised during fiscal 2015, 2014 and 2013 was $92.7 million, $44.0 million, and $99.1 million, respectively.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 July 2012 Performance-based Option Grant Review In July 2012, FactSet granted 241,546 performance-based employee stock options, which are eligible to vest in 20% tranches depending upon future StreetAccount user growth through August 31, 2017. During the fourth quarter of fiscal 2013, the first growth target as outlined within the terms of the grant was achieved, thus 20% or 48,314 options vested on August 31, 2013. The second 20% tranche vested on August 31, 2014 as a result of accelerated expansion of Street Account users during fiscal 2014. During the fourth quarter of fiscal 2015, the third growth target was achieved, thus the third 20% tranche vested on August 31, 2015. As of August 31, 2015, the Company estimates that the fourth 20% tranche will vest by August 31, 2017, resulting in unamortized stock-based compensation expense of $0.6 million to be recognized over the remaining vesting period of 2.0 years. A change, up or down, in the actual financial performance levels achieved by StreetAccount in future fiscal years could result in the following changes to the current estimate of the vesting percentage and related expense (in thousands):
Vesting Percentage Cumulative Catch-up Adjustment* Remaining Expense to be Recognized
Fourth 20% (current expectation) $ 0 $ 619
Fifth 20% $ 1,216 $ 1,003 * Amounts represent the cumulative catch-up adjustment to be recorded if there was a change in the vesting percentage as of August 31, 2015. November 2012 Annual Employee Performance-based Option Grant Review In November 2012, FactSet granted 1,011,510 performance-based employee stock options. The number of performance-based options that would become eligible to vest was based upon the Company achieving performance levels for both organic ASV and diluted earnings per share during the two fiscal years ended August 31, 2014. Based upon the actual growth in organic ASV and diluted EPS through August 31, 2014, 20%, or 185,014 (net of options forfeited through the end of fiscal 2014), of the previously granted shares became eligible to vest on August 31, 2014. The remaining 80% of the performance-based options previously granted were recorded as forfeitures in the fourth quarter of fiscal 2014. As of the end of fiscal 2015, total unamortized stock-based compensation expense of $0.9 million will be recognized over the remaining vesting period of 2.1 years in connection with this grant. February 2015 Performance-based Option Grant Review In connection with the acquisition of Code Red during the second quarter of fiscal 2015, FactSet granted 137,522 performance-based stock options. These performance-based options are eligible to vest four years from date of grant if certain Code Red ASV and operating margin targets are achieved over the measurement period. The option holders must also remain employed by FactSet to be eligible to vest. Of the total grant, 68,761 performance-based options are eligible for vesting based on achieving the growth targets over a four year measurement period ending February 28, 2019 and the remaining 68,761 options are eligible to cliff vest based on a two year measurement period ending February 28, 2017. As of August 31, 2015, total unamortized stock-based compensation of $2.1 million will be recognized as expense over the remaining vesting period of 3.4 years. A change, up or down, in the actual financial performance levels achieved by Code Red in future fiscal years could result in the following changes to the current estimate of the vesting percentage and related expense (in thousands):
Vesting Percentage Cumulative Catch-up Adjustment* Remaining Expense to be Recognized
0% $ (338 ) $ 0
10% $ (253 ) $ 516
40% (current expectation) $ 0 $ 2,063
70% $ 253 $ 3,609
100% $ 506 $ 5,156 * Amounts represent the cumulative catch-up adjustment to be recorded if there was a change in the vesting percentage as of August 31, 2015. Other Performance-based Option Grants In connection with the acquisitions of Matrix and Revere, FactSet granted 165,949 and 36,695 performance-based stock options, respectively, during fiscal 2014. The performance-based options granted in connection with the acquisition of Matrix will vest only if ASV and operating margin targets related to the Matrix business are met during a five year measurement period ending December 23, 2018, and the option holders remain employed by FactSet. As of August 31, 2015 FactSet does not believe these targets are probable of being achieved, and as such, no stock-based compensation expense is expected to be realized in connection with these options. Of the 36,695 performance-based stock options granted in connection with the Revere acquisition, 18,553 options became eligible to vest based upon the achievement of certain ASV and operating margins during the measurement period ending August 31, 2015. This results in unamortized stock-based compensation expense of $0.4 million to be recognized over the remaining vesting period of 3.0 years. Of the remaining 18,142 performance-based options previously granted, 6,184 were recorded as forfeitures in the fourth quarter of fiscal 2015 while the remaining 11,958 vest 80% after four years if the measurement criterion is achieved over the four year period ending August 31, 2017. Restricted Stock and Stock Unit Awards The Company’s Option Plan plans permit the issuance of restricted stock and restricted stock units. Restricted stock awards are subject to continued employment over a specified period. Restricted Stock and Stock Unit Awards Activity In fiscal years 2015, 2014 and 2013, FactSet granted 54,862, 204,124 and 131,702 restricted stock awards to employees of the Company, respectively. These awards have a weighted average grant date fair value of $138.23, $101.95 and $85.80 for fiscal years 2015, 2014 and 2013, respectively. As of August 31, 2015, a total of 313,407 shares of restricted stock and restricted stock units were unvested and outstanding, which results in unamortized stock-based compensation of $20.5 million to be recognized as stock-based compensation expense over the remaining vesting period of 3.2 years. A summary of restricted stock award activity is as follows:
(in thousands, except per award data) Number Outstanding Weighted Average Grant Date Fair Value Per Award
Balance at August 31, 2012 383 $ 71.34
Granted (restricted stock and stock units) 132 85.80
Vested (1) (150 ) 62.34
Canceled/forfeited (7 ) 81.38
Balance at August 31, 2013 358 $ 80.43
Granted (restricted stock and stock units) 204 101.95
Vested (2) (135 ) 84.48
Canceled/forfeited (59 ) 86.39
Balance at August 31, 2014 368 $ 89.77
Granted (restricted stock and stock units) 55 138.23
Vested (3) (95 ) 70.94
Canceled/forfeited (15 ) 101.04
Balance at August 31, 2015 313 $ 103.34
(1) Of the total 149,741 restricted stock awards that vested during fiscal 2013, 87,758 related to awards granted on October 23, 2009. These restricted stock awards cliff vested 60% after three years (on October 23, 2012) and 40% after five years (on October 23, 2014). An additional 55,572 awards that vested in fiscal 2013 related to awards granted on February 9, 2010 which cliff vested 100% after three years (on February 9, 2013). The remaining 6,411 restricted stock awards that vested were previously granted between June 2010 and July 2011 and vesting occurred when certain ASV targets were met in fiscal 2013.
(2) The 135,205 restricted stock awards that vested during fiscal 2014 were comprised of: 62,544 of awards granted on November 8, 2010, which cliff vested 60% after three years (on November 8, 2013) with the remaining 40% cliff vesting after five years (on November 8, 2015); 29,087 of awards granted on April 14, 2011, which vested 100% after three years on April 14, 2014; 26,344 restricted stock awards that were granted on April 8, 2013, which cliff vest 20% annually upon the anniversary date of the grant; and 17,230 awards relating to restricted stock granted on February 9, 2010 which cliff vested 50% after four years (on February 9, 2014).
(3) The 94,870 restricted stock awards that vested during fiscal 201 5 were comprised of: 53,495 of awards granted on October 23, 2014 , which cliff vested 60% after three years (on October 23, 2012) and 40% after five years (on October 23, 2014 ) ; 14,683 restricted stock awards that were granted on April 8, 2013, which cliff vest 20% annually upon the anniversary date of the grant; 17,228 awards relating to restricted stock granted on February 9, 2010 ; and 9,464 restricted stock awards that were previously granted between November 2013 and November 2014 . Share-based Awards Available for Grant A summary of share-based awards available for grant is as follows (in thousands):
Share-based Awards Available for Grant under the Employee Stock Option Plan Share-based Awards Available for Grant under the Non-Employee Stock Option Plan
Balance at August 31, 2012 4,340 126
Granted – non performance-based options (645 ) —
Granted – performance-based options (1,011 ) —
Granted – non-employee Directors grant — (19 )
Restricted stock awards granted (1) (329 ) —
Share-based awards canceled/forfeited (2) 761 —
Balance at August 31, 2013 3,116 107
Granted – non performance-based options (174 ) —
Granted – performance-based options (203 ) —
Granted – non-employee Directors grant — (14 )
Restricted stock awards granted (1) (510 ) —
Share-based awards canceled/forfeited (2) 993 9
Balance at August 31, 2014 3,222 102
Granted – non performance-based options (677 ) —
Granted – performance-based options (138 ) —
Granted – non-employee Directors grant — (14 )
Restricted stock awards granted (1) (137 ) —
Share-based awards canceled/forfeited (2) 171 —
Balance at August 31, 2015 2,441 88
(1) Each restricted stock award granted is equivalent to 2.5 shares granted under the Company’s Option P lan.
(2) Under the Company’s O ption P lan, for each restricted stock award canceled/forfeited, an equivalent of 2.5 shares is added back to the available share-based awards balance. Employee Stock Purchase Plan At the 2014 Annual Meeting of Stockholders of FactSet held on December 16, 2014, the stockholders of FactSet voted on and approved the Amended and Restated FactSet Research Systems Inc. 2008 Employee Stock Purchase Plan (the “Purchase Plan”), including the reservation of an additional 500,000 shares of common stock for issuance thereunder. The amendment and restatement of the Purchase Plan was approved by FactSet’s Board of Directors on October 23, 2014 and became effective with stockholder approval on December 16, 2014. As a result of such stockholder approval, the Purchase Plan was amended and modified to increase the maximum number of shares of common stock authorized for issuance over the term of the Purchase Plan by 500,000 shares. There is no expiration date for the Purchase Plan. Shares of FactSet common stock may be purchased by eligible employees under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 During fiscal 2015, employees purchased 63,265 shares as compared to 74,889 shares in fiscal 2014 and 75,281 shares in fiscal 2013. At August 31, 2015, 481,616 shares were reserved for future issuance under the Purchase Plan. 401(k) Plan The Company established a 401(k) Plan (the “401(k) Plan”) in fiscal 1993. The 401(k) Plan is a defined contribution plan covering all full-time, U.S. employees of the Company and is subject to the provisions of the Employee Retirement Income Security Act of 1974 and the Internal Revenue Code of 1986. Each year, participants may contribute up to 60% of their eligible annual compensation, subject to annual limitations established by the Internal Revenue Code. The Company matches up to 4% of employees’ earnings, capped at the IRS annual maximum. Company matching contributions are subject to a five year graduated vesting schedule. All full-time, U.S. employees are eligible for the matching contribution by the Company. The Company contributed $8.6 million, $7.7 million, and $7.5 million in matching contributions to employee 401(k) accounts during fiscal 2015, 2014 and 2013, respectively.</t>
  </si>
  <si>
    <t>Note 15 - Stock-based Compensation</t>
  </si>
  <si>
    <t>Disclosure of Compensation Related Costs, Share-based Payments [Abstract]</t>
  </si>
  <si>
    <t>Disclosure of Compensation Related Costs, Share-based Payments [Text Block]</t>
  </si>
  <si>
    <t xml:space="preserve">15 . STOCK-BASED COMPENSATION The Company recognized total stock-based compensation expense of $26.4 million, $22.9 million and $40.0 million in fiscal 2015, 2014, and 2013, respectively. As of August 31, 2015, $60.5 million of total unrecognized compensation expense related to non-vested awards is expected to be recognized over a weighted average period of 3.4 years. There was no stock-based compensation capitalized as of August 31, 2015 and 2014, respectively.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Q1 2015 462,913 non performance-based employee stock options were granted at a weighted average exercise price of $131.31 and a weighted average estimated fair value of $37.67 per share.
Q2 2015 25,075 non performance-based employee stock options and 137,522 performance-based employee stock options were granted at a weighted average exercise price of $147.05 and a weighted average estimated fair value of $43.05 per share.
Q3 2015 61,210 non performance-based employee stock options were granted at a weighted average exercise price of $159.14 and a weighted average estimated fair value of $44.95 per share.
Q4 2015 128,090 non performance-based employee stock options were granted at a weighted average exercise price of $165.02 and a weighted average estimated fair value of $54.10 per share.
Q1 2014 35,508 non performance-based employee stock options and 36,695 performance-based employee stock options were granted at a weighted average exercise price of $109.49 and a weighted average estimated fair value of $31.78 per share.
Q2 2014 138,902 non performance-based employee stock options and 165,949 performance-based employee stock options were granted at a weighted average exercise price of $106.03 and a weighted average estimated fair value of $29.14 per share.
Q3 2014 There were no employee stock options granted during the third quarter of fiscal 2014.
Q4 2014 There were no employee stock options granted during the fourth quarter of fiscal 2014.
Q1 2013 635,308 non performance-based employee stock options and 1,011,510 performance-based employee stock options were granted at a weighted average exercise price of $92.22 and a weighted average estimated fair value of $26.87 per share.
Q2 2013 9,367 non performance-based employee stock options were granted at a weighted average exercise price of $92.55 and a weighted average estimated fair value of $26.69 per share.
Q3 2013 There were no employee stock options granted during the third quarter of fiscal 2013.
Q4 2013 There were no employee stock options granted during the fourth quarter of fiscal 2013. The weighted average estimated fair value of employee stock options granted during fiscal 2015, 2014 and 2013 was determined using the binomial model with the following weighted average assumptions:
2015 2014 2013
Term structure of risk-free interest rate 0.01% - 2.3% 0.01% - 2.6% 0.16% - 1.91%
Expected life (years) 5.8 - 9.4 7.6 - 7.8 7.6 - 7.8
Term structure of volatility 20% - 31% 23% - 33% 24% - 33%
Dividend yield 1.32% 1.35% 1.30%
Weighted average estimated fair value $41.87 $29.64 $26.87
Weighted average exercise price $141.84 $106.69 $92.22
Fair value as a percentage of exercise price 29.5% 27.8% 29.1%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 Non-Employee Director Stock Option Fair Value Determinations The 2008 Non-Employee Directors’ Stock Option Plan (the “Directors’ Plan”) provides for the grant of share-based awards, including stock options, to non-employee directors of FactSet. A total of 250,000 shares of FactSet common stock have been reserved for issuance under the Directors’ Plan. The expiration date of the Directors’ Plan is December 1, 2018. The Company utilizes the Black-Scholes model to estimate the fair value of new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Fiscal 2015 On January 15, 2015, FactSet granted 13,842 stock options to the Company’s non-employee Directors at a weighted average estimated fair value of $28.18 per share, using the Black-Scholes option-pricing model with the following weighted average assumptions:
Risk-free interest rate 1.45 %
Expected life (years) 5.4
Expected volatility 23 %
Dividend yield 1.30 % Fiscal 2014 On January 15, 2014, FactSet granted 14,424 stock options to the Company’s non-employee Directors at a weighted average estimated fair value of $27.04 per share, using the Black-Scholes option-pricing model with the following weighted average assumptions:
Risk-free interest rate 1.66 %
Expected life (years) 5.4
Expected volatility 29 %
Dividend yield 1.35 % Fiscal 2013 On January 15, 2013, FactSet granted 18,781 stock options to the Company’s non-employee Directors at a weighted average estimated fair value of $24.23 per share, using the Black-Scholes option-pricing model with the following weighted average assumptions:
Risk-free interest rate 0.89 %
Expected life (years) 5.4
Expected volatility 32 %
Dividend yield 1.30 % 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 Restricted Stock Fair Value Determinations 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share by the present value of the dividends expected to be paid on the underlying stock during the requisite service period, discounted at the appropriate risk-free interest rate. Restricted stock awards are amortized to expense over the vesting period.
Fiscal 2015
– 9,384 restricted stock units with a fair value of $127.88 were granted on November 3, 2014.
– 841 shares of restricted stock with a fair value of $124.18 were granted on November 3, 2014.
– 15,070 shares of restricted stock with a fair value of $132.71 were granted on December 17, 2014.
– 1,724 restricted stock units with a fair value of $145.01 were granted on February 9, 2015.
– 21,294 shares of restricted stock with a fair value of $140.88 were granted on February 9, 2015.
– 397 shares of restricted stock with a fair value of $151.50 were granted on May 1, 2015.
– 448 shares of restricted stock with a fair value of $153.89 were granted on May 1, 2015.
– 5,704 shares of restricted stock with a fair value of $157.84 were granted on July 31, 2015.
Fiscal 2014
– 7,744 restricted stock units with a fair value of $103.30 were granted on September 17, 2013.
– 153,972 shares of restricted stock with a fair value of $102.22 were granted on November 1, 2013.
– 30,144 shares of restricted stock with a fair value of $102.84 were granted on December 23, 2013.
– 12,264 restricted stock units with a fair value of $95.45 were granted on February 3, 2014.
Fiscal 2013
– 131,702 restricted stock units granted on April 8, 2013 with a fair value of $85.80. Employee Stock Purchase Plan Fair Value Determinations During fiscal 2015, employees purchased 63,265 shares at a weighted average price of $122.76 compared to 74,889 shares at a weighted average price of $89.28 in fiscal 2014 and 75,281 shares at a weighted average price of $80.77 in fiscal 2013. Stock-based compensation expense recorded during fiscal 2015, 2014, and 2013 relating to the employee stock purchase plan was $1.5 million, $1.3 million and $1.2 million, respectively. The Company uses the Black-Scholes model to calculate the estimated fair value for the employee stock purchase plan. The weighted average estimated fair value of employee stock purchase plan grants during fiscal years 2015, 2014 and 2013 were $24.05, $17.76 and $15.79 per share, respectively, with the following weighted average assumptions:
2015 2014 2013
Risk-free interest rate 0.03 % 0.04 % 0.07 %
Expected life (months) 3 3 3
Expected volatility 16.3 % 9.8 % 9.8 %
Dividend yield 1.15 % 1.38 % 1.38 %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 </t>
  </si>
  <si>
    <t>Note 16 - Income Taxes</t>
  </si>
  <si>
    <t>Income Tax Disclosure [Abstract]</t>
  </si>
  <si>
    <t>Income Tax Disclosure [Text Block]</t>
  </si>
  <si>
    <t>16 .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in thousands):
Years Ended August 31, 2015 2014 2013
U.S. operations $ 263,411 $ 242,839 $ 220,778
Non-U.S. operations 70,343 60,625 50,132
Income before income taxes $ 333,754 $ 303,464 $ 270,910
U.S. operations $ 88,147 $ 81,998 $ 61,328
Non-U.S. operations 4,556 9,923 10,945
Total provision for income taxes $ 92,703 $ 91,921 $ 72,273
Effective tax rate 27.8 % 30.3 % 26.7 % The components of the provision for income taxes consist of the following (in thousands):
Years Ended August 31, 2015 2014 2013
Current
U.S. federal $ 82,885 $ 77,368 $ 52,625
U.S. state and local 4,419 3,972 3,309
Non-U.S. 6,368 10,350 11,188
Total current taxes $ 93,672 91,690 $ 67,122
Deferred
U.S. federal $ 720 $ 547 $ 5,036
U.S. state and local 123 111 358
Non-U.S. (1,812 ) (427 ) (243 )
Total deferred taxes $ (969 ) $ 231 $ 5,151
Total provision for income taxes $ 92,703 $ 91,921 $ 72,273 The provision for income taxes differs from the amount of income tax determined by applying the U.S. statutory federal income tax rate to income before income taxes as a result of the following factors (expressed as a percentage of income before income taxes):
Years Ended August 31, 2015 2014 2013
Tax at U.S. Federal statutory tax rate 35.0 % 35.0 % 35.0 %
Increase (decrease) in taxes resulting from:
State and local taxes, net of U.S. federal income tax benefit 1.6 1.8 2.0
Foreign income at other than U.S. rates (3.0 ) (2.9 ) (2.5 )
Domestic production activities deduction (2.2 ) (2.1 ) (2.6 )
Income tax benefits from R&amp;D tax credits (2.7 ) (1.1 ) (4.1 )
Income tax benefits from foreign tax credits (0.3 ) (0.4 ) (1.2 )
Other, net (0.6 ) 0.0 0.1
Effective tax rate 27.8 % (1) 30.3 % 26.7 % (2)
(1) The fiscal 201 5 effective tax rate of 27.8 % includes income tax benefits of $8.8 million primarily from the reenactment of the U.S. Federal R&amp;D Tax Credit (the “U.S. Federal R&amp; D tax credit”) in December 2014, finalizing prior year tax returns and other discrete items .
(2) The fiscal 2013 effective tax rate of 26.7% includes income tax benefits of $7.2 million primarily from the r eenactment of the U.S. Federal R&amp;D tax credit in January 2013 and finalizing prior year tax returns . Deferred Tax Assets and Liabilities The significant components of deferred tax assets that are recorded in the Consolidated Balance Sheets were as follows (in thousands):
At August 31, 2015 2014
Current
Receivable reserve $ 541 $ 597
Deferred rent 794 1,067
Other 770 177
Net current deferred tax assets $ 2,105 $ 1,841
Non-current
Depreciation on property, equipment and leasehold improvements $ 10,880 $ 9,831
Deferred rent 5,108 3,572
Stock-based compensation 17,562 18,160
Purchased intangible assets, including acquired technology (17,533 ) (10,750 )
Other 4,582 1,564
Net non-current deferred tax assets $ 20,599 $ 22,377
Total deferred tax assets $ 22,704 $ 24,218 The significant components of deferred tax liabilities that are recorded in the Consolidated Balance Sheets were as follows (in thousands):
At August 31, 2015 2014
Current
Other $ 562 $ —
Net current deferred tax liabilities $ 562 $ —
Non-current
Purchased intangible assets, including acquired technology $ 1,886 $ 3,478
Stock-based compensation — (860 )
Other (189 ) 303
Net non-current deferred tax liabilities $ 1,697 $ 2,921
Total deferred tax liabilities $ 2,259 $ 2,921 A provision has not been made for additional U.S. Federal taxes as all undistributed earnings of foreign subsidiaries are considered to be invested indefinitely or will be repatriated free of additional tax. The amount of such undistributed earnings of these foreign subsidiaries included in consolidated retained earnings was immaterial at August 31, 2015 and 2014. As such, the unrecognized deferred tax liability on those undistributed earnings was immaterial. These earnings could become subject to additional tax if they are remitted as dividends, loaned to FactSet, or upon sale of the subsidiary’s stock.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on all tax exposures for which reserves have been established consistent with jurisdictional tax laws. As of August 31, 2015, the Company had gross unrecognized tax benefits totaling $6.8 million, including $1.3 million of accrued interest, recorded as non-current taxes payable in the consolidated balance sheet. Approximately $1.0 million of these unrecognized tax benefits would have affected the current year effective tax rate if realized as of August 31, 2015. As of August 31, 2014, the Company had gross unrecognized tax benefits totaling $5.5 million, including $1.1 million of accrued interest, recorded as non-current taxes payable in the consolidated balance sheet. The Company recognizes interest and penalty charges related to unrecognized tax benefits as income tax expense, which is consistent with the recognition in prior reporting periods. The Company recognized interest charges of $0.2 million, $0.1 million and less than $0.1 million during the fiscal years ended August 31, 2015, 2014 and 2013, respectively. Unrecognized tax benefits represent tax positions taken on tax returns but not yet recognized in the consolidated financial statements. When applicable, the Company adjusts the previously recorded tax expense to reflect examination results when the position is ultimat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 The following table summarizes the changes in the balance of gross unrecognized tax benefits (in thousands):
Unrecognized income tax benefits at August 31, 2012 $ 5,464
Additions based on tax positions related to the current year 1,372
Additions for tax positions of prior years 986
Statute of limitations lapse (1,103 )
Reductions from settlements with taxing authorities (1,284 )
Unrecognized income tax benefits at August 31, 2013 $ 5,435
Additions based on tax positions related to the current year 921
Additions for tax positions of prior years 628
Statute of limitations lapse (717 )
Reductions from settlements with taxing authorities (766 )
Unrecognized income tax benefits at August 31, 2014 $ 5,501
Additions based on tax positions related to the current year 962
Additions for tax positions of prior years 1,122
Statute of limitations lapse (809 )
Unrecognized income tax benefits at August 31, 2015 $ 6,776 In the normal course of business, the Company’s tax filings are subject to audit by federal, state and foreign tax authorities. At August 31, 2015, the Company remained subject to examination in the following major tax jurisdictions for the tax years as indicated below:
Major Tax Jurisdictions Open Tax Years
U.S.
Federal 2013 through 2015
State (various) 2010 through 2015
Europe
United Kingdom 2013 through 2015
France 2012 through 2015</t>
  </si>
  <si>
    <t>Note 17 - Debt</t>
  </si>
  <si>
    <t>Long-term Debt [Text Block]</t>
  </si>
  <si>
    <t>17. DEBT FactSet’s debt obligations consisted of the following (in thousands):
At August 31, 2015 2014
2015 Revolving Credit Facility (maturity date of September 21, 2018) $ 35,000 $ —
Total Outstanding Debt at fiscal year-end $ 35,000 $ — On February 6, 2015, the Company entered into a Credit Agreement (the “Credit Agreement”) between FactSet, as the borrower, and Bank of America, N.A., as the lender (the “Lender”). At that date, the Credit Agreement provided for a $35.0 million revolving credit facility (the “Revolving Credit Facility”), under which the Company could request borrowings. The Credit Agreement also allowed FactSet to arrange for additional borrowings for an aggregate amount of up to $265.0 million provided that any such request for additional borrowings was in a minimum amount of $25.0 million. For purposes of funding its acquisition of Code Red on February 6, 2015, FactSet borrowed $35.0 million in the form of a Eurodollar rate loan (the “Loan”) under the Revolving Credit Facility. The proceeds of the Loan made under the Credit Agreement could be used for permitted acquisitions and general corporate purposes. There are no prepayment penalties if the Company elects to prepay the Loan prior to its scheduled maturity date. The principal balance is payable in full on the maturity date. The $35.0 million borrowed under the Loan bears interest on the outstanding principal amount at a rate equal to the Eurodollar rate plus 0.50% and is reported as long-term debt within the Consolidated Balance Sheet at August 31, 2015. The Eurodollar rate is defined in the Credit Agreement as the rate per annum equal to one-month LIBOR. Interest on the Loan is payable quarterly in arrears and on the maturity date. During fiscal 2015 the Company paid approximately $0.1 million in interest on its outstanding Loan amount. On September 21, 2015, the Company amended the Credit Agreement to borrow an additional $265.0 million (the “Second Amendment) in order to fund FactSet’s acquisition of Portware, LLC (“Portware”) which was announced on September 22, 2015, and closed on October 16, 2015. The maturity date on all outstanding loan amounts (which total $300.0 million as of October 30, 2015) is September 21, 2018. The Second Amendment also allows FactSet, subject to certain requirements, to arrange for additional borrowings with the Lender for an aggregate amount of up to $400.0 million, provided that any such request for additional borrowings must be in a minimum amount of $25.0 million. For more information on the Portware acquisition, see Note 21, Subsequent Events. As of August 31, 2015, no commitment fee was owed by FactSet since it borrowed the then-full amount of the Revolving Credit Facility on February 6, 2015. Other fees incurred by the Company, such as legal costs to draft and review the Credit Agreement, totaled less than $0.1 million and were capitalized as loan origination fees. These loan origination fees are being amortized into interest expense over the term of the Loan (three years) using the effective interest method and totaled less than $0.1 million in fiscal 2015. The Credit Agreement contains covenants restricting certain FactSet activities, which are usual and customary for this type of loan. In addition, the Credit Agreement requires that FactSet must maintain a consolidated leverage ratio, as measured by total funded debt/EBITDA below a specified level as of the end of each fiscal quarter. The Company was in compliance with all of the covenants of the Credit Agreement as of August 31, 2015.</t>
  </si>
  <si>
    <t>Note 18 - Commitments and Contingencies</t>
  </si>
  <si>
    <t>Commitments and Contingencies Disclosure [Abstract]</t>
  </si>
  <si>
    <t>Commitments and Contingencies Disclosure [Text Block]</t>
  </si>
  <si>
    <t>18 . COMMITMENTS AND CONTINGENCIES Commitments represent obligations, such as those for future purchases of goods or services that are not yet recorded on the balance sheet as liabilities. FactSet records liabilities for commitments when incurred ( i.e. Lease Commitments At August 31, 2015, the Company leases approximately 202,000 square feet of office space at its headquarters in Norwalk, Connecticut. In addition, FactSet leases office space for its U.S. reportable segment in New York, New York; Boston, Massachusetts; Chicago, Illinois; San Francisco, California; Austin, Texas; Jackson, Wyoming; Atlanta, Georgia; Tuscaloosa, Alabama; Newark, Ridgewood and Piscataway, New Jersey; Manchester, New Hampshire; Reston, Virginia, Youngstown, Ohio, and Toronto, Canada. The Company’s European segment operates in leased office space in London, England; Paris and Avon, France; Amsterdam, the Netherlands; Frankfurt, Germany; Dubai, United Arab Emirates; Milan, Italy; and Riga, Latvia. Office space in Tokyo, Japan; Hong Kong; Singapore; Mumbai, India; and Sydney, Australia are leased by FactSet for its Asia Pacific operating segment. The data content collection centers located in Hyderabad, India and Manila, the Philippines benefit all of the Companies operating segments. The leases expire on various dates through 2031. Total minimum rental payments associated with the leases are recorded as rent expense (a component of selling, general and administrative expenses) on a straight-line basis over the periods of the respective non-cancelable lease terms. During fiscal 2015, 2014 and 2013, rent expense (including operating costs) for all operating leases amounted to $38.6 million, $37.7 million and $36.2 million, respectively. At August 31, 2015 and 2014, deferred rent reported within the consolidated balance sheet totaled $20.9 million and $18.3 million, of which $18.4 million and $14.9 million, respectively, was reported as a non-current liability within the line item Deferred Rent and Other Non-Current Liabilities Approximately $1.0 million of standby letters of credit have been issued during the ordinary course of business in connection with the Company’s current leased office space as of August 31, 2015. These standby letters of credit contain covenants that, among other things, require FactSet to maintain minimum levels of consolidated net worth and certain leverage and fixed charge ratios. As of August 31, 2015 and 2014, FactSet was in compliance with all covenants contained in the standby letters of credit. In fiscal 2015, FactSet entered into the following new lease agreements:
● Boston, Massachusetts :
● Hyderabad, India : -A new lease amendment was entered into during November 2014 to renew the Company’s existing office space in Hyderabad. At the time of signing, the renewal resulted in incremental future minimum rental payments of $2.2 million over the non-cancelable lease term through November 2019. -A new lease agreement was entered into during April 2015 for 43,830 square feet of new office space in Hyderabad. At the time of signing, the new lease agreement resulted in incremental future minimum rental payments of $1.8 million over the lease term through September 2020.
● Manila, Philippines :
● New York, New York :
● Norwalk, Connecticut:
● London, England: At August 31, 2015, the Company’s lease commitments for office space provide for the following future minimum rental payments under non-cancelable operating leases with remaining terms in excess of one year (in thousands):
Years Ended August 31, Minimum Lease Payments
2016 $ 22,695
2017 28,002
2018 27,373
2019 25,974
2020 20,129
Thereafter 145,929
Total $ 270,102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5 and 2014, the Company had total purchase commitments with suppliers of $65.2 million and $53.3 million, respectively. Contingencies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FactSet’s management does not believe that the ultimate outcome of these unresolved matters against the Company, individually or in the aggregate, is likely to have a material adverse effect on the Company's consolidated financial position, its results of operations or its cash flows . Income Taxes Uncertain income tax positions are accounted for in accordance with applicable accounting guidance (see Note 16). FactSet is currently under audit by multiple tax authorities. The Company has reserved for potential adjustments to its provision for income taxes that may result from examinations by, or any negotiated agreements with, these tax authorities, and the Company believes that the final outcome of these examinations or agre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t>
  </si>
  <si>
    <t>Note 19 - Risks and Concentrations of Credit Risk</t>
  </si>
  <si>
    <t>Risks and Uncertainties [Abstract]</t>
  </si>
  <si>
    <t>Concentration Risk Disclosure [Text Block]</t>
  </si>
  <si>
    <t>19. RISK S AND CONCENTRATIONS OF CREDIT RISK Financial Risk Management Foreign Currency Exchange Risk The Company is exposed to changes in foreign currency exchange rates, which could affect its operating results, financial position and cash flows. The Company’s primary foreign currency market exposures include the British Pound Sterling, Euro, Japanese Yen, Indian Rupee and Philippine Peso. To the extent that FactSet’s international activities recorded in local currencies increase in the future, its exposure to fluctuations in currency exchange rates will correspondingly increase. FactSet manages its exposure to foreign currency exchange risk through its regular operating and financing activities and, when appropriate, through the use of derivative financial instruments. These derivative financial instruments are utilized to hedge currency exposures as well as to reduce earnings volatility resulting from shifts in market rates. FactSet only enters into foreign currency forward contracts to manage foreign currency exposures. The fair market values of all the Company’s derivative contracts change with fluctuations in currency rates and are designed so that any changes in their values are offset by changes in the values of the underlying exposures. See Note 5, Derivative Instruments Interest Rate Risk The fair market value of the Company’s cash and investments at August 31, 2015 was $182.4 million. FactSet’s cash and cash equivalents consist of demand deposits and money market funds with original maturities of three months or fewer and are reported at fair value. The Company’s investments consist of certificates of deposits with original maturities greater than three months, but less than one year and, as such, are reported as short-term investments. It is anticipated that the fair market value of the Company’s portfolio will continue to be immaterially affected by fluctuations in interest rates. Because FactSet has a restrictive investment policy, its financial exposure to fluctuations in interest rates is expected to remain low. The Company does not believe that the value or liquidity of its cash and investments have been significantly impacted by the recent credit crisis. As of August 31, 2015, the fair value of the Company’s long-term debt was $35.0 million, which approximated its carrying amount given its floating interest rate basis and was determined based on quoted market prices for debt with a similar maturity. The debt bears interest on the outstanding principal amount at a rate equal to 0.50% plus the Eurodollar rate, which is defined in the agreement as the rate per annum equal to one-month LIBOR. It is anticipated that the fair market value of the Company’s debt will continue to be immaterially affected by fluctuations in interest rates and FactSet does not believe that the value of its debt has been significantly impacted by current market events. Current market events have not required the Company to modify materially or change its financial risk management strategies with respect to its exposures to foreign currency exchange risk and interest rate risk. Concentrations of Credit Risk Cash equivalents Cash and cash equivalents are primarily maintained with two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Accounts Receivable 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fiscal year presented. At August 31, 2015, the Company’s largest individual client accounted for 2% of total subscriptions and annual subscriptions from the ten largest clients did not surpass 15% of total subscriptions, consistent with August 31, 2014. At August 31, 2015 and 2014, the receivable reserve was $1.6 million and $1.7 million, respectively .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 credit exposure balances as well as the creditworthiness of the counterparties. Data Content Providers Certain data sets that FactSet relies on have a limited number of suppliers, although the Company makes every effort to assure that, where reasonable, alternative sources are available. However, FactSet is not dependent on any one third party data supplier in order to meet the needs of its clients. FactSet combines the data from these commercial databases into its own dedicated single online service, which the client accesses to perform their analysis. No single vendor or data supplier represented 10% or more of FactSet's total data expenses in any fiscal year presented .</t>
  </si>
  <si>
    <t>Note 20 - Unaudited Quarterly Financial Data</t>
  </si>
  <si>
    <t>Quarterly Financial Information Disclosure [Abstract]</t>
  </si>
  <si>
    <t>Quarterly Financial Information [Text Block]</t>
  </si>
  <si>
    <t>20. UNAUDITED QUARTERLY FINANCIAL DATA The following table presents selected unaudited financial information for each of the quarterly periods in the years ended August 31, 2015 and 2014. The results for any quarter are not necessarily indicative of future quarterly results and, accordingly, period-to-period comparisons should not be relied upon as an indication of future performance (in thousands, except per share data).
Fiscal 2015 First Quarter Second Quarter Third Quarter Fourth Quarter
Revenues $ 242,676 $ 247,792 $ 254,522 $ 261,779
Cost of services 97,543 99,516 100,686 107,595
Selling, general and administrative 64,873 67,628 68,480 68,531
Operating income 80,260 80,648 85,356 85,653
Net income 55,860 61,598 61,409 62,184
Diluted earnings per common share (1) $ 1.32 $ 1.46 $ 1.45 $ 1.48
Weighted average common shares (diluted) 42,340 42,306 42,297 41,995
(1) Diluted earnings per common share is calculated independently for each of the periods presented. Accordingly, the sum of the quarterly earnings per share amounts may not equal the total for the fiscal year.
Fiscal 2014 First Quarter Second Quarter Third Quarter Fourth Quarter
Revenues $ 222,975 $ 226,934 $ 231,761 $ 238,664
Cost of services 83,250 87,254 90,661 92,521
Selling, general and administrative 64,985 64,626 68,063 66,757
Operating income 74,740 75,054 73,037 79,386
Net income 52,178 52,426 51,532 55,407
Diluted earnings per common share (1) $ 1.19 $ 1.22 $ 1.21 $ 1.31
Weighted average common shares (diluted) 43,773 43,107 42,615 42,386
(1) Diluted earnings per common share is calculated independently for each of the periods presented. Accordingly, the sum of the quarterly earnings per share amounts may not equal the total for the fiscal year.</t>
  </si>
  <si>
    <t>Note 21 - Subsequent Events</t>
  </si>
  <si>
    <t>Subsequent Events [Abstract]</t>
  </si>
  <si>
    <t>Subsequent Events [Text Block]</t>
  </si>
  <si>
    <t xml:space="preserve">21. SUBSEQUENT EVENTS As previously announced, on September 21, 2015, FactSet agreed to acquire (the “Acquisition”) all of the issued and outstanding membership interests of Portware pursuant to a Securities Purchase Agreement by and among FactSet, Long Ridge Equity Partners I, LP, Long Ridge Offshore Subsidiary Holdings, LLC, Portware Investors Parallel Holdings LLC, Portware, Long Ridge Portware Holdings, Inc. and the Individual Sellers (as defined therein). On October 16, 2015, the Company completed the Acquisition for $265.0 million in cash, less certain adjustments set forth in the Securities Purchase Agreement, including, among others, a customary working capital adjustment. FactSet funded the Acquisition by borrowing $265.0 million on October 16, 2015 under its existing revolving credit facility, which it had amended on September 21, 2015. With the acquisition of Portware, FactSet will offer a platform that will increase value to global asset managers by expanding its capabilities to include multi-asset trade automation. Revenue from Portware will be recognized based on geographic business activities in accordance with how the Company’s operating segments are currently aligned. The Company expects the majority of the purchase price to be allocated to goodwill and acquired intangible assets. The pro forma financials that may be required in connection with the Acquisition have not been included as the valuation of certain assets and liabilities is ongoing as of the date of this Form 10-K. </t>
  </si>
  <si>
    <t>Schedule II - Valuation and Qualifying Accounts</t>
  </si>
  <si>
    <t>Valuation and Qualifying Accounts [Abstract]</t>
  </si>
  <si>
    <t>Schedule of Valuation and Qualifying Accounts Disclosure [Text Block]</t>
  </si>
  <si>
    <t xml:space="preserve">Schedule II – Valuation and Qualifying Accounts Years Ended August 31, 2015, 2014, and 2013 (in thousands):
Receivable reserve and billing adjustments (1) Balance at Beginning of Year Charged to Expense/ Against Revenue Write-offs, Net of Recoveries Balance at End of Year
2015 $ 1,662 $ 2.268 $ 2,350 $ 1,580
2014 $ 1,644 $ 2,135 $ 2,117 $ 1,662
2013 $ 1,830 $ 1,580 $ 1,766 $ 1,644
(1) Additions to the receivable reserve for doubtful accounts are charged to bad debt expense. Additions to the receivable reserve for billing adjustments are charged against revenues. Additional financial statement schedules have been omitted since they are either not required, not applicable, or the information is otherwise included. </t>
  </si>
  <si>
    <t>Accounting Policies, by Policy (Policies)</t>
  </si>
  <si>
    <t>Revenue Recognition, Policy [Policy Text Block]</t>
  </si>
  <si>
    <t>Revenue Recognition The Company’s revenues are derived from month-to-month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t>
  </si>
  <si>
    <t>Accounts Receivable and Deferred Fees [Policy Text Block]</t>
  </si>
  <si>
    <t>Accounts Receivable and Deferred Fees Amounts that have been earned but not yet paid are reflected on the Consolidated Balance Sheets as accounts receivable, net of reserves. Amounts invoiced in advance or client payments that are in excess of earned subscription revenues are reflected on the Consolidated Balance Sheets as deferred fees. As of August 31, 2015, the amount of accounts receivable that was unbilled totaled $4.0 million, which was billed in fiscal 2016. The Company calculates its receivable reserve through analyzing aged client receivables, reviewing the recent history of client receivable write-offs and understanding general market and economic conditions. In accordance with this policy, a receivable reserve of $1.6 million and $1.7 million was recorded as of August 31, 2015 and 2014, respectively, in the Consolidated Balance Sheets as a reduction to accounts receivable.</t>
  </si>
  <si>
    <t>Cost of Sales, Policy [Policy Text Block]</t>
  </si>
  <si>
    <t>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t>
  </si>
  <si>
    <t>Selling, General and Administrative Expenses, Policy [Policy Text Block]</t>
  </si>
  <si>
    <t>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t>
  </si>
  <si>
    <t>Earnings Per Share, Policy [Policy Text Block]</t>
  </si>
  <si>
    <t>Earnings per Share Basic earnings per share (“EPS”) is computed by dividing net income by the number of weighted average common shares outstanding during the period. Diluted earnings per share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yet recognized and the amount of tax benefits that would be recorded in additional paid-in capital (“APIC”) when the award becomes deductible are assumed to be used to repurchase shares.</t>
  </si>
  <si>
    <t>Comprehensive Income, Policy [Policy Text Block]</t>
  </si>
  <si>
    <t>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t>
  </si>
  <si>
    <t>Fair Value Measurement, Policy [Policy Text Block]</t>
  </si>
  <si>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 foreign exchange forward contracts) and certificates of deposit are classified as Level 2. There were no Level 3 assets or liabilities held by FactSet as of August 31, 2015 or 2014.</t>
  </si>
  <si>
    <t>Cash and Cash Equivalents, Policy [Policy Text Block]</t>
  </si>
  <si>
    <t>Cash and Cash Equivalents Cash and cash equivalents consist of demand deposits and corporate money market funds with original maturities of three months or less and are reported at fair value. The Company’s corporate money market funds are traded in an active market and the net asset value of each fund on the last day of the quarter is used to determine its fair value.</t>
  </si>
  <si>
    <t>Investment, Policy [Policy Text Block]</t>
  </si>
  <si>
    <t>Investments Investments consist of certificates of deposits with original maturities greater than three months, but less than one year and, as such, are classified as investments (short-term) on the Consolidated Balance Sheets. These certificates of deposit are held for investment and are not debt securities. The Company’s investments are associated with its purchase of certificates of deposits in India with maturities of less than twelve months from the date of purchase. Interest income earned from the certificates of deposit during fiscal 2015, 2014 and 2013 were $2.0 million, $1.2 million and $1.3 million, respectively. The Company’s cash, cash equivalents and investments portfolio did not experience any realized or unrealized losses as a result of counterparty credit risk or ratings change during fiscal 2015 and 2014.</t>
  </si>
  <si>
    <t>Property, Plant and Equipment, Policy [Policy Text Block]</t>
  </si>
  <si>
    <t>Property, Equipment and Leasehold Improvements Property, equipment and leasehold improvements are stated at cost, less accumulated depreciation and amortization. Computers and related equipment are depreciated on a straight-line basis over estimated useful lives of three years. Furniture and fixtures are depreciated on a straight-line basis over their estimated useful lives of seven years. Leasehold improvements are amortized on a straight-line basis over the terms of the related leases or estimated useful lives of the improvements, whichever period is shorter. Repairs and maintenance expenditures, which are not considered leasehold improvements and do not extend the useful life of the property and equipment, are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t>Goodwill and Intangible Assets, Goodwill, Policy [Policy Text Block]</t>
  </si>
  <si>
    <t>Goodwill Goodwill has resulted from the acquisitions of the Insyte, LionShares, Mergerstat, CallStreet, JCF, TrueCourse, Derivative Solutions, AlphaMetrics, Global Filings, DealMaven, Thomson Fundamentals, Market Metrics, StreetAccount, Revere, Matrix, ETF.com and Code Red businesses. Goodwill resulting from the acquisitions of LionShares, Mergerstat, TrueCourse, Derivative Solutions, Market Metrics, StreetAccount, Revere and Matrix are income tax-deductible based on the structure of the acquisition. The Company is required to test goodwill for impairment annually, or more frequently if impairment indicators occur. Goodwill is tested for impairment based on the present value of discounted cash flows, and, if impaired, written down to fair value based on discounted cash flows. FactSet has three reporting units, which are consistent with the operating segments reported as there is no discrete financial information available for the subsidiaries within each operating segment. The reporting units evaluated for potential impairment were the U.S., Europe and Asia Pacific, which reflect the level of internal reporting the Company uses to manage its business and operations. The Company performed its annual goodwill impairment test during the fourth quarter of fiscal 2015, consistent with the timing of previous years, at which time it was determined that there were no indications of impairment, with the fair value of each of the Company’s reporting units significantly exceeding carrying value.</t>
  </si>
  <si>
    <t>Goodwill and Intangible Assets, Intangible Assets, Policy [Policy Text Block]</t>
  </si>
  <si>
    <t>Intangible Assets FactSet’s identifiable intangible assets consist of acquired content databases, client relationships, software technology, non-compete agreements and trade names resulting from acquisitions, which have been fully integrated into the Company’s operations. Depending on the nature of the intangible asset, the identifiable intangible assets are amortized on either a straight-line or an accelerated basis using estimated useful lives ranging between two and twenty years. The remaining useful lives of intangible assets subject to amortization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These intangible assets have no assigned residual valu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ntangible assets that management expects to hold and use is based on the amount the carrying value exceeds the fair value of the asset. No impairment of intangible assets has been identified during any of the fiscal years presented.</t>
  </si>
  <si>
    <t>Accrued Liabilities [Policy Text Block]</t>
  </si>
  <si>
    <t>Accrued Liabilities Accrued liabilities include estimates relating to employee compensation, operating expenses and tax liabilities. Approximately 15% of the Company’s employee incentive compensation programs are discretionary.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5 and 2014, was $38.6 million and $37.3 million, respectively.</t>
  </si>
  <si>
    <t>Derivatives, Policy [Policy Text Block]</t>
  </si>
  <si>
    <t xml:space="preserve">Derivative Instruments FactSet conducts business outside the U.S. in several currencies including the Indian Rupee, Philippine Peso, British Pound Sterling, Euro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 . </t>
  </si>
  <si>
    <t>Foreign Currency Transactions and Translations Policy [Policy Text Block]</t>
  </si>
  <si>
    <t>Foreign Currency Translation Certain wholly owned subsidiaries within the European and Asia Pacific segments operate under a functional currency different from the U.S. dollar, such as the British Pound Sterling, Euro, Japanese Yen,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43.7 million and $18.4 million at August 31, 2015 and 2014, respectively.</t>
  </si>
  <si>
    <t>Income Tax, Policy [Policy Text Block]</t>
  </si>
  <si>
    <t>Income and Deferred Taxes Income tax expense is based on taxable income determined in accordance with currently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15, the Company had gross unrecognized tax benefits totaling $6.8 million, including $1.3 million of accrued interest, recorded as non-current taxes payable in the Consolidated Balance Sheet.</t>
  </si>
  <si>
    <t>Share-based Compensation, Option and Incentive Plans Policy [Policy Text Block]</t>
  </si>
  <si>
    <t>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ieving Company performance targets o 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t>
  </si>
  <si>
    <t>Treasury Stock [Policy Text Block]</t>
  </si>
  <si>
    <t>Treasury Stock The Company accounts for repurchased common stock under the cost method and includes such treasury stock as a component of its stockholders’ equity. At the time treasury stock retirement is approved by FactSet’s Board of Directors, the Company’s accounting policy is to deduct its par value from common stock, reduce APIC by the amount recorded in APIC when the stock was originally issued and any remaining excess of cost as a deduction from retained earnings.</t>
  </si>
  <si>
    <t>Lease, Policy [Policy Text Block]</t>
  </si>
  <si>
    <t>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t>
  </si>
  <si>
    <t>Business Combinations Policy [Policy Text Block]</t>
  </si>
  <si>
    <t>Business Combinations 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t>
  </si>
  <si>
    <t>Concentration Risk, Credit Risk, Policy [Policy Text Block]</t>
  </si>
  <si>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si>
  <si>
    <t>New Accounting Pronouncements, Policy [Policy Text Block]</t>
  </si>
  <si>
    <t>New Accounting Standards or Updates Recently Adopted Except for the new accounting standard updates disclosed below, the new updates issued by the Financial Accounting Standards Board (“FASB”) during the last three fiscal years did not have an impact on the Company’s consolidated financial statements. Reporting of Amounts Reclassified out of Accumulated Other Comprehensive Income In February 2013, the FASB issued an accounting standard update to require reclassification adjustments from other comprehensive income to be presented either in the financial statements or in the notes to the financial statements. This accounting standard update became effective for FactSet beginning in the first quarter of fiscal 2014 and the additional information has been disclosed in Note 6, Other Comprehensive (Loss) Income and Accumulated Other Comprehensive Loss Cumulative Translation Adjustments 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as adopted by FactSet beginning in the first quarter of fiscal 2014 and did not have an impact on the Company’s consolidated financial statements. Recent Accounting Standards or Updates Not Yet Effective Reporting Discontinued Operations 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FactSet beginning in the first quarter of fiscal 2016. The Company does not believe this new accounting standard update will have a material impact on its consolidated financial statements. Revenue Recognition 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FactSet beginning in the first quarter of fiscal 2019, with early adoption in fiscal 2018 permitted. The Company is currently evaluating the impact of this accounting standard update on its consolidated financial statements. Going Concern 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 The Company does not believe this new accounting standard update will have a material impact on its consolidated financial statements. Income Statement Presentation – Extraordinary and Unusual Items In January 2015, the FASB issued an accounting standard update that eliminates from GAAP the concept of extraordinary items. This accounting standard update will be effective for FactSet beginning in the first quarter of fiscal 2017. The standard primarily involves presentation and disclosure and, therefore, is not expected to have a material impact on the Company’s financial condition, results of operations or its cash flows. Simplification Guidance on Debt Issuance Costs In April 2015, the FASB issued an accounting standard update which changes the presentation of debt issuance costs in the applicable financial statements. Under the accounting standard update, an entity should present such costs in the balance sheet as a direct deduction from the related debt liability rather than as an asset. Amortization of the costs is reported as interest expense. This accounting standard update will be effective for FactSet beginning in the first quarter of fiscal 2017. The Company does not believe this new accounting standard update will have a material impact on its consolidated financial statements. In August 2015, the FASB issued an accounting standard update to amend the previous guidance issued in April 2015 and address debt issuance costs related to line-of-credit arrangements. The accounting standard update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and the Company does not believe it will have a material impact on its consolidated financial statements. Customers’ Accounting for Cloud Computing Costs In April 2015, the FASB issued an accounting standard update to provide guidance on a customer’s accounting for cloud computing costs. Under the accounting standard update, a customer must determine whether a cloud computing arrangement contains a software license. If so, the customer would account for the fees related to the software license element in a manner consistent with how the accounting for software licenses is accounted for under previously issued guidance. If the arrangement does not contain a software license, the customer would account for the arrangement as a service contract. This guidance will be effective for FactSet beginning in the first quarter of fiscal 2017. The Company does not believe this new accounting standard update will have a material impact on its consolidated financial statements. No other new accounting pronouncements issued or effective as of August 31, 2015 have had or are expected to have an impact on the Company’s consolidated financial statements.</t>
  </si>
  <si>
    <t>Note 4 - Fair Value Measures (Tables)</t>
  </si>
  <si>
    <t>Schedule of Fair Value, Assets and Liabilities Measured on Recurring Basis [Table Text Block]</t>
  </si>
  <si>
    <t xml:space="preserve">Fair Value Measurements at Reporting Date Using
August 31, 2015 Level 1 Level 2 Level 3 Total
Assets
Corporate money market funds (1) $ 89,443 $ — $ — $ 89,443
Certificates of deposit (2) — 23,497 — 23,497
Derivative instruments (3) — 1,035 — 1,035
Total assets measured at fair value $ 89,443 $ 24,532 $ — $ 113,975
Liabilities
Derivative instruments (3) $ — $ 1,602 $ — $ 1,602
Total liabilities measured at fair value $ — $ 1,602 $ — $ 1,602
Fair Value Measurements at Reporting Date Using
August 31, 2014 Level 1 Level 2 Level 3 Total
Assets
Corporate money market funds (1) $ 75,363 $ — $ — $ 75,363
Certificates of deposit (2) — 20,008 — 20,008
Derivative instruments (3) — 1,406 — 1,406
Total assets measured at fair value $ 75,363 $ 21,414 $ — $ 96,777
Liabilities
Derivative instruments (3) $ — $ 591 $ — $ 591
Total liabilities measured at fair value $ — $ 591 $ — $ 591 </t>
  </si>
  <si>
    <t>Note 5 - Derivative Instruments (Tables)</t>
  </si>
  <si>
    <t>Schedule of Foreign Exchange Contracts, Statement of Financial Position [Table Text Block]</t>
  </si>
  <si>
    <t xml:space="preserve">Gross Notional Value Fair Value Asset (Liability)
Currency Hedged (in U.S. dollars) Aug 31, 2015 Aug 31, 2014 Aug 31, 2015 Aug 31, 2014
Indian Rupee $ 56,320 $ 38,479 $ (990 ) $ 700
Philippine Peso — 6,500 — 115
Euro 20,263 — 143 —
British Pound Sterling 15,831 — 280 —
Total $ 92,414 $ 44,979 $ (567 ) $ 815 </t>
  </si>
  <si>
    <t>Schedule of Derivatives Instruments Statements of Financial Performance and Financial Position, Location [Table Text Block]</t>
  </si>
  <si>
    <t xml:space="preserve">Designation of Derivatives Balance Sheet Location Aug 31, 2015 Aug 31, 2014
Derivatives designated as hedging instruments Assets: Foreign Currency Forward Contracts
Prepaid expenses and other current assets $ 1,035 $ 114
Other assets $ — 1,292
Liabilities: Foreign Currency Forward Contracts
Accounts payable and accrued expenses $ — $ 591
Deferred rent and other non-current liabilities $ 1,602 $ — </t>
  </si>
  <si>
    <t>Schedule of Cash Flow Hedges Included in Accumulated Other Comprehensive Income (Loss) [Table Text Block]</t>
  </si>
  <si>
    <t>(Loss) Gain Recognized in AOCL on Derivatives Location of Loss (Loss) Reclassified from AOCL into Income (Effective Portion)
Derivatives in Cash Flow Hedging Relationships 2015 2014 2013 Reclassified from AOCL into Income(Effective Portion) 2015 2014 2013
Foreign currency forward contracts $ (1,939 ) $ 8,294 $ (6,258 ) SG&amp;A $ (559 ) $ (260 ) $ (1,000 )</t>
  </si>
  <si>
    <t>Schedule of Derivative Instruments in Statement of Financial Position, Fair Value [Table Text Block]</t>
  </si>
  <si>
    <t xml:space="preserve">Derivatives Offset in Consolidated Balance Sheets
August 31, 2015 Gross Derivative Amounts Gross Derivative Amounts Offset in Balance Sheet Net Amounts
Fair value of assets $ 1,040 $ (5 ) $ 1,035
Fair value of liabilities (1,607 ) 5 (1,602 )
Total $ (567 ) $ — $ (567 )
Derivatives Offset in Consolidated Balance Sheets
August 31, 2014 Gross Derivative Amounts Gross Derivative Amounts Offset in Balance Sheet Net Amounts
Fair value of assets $ 1,406 $ — $ 1,406
Fair value of liabilities (626 ) 35 (591 )
Total $ 780 $ 35 $ 815 </t>
  </si>
  <si>
    <t>Note 6 - Other Comprehensive (Loss) Income and Accumulated Other Comprehensive Loss (Tables)</t>
  </si>
  <si>
    <t>Reclassification out of Accumulated Other Comprehensive Income [Table Text Block]</t>
  </si>
  <si>
    <t>August 31, 2015 August 31, 2014 August 31, 2013
Pre-tax Net of tax Pre-tax Net of tax Pre-tax Net of tax
Foreign currency translation adjustments $ (25,263 ) $ (25,263 ) $ 7,895 $ 7,895 $ (5,151 ) $ (5,151 )
Realized loss on cash flow hedges reclassified to earnings (1) 559 352 260 164 1,000 622
Unrealized (loss) gain on cash flow hedges recognized in AOCL (1,939 ) (1,220 ) 8,294 5,193 (6,258 ) (3,918 )
Other comprehensive (loss) income $ (26,643 ) $ (26,131 ) $ 16,449 $ 13,252 $ (10,409 ) $ (8,447 )</t>
  </si>
  <si>
    <t>Schedule of Accumulated Other Comprehensive Income (Loss) [Table Text Block]</t>
  </si>
  <si>
    <t>August 31, 2015 August 31, 2014
Accumulated unrealized (losses) gains on cash flow hedges, net of tax $ (358 ) $ 510
Accumulated foreign currency translation adjustments (43,694 ) (18,431 )
Total accumulated other comprehensive loss $ (44,052 ) $ (17,921 )</t>
  </si>
  <si>
    <t>Note 7 - Segment Information (Tables)</t>
  </si>
  <si>
    <t>Schedule of Segment Reporting Information, by Segment [Table Text Block]</t>
  </si>
  <si>
    <t xml:space="preserve">Year Ended August 31, 2015 U.S. Europe Asia Pacific Total
Revenues from clients $ 678,774 $ 251,522 $ 76,472 $ 1,006,768
Segment operating profit 172,980 116,310 42,628 331,918
Total assets 427,990 239,689 68,992 736,671
Depreciation and amortization 23,645 5,135 2,569 31,349
Stock-based compensation 23,006 2,991 374 26,371
Capital expenditures 22,459 460 2,763 25,682
Year Ended August 31, 2014 U.S. Europe Asia Pacific Total
Revenues from clients $ 624,642 $ 227,395 $ 68,298 $ 920,335
Segment operating profit 165,004 100,937 36,278 302,219
Total assets 362,255 239,654 61,303 663,212
Depreciation and amortization 25,574 5,656 3,205 34,435
Stock-based compensation 20,288 2,231 372 22,891
Capital expenditures 16,047 647 1,049 17,743
Year Ended August 31, 2013 U.S. Europe Asia Pacific Total
Revenues from clients $ 586,865 $ 208,827 $ 62,420 $ 858,112
Segment operating profit 138,706 100,187 30,526 269,419
Total assets 444,406 193,202 52,589 690,197
Depreciation and amortization 27,757 4,027 3,995 35,779
Stock-based compensation 37,307 2,264 380 39,951
Capital expenditures 13,649 1,276 3,592 18,517 </t>
  </si>
  <si>
    <t>Schedule of Revenue from External Customers Attributed to Foreign Countries by Geographic Area [Table Text Block]</t>
  </si>
  <si>
    <t xml:space="preserve">Years Ended August 31, 2015 2014 2013
Revenue s (1)
United States $ 678,774 $ 624,642 $ 586,865
United Kingdom 144,769 131,848 121,072
All other European countries 106,753 95,547 87,755
Asia Pacific 76,472 68,298 62,420
Total revenues $ 1,006,768 $ 920,335 $ 858,112 </t>
  </si>
  <si>
    <t>Schedule of Disclosure on Geographic Areas, Long-Lived Assets in Individual Foreign Countries by Country [Table Text Block]</t>
  </si>
  <si>
    <t xml:space="preserve">At August 31, 2015 2014 2013
Long-lived Assets (1)
United States $ 49,923 $ 46,294 $ 51,184
United Kingdom 3,655 4,669 4,806
All other European countries 1,322 2,267 3,051
Asia Pacific 4,364 4,411 6,330
Total long-lived assets $ 59,264 $ 57,641 $ 65,371 </t>
  </si>
  <si>
    <t>Note 8 - Business Combinations (Tables)</t>
  </si>
  <si>
    <t>Schedule of Business Acquisitions, by Acquisition [Table Text Block]</t>
  </si>
  <si>
    <t xml:space="preserve">Cash consideration $ 32,962
Fair value of FactSet stock issued 2,991
Total purchase price $ 35,953 </t>
  </si>
  <si>
    <t>Schedule of Recognized Identified Assets Acquired and Liabilities Assumed [Table Text Block]</t>
  </si>
  <si>
    <t xml:space="preserve">Tangible assets acquired $ 3,090
Amortizable intangible assets
Software technology 4,728
Client relationships 3,089
Non-compete agreements 277
Trade name 127
Goodwill 29,627
Total assets acquired $ 40,938
Liabilities assumed (4,985 )
Net assets acquired $ 35,953
Tangible assets acquired $ 7,459
Amortizable intangible assets
Data content 3,408
Client relationships 2,816
Software technology 1,708
Trade name 670
Non-compete agreements 147
Goodwill 25,531
Total assets acquired $ 41,739
Liabilities assumed (9,941 )
Net assets acquired $ 31,798
Tangible assets acquired $ 544
Amortizable intangible assets
Data content 2,799
Client relationships 827
Non-compete agreements 162
Trade name 293
Goodwill 11,612
Total assets acquired $ 16,237
Liabilities assumed (949 )
Net assets acquired $ 15,288 </t>
  </si>
  <si>
    <t>Note 9 - Goodwill (Tables)</t>
  </si>
  <si>
    <t>Schedule of Goodwill [Table Text Block]</t>
  </si>
  <si>
    <t xml:space="preserve">U.S. Europe Asia Pacific Total
Balance at August 31, 2013 $ 167,822 $ 73,424 $ 3,327 $ 244,573
Goodwill acquired during the period 11,612 25,531 — 37,143
Foreign currency translations — 4,077 (185 ) 3,892
Balance at August 31, 2014 $ 179,434 $ 103,032 $ 3,142 $ 285,608
Goodwill acquired during the period 32,435 — — 32,435
Foreign currency translations — (9,307 ) (449 ) (9,756 )
Balance at August 31, 2015 $ 211,869 $ 93,725 $ 2,693 $ 308,287 </t>
  </si>
  <si>
    <t>Note 10 - Intangible Assets (Tables)</t>
  </si>
  <si>
    <t>Schedule of Finite-Lived Intangible Assets [Table Text Block]</t>
  </si>
  <si>
    <t xml:space="preserve">At August 31, 2015 Gross Carrying Amount Accumulated Amortization Net Carrying Amount
Data content $ 39,911 $ 16,667 $ 23,244
Client relationships 27,873 18,241 9,632
Software technology 21,203 15,042 6,161
Non-compete agreements 1,058 637 421
Trade names 1,614 1,020 594
Total $ 91,659 $ 51,607 $ 40,052
At August 31, 2014 Gross Carrying Amount Accumulated Amortization Net Carrying Amount
Data content $ 56,974 $ 27,644 $ 29,320
Client relationships 25,821 17,443 8,378
Software technology 22,881 20,089 2,792
Non-compete agreements 2,465 1,881 584
Trade names 1,729 958 771
Total $ 109,870 $ 68,015 $ 41,855 </t>
  </si>
  <si>
    <t>Schedule of Acquired Finite-Lived Intangible Assets by Major Class [Table Text Block]</t>
  </si>
  <si>
    <t xml:space="preserve">Code Red Preliminary Intangible Assets Allocation Amortization Period (years) Acquisition Cost
Software technology 6.0 $ 4,728
Client relationships 7.0 3,089
Non-compete agreements 4.0 277
Trade name 3.0 127
Total 6.3 $ 8,221 </t>
  </si>
  <si>
    <t>Schedule of Finite-Lived Intangible Assets, Future Amortization Expense [Table Text Block]</t>
  </si>
  <si>
    <t xml:space="preserve">Fiscal Year Estimated Amortization Expense
2016 $ 7,031
2017 6,949
2018 5,816
2019 4,492
2020 3,461
Thereafter 12,303
Total $ 40,052 </t>
  </si>
  <si>
    <t>Note 11 - Property, Equipment and Leasehold Improvements (Tables)</t>
  </si>
  <si>
    <t>Property, Plant and Equipment [Table Text Block]</t>
  </si>
  <si>
    <t xml:space="preserve">At August 31, 2015 2014
Leasehold improvements $ 92,427 $ 90,487
Computers and related equipment 87,732 81,853
Furniture and fixtures 33,120 29,373
Subtotal $ 213,279 $ 201,713
Less accumulated depreciation and amortization (154,015 ) (144,072 )
Property, equipment and leasehold improvements, net $ 59,264 $ 57,641 </t>
  </si>
  <si>
    <t>Note 12 - Common Stock and Earnings Per Share (Tables)</t>
  </si>
  <si>
    <t>Schedule of Stock by Class [Table Text Block]</t>
  </si>
  <si>
    <t xml:space="preserve">Years Ended August 31, 2015 2014 2013
Balance, beginning of year (September 1) 41,793 43,324 44,279
Common stock issued for employee stock plans 1,213 959 2,459
Repurchases of common stock (1,689 ) (2,490 ) (3,414 )
Balance, end of year (August 31) 41,317 41,793 43,324 </t>
  </si>
  <si>
    <t>Schedule of Weighted Average Number of Shares [Table Text Block]</t>
  </si>
  <si>
    <t xml:space="preserve">Net Income (Numerator) Weighted Average Common Shares (Denominator) Per Share Amount
Years Ended August 31, 2015 2014 2013 2015 2014 2013 2015 2014 2013
Basic EPS
Income available to common stockholders $ 241,051 $ 211,543 $ 198,637 41,572 42,436 43,890 $ 5.80 $ 4.98 $ 4.53
Diluted EPS
Dilutive effect of stock options and restricted stock 663 534 734
Income available to common stockholders $ 241,051 $ 211,543 $ 198,637 42,235 42,970 44,624 $ 5.71 $ 4.92 $ 4.45 </t>
  </si>
  <si>
    <t>Note 13 - Stockholders' Equity (Tables)</t>
  </si>
  <si>
    <t>Dividends Declared [Table Text Block]</t>
  </si>
  <si>
    <t>Declaration Date Dividends Per Type Record Date Total $ Amount Payment Date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May 5, 2014 $ 0.39 Regular (cash) May 30, 2014 $ 16,386 June 17, 2014
February 11, 2014 $ 0.35 Regular (cash) February 28, 2014 $ 14,827 March 18, 2014
November 14, 2013 $ 0.35 Regular (cash) November 29, 2013 $ 15,046 December 17, 2013
August 15, 2013 $ 0.35 Regular (cash) August 31, 2013 $ 15,164 September 17, 2013
May 14, 2013 $ 0.35 Regular (cash) May 31, 2013 $ 15,413 June 18, 2013
February 21, 2013 $ 0.31 Regular (cash) February 28, 2013 $ 13,510 March 19, 2013
November 15, 2012 $ 0.31 Regular (cash) November 30, 2012 $ 13,746 December 18, 2012</t>
  </si>
  <si>
    <t>Note 14 - Stock Option and Retirement Plans (Tables)</t>
  </si>
  <si>
    <t>Schedule of Share-based Compensation, Stock Options and Stock Appreciation Rights Award Activity [Table Text Block]</t>
  </si>
  <si>
    <t xml:space="preserve">(in thousands, except per share data) Number Outstanding Weighted Average Exercise Price Per Share
Balance at August 31, 2012 6,083 $ 64.76
Granted – non performance-based 645 92.22
Granted – performance-based 1,011 92.22
Granted – non-employee Directors grant 19 91.06
Exercised (2,286 ) 52.25
Forfeited (1) (743 ) 93.84
Balance at August 31, 2013 4,729 $ 75.95
Granted – non performance-based 174 103.36
Granted – performance-based 203 109.56
Granted – non-employee Directors grant 14 107.65
Exercised (789 ) 57.56
Forfeited (2) (849 ) 91.98
Balance at August 31, 2014 3,482 $ 79.67
Granted – non performance-based 677 140.49
Granted – performance-based 138 148.52
Granted – non-employee Directors grant 14 138.48
Exercised (1,060 ) 63.03
Forfeited (134 ) 106.01
Balance at August 31, 2015 3,117 $ 100.71 </t>
  </si>
  <si>
    <t>Schedule of Share-based Compensation, Shares Authorized under Stock Option Plans, by Exercise Price Range [Table Text Block]</t>
  </si>
  <si>
    <t xml:space="preserve">Outstanding Exercisable
Range of Exercise Prices Per Share Number Outstanding Weighted Average Weighted Aggregate Intrinsic Value Number Exercisable Weighted Aggregate
$35.80 – $63.09 255 1.0 $ 54.62 $ 26,340 255 $ 54.62 $ 26,340
$66.46 – $66.81 351 1.2 $ 66.47 $ 32,098 351 $ 66.47 $ 32,098
$87.26 – $90.92 372 5.6 $ 90.14 $ 25,213 169 $ 89.44 $ 11,574
$91.06 – $92.22 654 7.1 $ 92.19 $ 42,986 336 $ 92.20 $ 22,083
$94.84 – $96.10 326 6.0 $ 94.88 $ 20,550 227 $ 94.85 $ 14,317
$102.01 – $110.31 358 8.2 $ 106.88 $ 18,273 14 $ 107.64 $ 704
$131.31 – $139.02 484 9.1 $ 131.91 $ 12,586 — $ — $ —
$148.52 – $166.74 317 9.6 $ 157.21 $ 225 — $ — $ —
Total Fiscal 2015 3,117 6.3 $ 100.71 $ 178,271 1,352 $ 78.70 $ 107,116 </t>
  </si>
  <si>
    <t>Schedule of Share-based Compensation, Stock Options, Activity [Table Text Block]</t>
  </si>
  <si>
    <t xml:space="preserve">Prior Year Amounts August 31, 2014 August 31, 2013
Number of Shares Weighted Average Exercise Price Per Share Number of Shares Weighted Average Exercise Price Per Share
Outstanding at fiscal year end 3,482 $ 79.67 4,729 $ 75.95
Exercisable at fiscal year end 1,899 $ 68.78 1,925 $ 59.70 </t>
  </si>
  <si>
    <t>Schedule of Share-based Compensation, Vesting Percentage and Related Expenses [Table Text Block]</t>
  </si>
  <si>
    <t xml:space="preserve">Vesting Percentage Cumulative Catch-up Adjustment* Remaining Expense to be Recognized
Fourth 20% (current expectation) $ 0 $ 619
Fifth 20% $ 1,216 $ 1,003
Vesting Percentage Cumulative Catch-up Adjustment* Remaining Expense to be Recognized
0% $ (338 ) $ 0
10% $ (253 ) $ 516
40% (current expectation) $ 0 $ 2,063
70% $ 253 $ 3,609
100% $ 506 $ 5,156 </t>
  </si>
  <si>
    <t>Schedule of Share-based Compensation, Restricted Stock and Restricted Stock Units Activity [Table Text Block]</t>
  </si>
  <si>
    <t xml:space="preserve">(in thousands, except per award data) Number Outstanding Weighted Average Grant Date Fair Value Per Award
Balance at August 31, 2012 383 $ 71.34
Granted (restricted stock and stock units) 132 85.80
Vested (1) (150 ) 62.34
Canceled/forfeited (7 ) 81.38
Balance at August 31, 2013 358 $ 80.43
Granted (restricted stock and stock units) 204 101.95
Vested (2) (135 ) 84.48
Canceled/forfeited (59 ) 86.39
Balance at August 31, 2014 368 $ 89.77
Granted (restricted stock and stock units) 55 138.23
Vested (3) (95 ) 70.94
Canceled/forfeited (15 ) 101.04
Balance at August 31, 2015 313 $ 103.34 </t>
  </si>
  <si>
    <t>Disclosure of Share-based Compensation Arrangements by Share-based Payment Award [Table Text Block]</t>
  </si>
  <si>
    <t xml:space="preserve">Share-based Awards Available for Grant under the Employee Stock Option Plan Share-based Awards Available for Grant under the Non-Employee Stock Option Plan
Balance at August 31, 2012 4,340 126
Granted – non performance-based options (645 ) —
Granted – performance-based options (1,011 ) —
Granted – non-employee Directors grant — (19 )
Restricted stock awards granted (1) (329 ) —
Share-based awards canceled/forfeited (2) 761 —
Balance at August 31, 2013 3,116 107
Granted – non performance-based options (174 ) —
Granted – performance-based options (203 ) —
Granted – non-employee Directors grant — (14 )
Restricted stock awards granted (1) (510 ) —
Share-based awards canceled/forfeited (2) 993 9
Balance at August 31, 2014 3,222 102
Granted – non performance-based options (677 ) —
Granted – performance-based options (138 ) —
Granted – non-employee Directors grant — (14 )
Restricted stock awards granted (1) (137 ) —
Share-based awards canceled/forfeited (2) 171 —
Balance at August 31, 2015 2,441 88 </t>
  </si>
  <si>
    <t>Note 15 - Stock-based Compensation (Tables)</t>
  </si>
  <si>
    <t>Note 15 - Stock-based Compensation (Tables) [Line Items]</t>
  </si>
  <si>
    <t>Schedule of Share-based Payment Award, Stock Options, Valuation Assumptions [Table Text Block]</t>
  </si>
  <si>
    <t xml:space="preserve">2015 2014 2013
Term structure of risk-free interest rate 0.01% - 2.3% 0.01% - 2.6% 0.16% - 1.91%
Expected life (years) 5.8 - 9.4 7.6 - 7.8 7.6 - 7.8
Term structure of volatility 20% - 31% 23% - 33% 24% - 33%
Dividend yield 1.32% 1.35% 1.30%
Weighted average estimated fair value $41.87 $29.64 $26.87
Weighted average exercise price $141.84 $106.69 $92.22
Fair value as a percentage of exercise price 29.5% 27.8% 29.1% </t>
  </si>
  <si>
    <t>Non-Employee Directors' Stock Option Plan [Member]</t>
  </si>
  <si>
    <t>Risk-free interest rate 1.45 %
Expected life (years) 5.4
Expected volatility 23 %
Dividend yield 1.30 %
Risk-free interest rate 1.66 %
Expected life (years) 5.4
Expected volatility 29 %
Dividend yield 1.35 %
Risk-free interest rate 0.89 %
Expected life (years) 5.4
Expected volatility 32 %
Dividend yield 1.30 %</t>
  </si>
  <si>
    <t>2008 Employee Stock Purchase Plan [Member]</t>
  </si>
  <si>
    <t>2015 2014 2013
Risk-free interest rate 0.03 % 0.04 % 0.07 %
Expected life (months) 3 3 3
Expected volatility 16.3 % 9.8 % 9.8 %
Dividend yield 1.15 % 1.38 % 1.38 %</t>
  </si>
  <si>
    <t>Note 16 - Income Taxes (Tables)</t>
  </si>
  <si>
    <t>Schedule of Income before Income Tax, Domestic and Foreign [Table Text Block]</t>
  </si>
  <si>
    <t>Years Ended August 31, 2015 2014 2013
U.S. operations $ 263,411 $ 242,839 $ 220,778
Non-U.S. operations 70,343 60,625 50,132
Income before income taxes $ 333,754 $ 303,464 $ 270,910
U.S. operations $ 88,147 $ 81,998 $ 61,328
Non-U.S. operations 4,556 9,923 10,945
Total provision for income taxes $ 92,703 $ 91,921 $ 72,273
Effective tax rate 27.8 % 30.3 % 26.7 %</t>
  </si>
  <si>
    <t>Schedule of Components of Income Tax Expense (Benefit) [Table Text Block]</t>
  </si>
  <si>
    <t xml:space="preserve">Years Ended August 31, 2015 2014 2013
Current
U.S. federal $ 82,885 $ 77,368 $ 52,625
U.S. state and local 4,419 3,972 3,309
Non-U.S. 6,368 10,350 11,188
Total current taxes $ 93,672 91,690 $ 67,122
Deferred
U.S. federal $ 720 $ 547 $ 5,036
U.S. state and local 123 111 358
Non-U.S. (1,812 ) (427 ) (243 )
Total deferred taxes $ (969 ) $ 231 $ 5,151
Total provision for income taxes $ 92,703 $ 91,921 $ 72,273 </t>
  </si>
  <si>
    <t>Schedule of Effective Income Tax Rate Reconciliation [Table Text Block]</t>
  </si>
  <si>
    <t>Years Ended August 31, 2015 2014 2013
Tax at U.S. Federal statutory tax rate 35.0 % 35.0 % 35.0 %
Increase (decrease) in taxes resulting from:
State and local taxes, net of U.S. federal income tax benefit 1.6 1.8 2.0
Foreign income at other than U.S. rates (3.0 ) (2.9 ) (2.5 )
Domestic production activities deduction (2.2 ) (2.1 ) (2.6 )
Income tax benefits from R&amp;D tax credits (2.7 ) (1.1 ) (4.1 )
Income tax benefits from foreign tax credits (0.3 ) (0.4 ) (1.2 )
Other, net (0.6 ) 0.0 0.1
Effective tax rate 27.8 % (1) 30.3 % 26.7 % (2)</t>
  </si>
  <si>
    <t>Schedule of Deferred Tax Assets and Liabilities [Table Text Block]</t>
  </si>
  <si>
    <t xml:space="preserve">At August 31, 2015 2014
Current
Receivable reserve $ 541 $ 597
Deferred rent 794 1,067
Other 770 177
Net current deferred tax assets $ 2,105 $ 1,841
Non-current
Depreciation on property, equipment and leasehold improvements $ 10,880 $ 9,831
Deferred rent 5,108 3,572
Stock-based compensation 17,562 18,160
Purchased intangible assets, including acquired technology (17,533 ) (10,750 )
Other 4,582 1,564
Net non-current deferred tax assets $ 20,599 $ 22,377
Total deferred tax assets $ 22,704 $ 24,218
At August 31, 2015 2014
Current
Other $ 562 $ —
Net current deferred tax liabilities $ 562 $ —
Non-current
Purchased intangible assets, including acquired technology $ 1,886 $ 3,478
Stock-based compensation — (860 )
Other (189 ) 303
Net non-current deferred tax liabilities $ 1,697 $ 2,921
Total deferred tax liabilities $ 2,259 $ 2,921 </t>
  </si>
  <si>
    <t>Summary of Income Tax Contingencies [Table Text Block]</t>
  </si>
  <si>
    <t xml:space="preserve">Unrecognized income tax benefits at August 31, 2012 $ 5,464
Additions based on tax positions related to the current year 1,372
Additions for tax positions of prior years 986
Statute of limitations lapse (1,103 )
Reductions from settlements with taxing authorities (1,284 )
Unrecognized income tax benefits at August 31, 2013 $ 5,435
Additions based on tax positions related to the current year 921
Additions for tax positions of prior years 628
Statute of limitations lapse (717 )
Reductions from settlements with taxing authorities (766 )
Unrecognized income tax benefits at August 31, 2014 $ 5,501
Additions based on tax positions related to the current year 962
Additions for tax positions of prior years 1,122
Statute of limitations lapse (809 )
Unrecognized income tax benefits at August 31, 2015 $ 6,776 </t>
  </si>
  <si>
    <t>Summary of Income Tax Examinations [Table Text Block]</t>
  </si>
  <si>
    <t>Major Tax Jurisdictions Open Tax Years
U.S.
Federal 2013 through 2015
State (various) 2010 through 2015
Europe
United Kingdom 2013 through 2015
France 2012 through 2015</t>
  </si>
  <si>
    <t>Note 17 - Debt (Tables)</t>
  </si>
  <si>
    <t>Schedule of Debt [Table Text Block]</t>
  </si>
  <si>
    <t xml:space="preserve">At August 31, 2015 2014
2015 Revolving Credit Facility (maturity date of September 21, 2018) $ 35,000 $ —
Total Outstanding Debt at fiscal year-end $ 35,000 $ — </t>
  </si>
  <si>
    <t>Note 18 - Commitments and Contingencies (Tables)</t>
  </si>
  <si>
    <t>Schedule of Future Minimum Rental Payments for Operating Leases [Table Text Block]</t>
  </si>
  <si>
    <t xml:space="preserve">Years Ended August 31, Minimum Lease Payments
2016 $ 22,695
2017 28,002
2018 27,373
2019 25,974
2020 20,129
Thereafter 145,929
Total $ 270,102 </t>
  </si>
  <si>
    <t>Note 20 - Unaudited Quarterly Financial Data (Tables)</t>
  </si>
  <si>
    <t>Schedule of Quarterly Financial Information [Table Text Block]</t>
  </si>
  <si>
    <t xml:space="preserve">Fiscal 2015 First Quarter Second Quarter Third Quarter Fourth Quarter
Revenues $ 242,676 $ 247,792 $ 254,522 $ 261,779
Cost of services 97,543 99,516 100,686 107,595
Selling, general and administrative 64,873 67,628 68,480 68,531
Operating income 80,260 80,648 85,356 85,653
Net income 55,860 61,598 61,409 62,184
Diluted earnings per common share (1) $ 1.32 $ 1.46 $ 1.45 $ 1.48
Weighted average common shares (diluted) 42,340 42,306 42,297 41,995
Fiscal 2014 First Quarter Second Quarter Third Quarter Fourth Quarter
Revenues $ 222,975 $ 226,934 $ 231,761 $ 238,664
Cost of services 83,250 87,254 90,661 92,521
Selling, general and administrative 64,985 64,626 68,063 66,757
Operating income 74,740 75,054 73,037 79,386
Net income 52,178 52,426 51,532 55,407
Diluted earnings per common share (1) $ 1.19 $ 1.22 $ 1.21 $ 1.31
Weighted average common shares (diluted) 43,773 43,107 42,615 42,386 </t>
  </si>
  <si>
    <t>Note 3 - Summary of Significant Accounting Policies (Details)</t>
  </si>
  <si>
    <t>Aug. 31, 2012USD ($)</t>
  </si>
  <si>
    <t>Note 3 - Summary of Significant Accounting Policies (Details) [Line Items]</t>
  </si>
  <si>
    <t>Unbilled Receivables, Not Billable</t>
  </si>
  <si>
    <t>Allowance for Doubtful Accounts Receivable</t>
  </si>
  <si>
    <t>Assets, Fair Value Disclosure</t>
  </si>
  <si>
    <t>Financial and Nonfinancial Liabilities, Fair Value Disclosure</t>
  </si>
  <si>
    <t>Interest Income and Fees, Bankers Acceptances, Certificates of Deposit and Commercial Paper</t>
  </si>
  <si>
    <t>Number of Reporting Units</t>
  </si>
  <si>
    <t>Impairment of Intangible Assets, Finite-lived</t>
  </si>
  <si>
    <t>Employee Compensation, Percentage of Discretionary Incentives</t>
  </si>
  <si>
    <t>15.00%</t>
  </si>
  <si>
    <t>Accrued Bonuses</t>
  </si>
  <si>
    <t>Accumulated Other Comprehensive Income (Loss), Foreign Currency Translation Adjustment, Net of Tax</t>
  </si>
  <si>
    <t>Unrecognized Tax Benefits</t>
  </si>
  <si>
    <t>Unrecognized Tax Benefits, Interest on Income Taxes Accrued</t>
  </si>
  <si>
    <t>Computer Equipment [Member]</t>
  </si>
  <si>
    <t>Property, Plant and Equipment, Useful Life</t>
  </si>
  <si>
    <t>3 years</t>
  </si>
  <si>
    <t>Furniture and Fixtures [Member]</t>
  </si>
  <si>
    <t>7 years</t>
  </si>
  <si>
    <t>Minimum [Member]</t>
  </si>
  <si>
    <t>Finite-Lived Intangible Asset, Useful Life</t>
  </si>
  <si>
    <t>2 years</t>
  </si>
  <si>
    <t>Maximum [Member]</t>
  </si>
  <si>
    <t>20 years</t>
  </si>
  <si>
    <t>Fair Value, Inputs, Level 3 [Member]</t>
  </si>
  <si>
    <t>Note 4 - Fair Value Measures (Details) - USD ($)</t>
  </si>
  <si>
    <t>Note 4 - Fair Value Measures (Details) [Line Items]</t>
  </si>
  <si>
    <t>Long-term Debt, Fair Value</t>
  </si>
  <si>
    <t>Long-term Debt</t>
  </si>
  <si>
    <t>Note 4 - Fair Value Measures (Details) - Assets and Liabilities Measured at Fair Value - USD ($)</t>
  </si>
  <si>
    <t>Assets</t>
  </si>
  <si>
    <t>Corporate money market funds (1)</t>
  </si>
  <si>
    <t>Certificates of deposit</t>
  </si>
  <si>
    <t>[2]</t>
  </si>
  <si>
    <t>Derivative instruments</t>
  </si>
  <si>
    <t>[3]</t>
  </si>
  <si>
    <t>Total assets measured at fair value</t>
  </si>
  <si>
    <t>Liabilities</t>
  </si>
  <si>
    <t>Total liabilities measured at fair value</t>
  </si>
  <si>
    <t>Fair Value, Inputs, Level 1 [Member]</t>
  </si>
  <si>
    <t>Fair Value, Inputs, Level 2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held for investment are not debt securities and are classified as Level 2. These certificates of deposit have original maturities greater than three months, but less than one year and, as such, are classified as investments (short-term) on the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Note 5 - Derivative Instruments (Details) £ in Millions, PHP in Millions, ₨ in Billions</t>
  </si>
  <si>
    <t>Aug. 31, 2015INR (₨)</t>
  </si>
  <si>
    <t>Aug. 31, 2015PHP</t>
  </si>
  <si>
    <t>Aug. 31, 2015GBP (£)</t>
  </si>
  <si>
    <t>Note 5 - Derivative Instruments (Details) [Line Items]</t>
  </si>
  <si>
    <t>Gain (Loss) on Discontinuation of Foreign Currency Cash Flow Hedge Due to Forecasted Transaction Probable of Not Occurring, Net</t>
  </si>
  <si>
    <t>India, Rupees</t>
  </si>
  <si>
    <t>Percent of Foreign Exchange Contracts Hedged</t>
  </si>
  <si>
    <t>75.00%</t>
  </si>
  <si>
    <t>United Kingdom, Pounds</t>
  </si>
  <si>
    <t>50.00%</t>
  </si>
  <si>
    <t>Euro Member Countries, Euro</t>
  </si>
  <si>
    <t>Designated as Hedging Instrument [Member] | Foreign Exchange Contract [Member] | Cash Flow Hedging [Member]</t>
  </si>
  <si>
    <t>Derivative Asset, Notional Amount</t>
  </si>
  <si>
    <t>Derivative Instruments, Gain (Loss) Reclassification from Accumulated OCI to Income, Estimated Net Amount to be Transferred</t>
  </si>
  <si>
    <t>Designated as Hedging Instrument [Member] | Foreign Exchange Contract [Member] | India, Rupees | Cash Flow Hedging [Member]</t>
  </si>
  <si>
    <t>Designated as Hedging Instrument [Member] | Foreign Exchange Contract [Member] | United Kingdom, Pounds | Cash Flow Hedging [Member]</t>
  </si>
  <si>
    <t>Designated as Hedging Instrument [Member] | Foreign Exchange Contract [Member] | Euro Member Countries, Euro | Cash Flow Hedging [Member]</t>
  </si>
  <si>
    <t>Note 5 - Derivative Instruments (Details) - Hedging Positions and Corresponding Fair Values - Foreign Exchange Contract [Member] $ in Thousands, £ in Millions, PHP in Millions, ₨ in Billions</t>
  </si>
  <si>
    <t>Note 5 - Derivative Instruments (Details) - Hedging Positions and Corresponding Fair Values [Line Items]</t>
  </si>
  <si>
    <t>Fair Value Asset (Liability)</t>
  </si>
  <si>
    <t>Designated as Hedging Instrument [Member] | Cash Flow Hedging [Member]</t>
  </si>
  <si>
    <t>Gross Notional Value</t>
  </si>
  <si>
    <t>Designated as Hedging Instrument [Member] | Cash Flow Hedging [Member] | India, Rupees</t>
  </si>
  <si>
    <t>Designated as Hedging Instrument [Member] | Cash Flow Hedging [Member] | Philippines, Pesos</t>
  </si>
  <si>
    <t>Designated as Hedging Instrument [Member] | Cash Flow Hedging [Member] | Euro Member Countries, Euro</t>
  </si>
  <si>
    <t>Designated as Hedging Instrument [Member] | Cash Flow Hedging [Member] | United Kingdom, Pounds</t>
  </si>
  <si>
    <t>Note 5 - Derivative Instruments (Details) - Fair Value Amounts of Derivative Instruments and Gains - Foreign Exchange Contract [Member] - USD ($) $ in Thousands</t>
  </si>
  <si>
    <t>Derivatives designated as hedging instruments Assets: Foreign Currency Forward Contracts</t>
  </si>
  <si>
    <t>Derivatives assets designated as hedging instruments</t>
  </si>
  <si>
    <t>Liabilities: Foreign Currency Forward Contracts</t>
  </si>
  <si>
    <t>Derivatives liabilities designated as hedging instruments</t>
  </si>
  <si>
    <t>Designated as Hedging Instrument [Member] | Cash Flow Hedging [Member] | Prepaid Expenses and Other Current Assets [Member]</t>
  </si>
  <si>
    <t>Designated as Hedging Instrument [Member] | Cash Flow Hedging [Member] | Other Assets [Member]</t>
  </si>
  <si>
    <t>Designated as Hedging Instrument [Member] | Cash Flow Hedging [Member] | Accounts Payable and Accrued Liabilities [Member]</t>
  </si>
  <si>
    <t>Designated as Hedging Instrument [Member] | Cash Flow Hedging [Member] | Deferred Rent and Other Non-current Liabilities [Member]</t>
  </si>
  <si>
    <t>Note 5 - Derivative Instruments (Details) - Derivatives in Cash Flow Hedging Relationships - Designated as Hedging Instrument [Member] - Selling, General and Administrative Expenses [Member] - Foreign Exchange Contract [Member] - Cash Flow Hedging [Member] - USD ($) $ in Thousands</t>
  </si>
  <si>
    <t>Note 5 - Derivative Instruments (Details) - Derivatives in Cash Flow Hedging Relationships [Line Items]</t>
  </si>
  <si>
    <t>Foreign currency forward contracts</t>
  </si>
  <si>
    <t>Note 5 - Derivative Instruments (Details) - Offsetting of Derivative Instruments - USD ($) $ in Thousands</t>
  </si>
  <si>
    <t>Derivatives, Fair Value [Line Items]</t>
  </si>
  <si>
    <t>Net derivative asset amounts</t>
  </si>
  <si>
    <t>Net derivative liability amounts</t>
  </si>
  <si>
    <t>Foreign Exchange Contract [Member]</t>
  </si>
  <si>
    <t>Gross derivative asset amounts</t>
  </si>
  <si>
    <t>Gross derivative asset amounts offset in balance sheet</t>
  </si>
  <si>
    <t>Gross derivative liability amounts</t>
  </si>
  <si>
    <t>Gross derivative liability amounts offset in balance sheet</t>
  </si>
  <si>
    <t>Gross derivative amounts</t>
  </si>
  <si>
    <t>Gross derivative amounts offset in balance sheet</t>
  </si>
  <si>
    <t>Net derivative amounts</t>
  </si>
  <si>
    <t>Note 6 - Other Comprehensive (Loss) Income and Accumulated Other Comprehensive Loss (Details) - Components of Other Comprehensive Income (Loss) and Amounts Reclassified Out of Accumulated Other Comprehensive Loss - USD ($) $ in Thousands</t>
  </si>
  <si>
    <t>Components of Other Comprehensive Income (Loss) and Amounts Reclassified Out of Accumulated Other Comprehensive Loss [Abstract]</t>
  </si>
  <si>
    <t>Realized loss on cash flow hedges reclassified to earnings (1)</t>
  </si>
  <si>
    <t>Unrealized (loss) gain on cash flow hedges recognized in AOCL</t>
  </si>
  <si>
    <t>Reclassified to Selling, General and Administrative Expenses</t>
  </si>
  <si>
    <t>Note 6 - Other Comprehensive (Loss) Income and Accumulated Other Comprehensive Loss (Details) - Components of Accumulated Other Comprehensive Loss - USD ($) $ in Thousands</t>
  </si>
  <si>
    <t>Components of Accumulated Other Comprehensive Loss [Abstract]</t>
  </si>
  <si>
    <t>Accumulated unrealized (losses) gains on cash flow hedges, net of tax</t>
  </si>
  <si>
    <t>Accumulated foreign currency translation adjustments</t>
  </si>
  <si>
    <t>Total accumulated other comprehensive loss</t>
  </si>
  <si>
    <t>Note 7 - Segment Information (Details) $ in Thousands</t>
  </si>
  <si>
    <t>Note 7 - Segment Information (Details) [Line Items]</t>
  </si>
  <si>
    <t>Number of Operating Segments</t>
  </si>
  <si>
    <t>Goodwill (in Dollars)</t>
  </si>
  <si>
    <t>UNITED STATES</t>
  </si>
  <si>
    <t>Goodwill Percentage Per Segment</t>
  </si>
  <si>
    <t>69.00%</t>
  </si>
  <si>
    <t>Europe [Member]</t>
  </si>
  <si>
    <t>30.00%</t>
  </si>
  <si>
    <t>Asia Pacific [Member]</t>
  </si>
  <si>
    <t>1.00%</t>
  </si>
  <si>
    <t>Note 7 - Segment Information (Details) - Results of Operations - USD ($) $ in Thousands</t>
  </si>
  <si>
    <t>3 Months Ended</t>
  </si>
  <si>
    <t>May. 31, 2015</t>
  </si>
  <si>
    <t>Feb. 28, 2015</t>
  </si>
  <si>
    <t>Nov. 30, 2014</t>
  </si>
  <si>
    <t>May. 31, 2014</t>
  </si>
  <si>
    <t>Feb. 28, 2014</t>
  </si>
  <si>
    <t>Nov. 30, 2013</t>
  </si>
  <si>
    <t>Segment Reporting Information [Line Items]</t>
  </si>
  <si>
    <t>Revenues from clients</t>
  </si>
  <si>
    <t>Segment operating profit</t>
  </si>
  <si>
    <t>Total assets</t>
  </si>
  <si>
    <t>Stock-based compensation</t>
  </si>
  <si>
    <t>Capital expenditures</t>
  </si>
  <si>
    <t>Note 7 - Segment Information (Details) - Revenues from Countries That Are 10% Or More of Revenues - USD ($) $ in Thousands</t>
  </si>
  <si>
    <t>Revenues1</t>
  </si>
  <si>
    <t>Revenues by location</t>
  </si>
  <si>
    <t>UNITED KINGDOM</t>
  </si>
  <si>
    <t>All Other European Countries [Member]</t>
  </si>
  <si>
    <t>Note 7 - Segment Information (Details) - Long-lived Assets by Geographic Areas - USD ($) $ in Thousands</t>
  </si>
  <si>
    <t>Long-lived Assets(1)</t>
  </si>
  <si>
    <t>Long-lived assets</t>
  </si>
  <si>
    <t>Long-lived assets consist of property, equipment and leasehold improvements, net of accumulated depreciation and amortization and exclude goodwill, intangible assets, deferred taxes and other assets.</t>
  </si>
  <si>
    <t>Note 8 - Business Combinations (Details) $ in Thousands</t>
  </si>
  <si>
    <t>Feb. 06, 2015USD ($)</t>
  </si>
  <si>
    <t>Sep. 01, 2013USD ($)</t>
  </si>
  <si>
    <t>Feb. 28, 2015USD ($)</t>
  </si>
  <si>
    <t>Feb. 28, 2014USD ($)</t>
  </si>
  <si>
    <t>Note 8 - Business Combinations (Details) [Line Items]</t>
  </si>
  <si>
    <t>Goodwill, Acquired During Period (in Dollars)</t>
  </si>
  <si>
    <t>Code Red, Inc. [Member]</t>
  </si>
  <si>
    <t>Business Combination, Consideration Transferred (in Dollars)</t>
  </si>
  <si>
    <t>Number of Employees</t>
  </si>
  <si>
    <t>Subscription and Circulation Revenue (in Dollars)</t>
  </si>
  <si>
    <t>Finite-lived Intangible Assets Acquired (in Dollars)</t>
  </si>
  <si>
    <t>Matrix Data Limited [Member]</t>
  </si>
  <si>
    <t>Revere Data, LLC [Member]</t>
  </si>
  <si>
    <t>Business Acquisition, Revenue Reported by Acquired Entity for Last Annual Period (in Dollars)</t>
  </si>
  <si>
    <t>Computer Software, Intangible Asset [Member] | Code Red, Inc. [Member]</t>
  </si>
  <si>
    <t>6 years</t>
  </si>
  <si>
    <t>Computer Software, Intangible Asset [Member] | Matrix Data Limited [Member]</t>
  </si>
  <si>
    <t>5 years</t>
  </si>
  <si>
    <t>Customer Relationships [Member] | Code Red, Inc. [Member]</t>
  </si>
  <si>
    <t>Customer Relationships [Member] | Matrix Data Limited [Member]</t>
  </si>
  <si>
    <t>8 years</t>
  </si>
  <si>
    <t>Customer Relationships [Member] | Revere Data, LLC [Member]</t>
  </si>
  <si>
    <t>Noncompete Agreements [Member] | Code Red, Inc. [Member]</t>
  </si>
  <si>
    <t>4 years</t>
  </si>
  <si>
    <t>Noncompete Agreements [Member] | Matrix Data Limited [Member]</t>
  </si>
  <si>
    <t>Noncompete Agreements [Member] | Revere Data, LLC [Member]</t>
  </si>
  <si>
    <t>Trade Names [Member] | Code Red, Inc. [Member]</t>
  </si>
  <si>
    <t>Trade Names [Member] | Matrix Data Limited [Member]</t>
  </si>
  <si>
    <t>Trade Names [Member] | Revere Data, LLC [Member]</t>
  </si>
  <si>
    <t>Data Content [Member] | Code Red, Inc. [Member]</t>
  </si>
  <si>
    <t>Data Content [Member] | Matrix Data Limited [Member]</t>
  </si>
  <si>
    <t>Data Content [Member] | Revere Data, LLC [Member]</t>
  </si>
  <si>
    <t>Note 8 - Business Combinations (Details) - Purchase Price of Acquisition - Code Red, Inc. [Member] $ in Thousands</t>
  </si>
  <si>
    <t>Business Acquisition [Line Items]</t>
  </si>
  <si>
    <t>Cash consideration</t>
  </si>
  <si>
    <t>Fair value of FactSet stock issued</t>
  </si>
  <si>
    <t>Total purchase price</t>
  </si>
  <si>
    <t>Note 8 - Business Combinations (Details) - Assets Acquired - USD ($) $ in Thousands</t>
  </si>
  <si>
    <t>Feb. 06, 2015</t>
  </si>
  <si>
    <t>Sep. 01, 2013</t>
  </si>
  <si>
    <t>Note 8 - Business Combinations (Details) - Assets Acquired [Line Items]</t>
  </si>
  <si>
    <t>Tangible assets acquired</t>
  </si>
  <si>
    <t>Total assets acquired</t>
  </si>
  <si>
    <t>Liabilities assumed</t>
  </si>
  <si>
    <t>Net assets acquired</t>
  </si>
  <si>
    <t>Amortizable intangible assets</t>
  </si>
  <si>
    <t>Note 9 - Goodwill (Details)</t>
  </si>
  <si>
    <t>Number of Reportable Segments</t>
  </si>
  <si>
    <t>Note 9 - Goodwill (Details) - Changes in the Carrying Amount of Goodwill by Segment - USD ($) $ in Thousands</t>
  </si>
  <si>
    <t>Goodwill [Line Items]</t>
  </si>
  <si>
    <t>Balance</t>
  </si>
  <si>
    <t>Goodwill acquired during the period</t>
  </si>
  <si>
    <t>Foreign currency translations</t>
  </si>
  <si>
    <t>Note 10 - Intangible Assets (Details) - USD ($) $ in Thousands</t>
  </si>
  <si>
    <t>Note 10 - Intangible Assets (Details) [Line Items]</t>
  </si>
  <si>
    <t>Acquired Finite-lived Intangible Assets, Weighted Average Useful Life</t>
  </si>
  <si>
    <t>11 years 36 days</t>
  </si>
  <si>
    <t>Impairment of Intangible Assets (Excluding Goodwill)</t>
  </si>
  <si>
    <t>Acquired Finite-lived Intangible Asset, Residual Value</t>
  </si>
  <si>
    <t>Amortization of Intangible Assets</t>
  </si>
  <si>
    <t>6 years 109 days</t>
  </si>
  <si>
    <t>Finite-lived Intangible Assets Acquired</t>
  </si>
  <si>
    <t>Note 10 - Intangible Assets (Details) - Identifiable Intangible Assets - USD ($) $ in Thousands</t>
  </si>
  <si>
    <t>Finite-Lived Intangible Assets [Line Item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0 - Intangible Assets (Details) - Intangible Assets Acquired - USD ($) $ in Thousands</t>
  </si>
  <si>
    <t>Acquired Finite-Lived Intangible Assets [Line Items]</t>
  </si>
  <si>
    <t>Amortization period</t>
  </si>
  <si>
    <t>Acquisition cost</t>
  </si>
  <si>
    <t>Note 10 - Intangible Assets (Details) - Estimated Amortization Expense $ in Thousands</t>
  </si>
  <si>
    <t>Estimated Amortization Expense [Abstract]</t>
  </si>
  <si>
    <t>Thereafter</t>
  </si>
  <si>
    <t>Note 11 - Property, Equipment and Leasehold Improvements (Details) - USD ($) $ in Millions</t>
  </si>
  <si>
    <t>Depreciation</t>
  </si>
  <si>
    <t>Note 11 - Property, Equipment and Leasehold Improvements (Details) - Property, Equipment and Leasehold Improvements - USD ($) $ in Thousands</t>
  </si>
  <si>
    <t>Property, Plant and Equipment [Line Items]</t>
  </si>
  <si>
    <t>Property, plant, and equipment</t>
  </si>
  <si>
    <t>Leasehold Improvements [Member]</t>
  </si>
  <si>
    <t>Note 12 - Common Stock and Earnings Per Share (Details) - $ / shares</t>
  </si>
  <si>
    <t>May. 12, 2015</t>
  </si>
  <si>
    <t>May. 11, 2015</t>
  </si>
  <si>
    <t>Note 12 - Common Stock and Earnings Per Share (Details) [Line Items]</t>
  </si>
  <si>
    <t>Increase in Dividend Rate</t>
  </si>
  <si>
    <t>12.80%</t>
  </si>
  <si>
    <t>Common Stock, Dividends, Per Share, Cash Paid (in Dollars per share)</t>
  </si>
  <si>
    <t>Employee Stock Option [Member]</t>
  </si>
  <si>
    <t>Antidilutive Securities Excluded from Computation of Earnings Per Share, Amount</t>
  </si>
  <si>
    <t>Performance Shares [Member]</t>
  </si>
  <si>
    <t>Per Annum [Member]</t>
  </si>
  <si>
    <t>Note 12 - Common Stock and Earnings Per Share (Details) - Shares of Common Stock Outstanding - shares</t>
  </si>
  <si>
    <t>Shares of Common Stock Outstanding [Abstract]</t>
  </si>
  <si>
    <t>Balance, beginning of year (September 1)</t>
  </si>
  <si>
    <t>Repurchases of common stock</t>
  </si>
  <si>
    <t>Balance, end of year (August 31)</t>
  </si>
  <si>
    <t>Note 12 - Common Stock and Earnings Per Share (Details) - Weighted Average Shares Outstanding - USD ($) $ / shares in Units, shares in Thousands, $ in Thousands</t>
  </si>
  <si>
    <t>Basic EPS</t>
  </si>
  <si>
    <t>Income available to common stockholders (in Dollars)</t>
  </si>
  <si>
    <t>Income available to common stockholders</t>
  </si>
  <si>
    <t>Income available to common stockholders (in Dollars per share)</t>
  </si>
  <si>
    <t>Diluted EPS</t>
  </si>
  <si>
    <t>Dilutive effect of stock options and restricted stock</t>
  </si>
  <si>
    <t>Diluted earnings per common share is calculated independently for each of the periods presented. Accordingly, the sum of the quarterly earnings per share amounts may not equal the total for the fiscal year.</t>
  </si>
  <si>
    <t>Note 13 - Stockholders' Equity (Details) - USD ($) $ / shares in Units, $ in Thousands</t>
  </si>
  <si>
    <t>Dec. 15, 2014</t>
  </si>
  <si>
    <t>Aug. 31, 2012</t>
  </si>
  <si>
    <t>Note 13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Treasury Stock, Shares</t>
  </si>
  <si>
    <t>Common Stock, Shares, Outstanding</t>
  </si>
  <si>
    <t>Stock Repurchase Program, Additional Amount Authorized (in Dollars)</t>
  </si>
  <si>
    <t>Treasury Stock, Shares, Acquired</t>
  </si>
  <si>
    <t>Treasury Stock, Value, Acquired, Cost Method (in Dollars)</t>
  </si>
  <si>
    <t>Stock Repurchase Program, Remaining Authorized Repurchase Amount (in Dollars)</t>
  </si>
  <si>
    <t>Shares Paid for Tax Withholding for Share Based Compensation</t>
  </si>
  <si>
    <t>Payments Related to Tax Withholding for Share-based Compensation (in Dollars)</t>
  </si>
  <si>
    <t>Previously Granted Restricted Stock Awards [Member]</t>
  </si>
  <si>
    <t>Share-based Compensation Arrangement by Share-based Payment Award, Equity Instruments Other than Options, Vested in Period</t>
  </si>
  <si>
    <t>Restricted Stock [Member]</t>
  </si>
  <si>
    <t>The 94,870 restricted stock awards that vested during fiscal 2015 were comprised of: 53,495 of awards granted on October 23, 2014, which cliff vested 60% after three years (on October 23, 2012) and 40% after five years (on October 23, 2014); 14,683 restricted stock awards that were granted on April 8, 2013, which cliff vest 20% annually upon the anniversary date of the grant; 17,228 awards relating to restricted stock granted on February 9, 2010; and 9,464 restricted stock awards that were previously granted between November 2013 and November 2014.</t>
  </si>
  <si>
    <t>The 135,205 restricted stock awards that vested during fiscal 2014 were comprised of: 62,544 of awards granted on November 8, 2010, which cliff vested 60% after three years (on November 8, 2013) with the remaining 40% cliff vesting after five years (on November 8, 2015); 29,087 of awards granted on April 14, 2011, which vested 100% after three years on April 14, 2014; 26,344 restricted stock awards that were granted on April 8, 2013, which cliff vest 20% annually upon the anniversary date of the grant; and 17,230 awards relating torestricted stock granted on February 9, 2010 which cliff vested 50% after four years (on February 9, 2014).</t>
  </si>
  <si>
    <t>Of the total 149,741 restricted stock awards that vested during fiscal 2013, 87,758 related to awards granted on October 23, 2009. These restricted stock awards cliff vested 60% after three years (on October 23, 2012) and 40% after five years (on October 23, 2014). An additional 55,572 awards that vested in fiscal 2013 related to awards granted on February 9, 2010 which cliff vested 100% after three years (on February 9, 2013). The remaining 6,411 restricted stock awards that vested were previously granted between June 2010 and July 2011 and vesting occurred when certain ASV targets were met in fiscal 2013.</t>
  </si>
  <si>
    <t>Note 13 - Stockholders' Equity (Details) - Dividends Declared - USD ($) $ / shares in Units, $ in Thousands</t>
  </si>
  <si>
    <t>Aug. 10, 2015</t>
  </si>
  <si>
    <t>Feb. 11, 2015</t>
  </si>
  <si>
    <t>Nov. 12, 2014</t>
  </si>
  <si>
    <t>Aug. 14, 2014</t>
  </si>
  <si>
    <t>May. 05, 2014</t>
  </si>
  <si>
    <t>Feb. 11, 2014</t>
  </si>
  <si>
    <t>Nov. 14, 2013</t>
  </si>
  <si>
    <t>Aug. 15, 2013</t>
  </si>
  <si>
    <t>May. 14, 2013</t>
  </si>
  <si>
    <t>Feb. 21, 2013</t>
  </si>
  <si>
    <t>Nov. 15, 2012</t>
  </si>
  <si>
    <t>Dividends Declared [Abstract]</t>
  </si>
  <si>
    <t>Dividends Per Share of Common Stock</t>
  </si>
  <si>
    <t>Record Date</t>
  </si>
  <si>
    <t>May 29,
		2015</t>
  </si>
  <si>
    <t>Feb. 27,
		2015</t>
  </si>
  <si>
    <t>Nov. 28,
		2014</t>
  </si>
  <si>
    <t>Aug. 29,
		2014</t>
  </si>
  <si>
    <t>May 30,
		2014</t>
  </si>
  <si>
    <t>Feb. 28,
		2014</t>
  </si>
  <si>
    <t>Nov. 29,
		2013</t>
  </si>
  <si>
    <t>Aug. 31,
		2013</t>
  </si>
  <si>
    <t>May 31,
		2013</t>
  </si>
  <si>
    <t>Feb. 28,
		2013</t>
  </si>
  <si>
    <t>Nov. 30,
		2012</t>
  </si>
  <si>
    <t>Total $ Amount</t>
  </si>
  <si>
    <t>Payment Date</t>
  </si>
  <si>
    <t>Sep. 15,
		2015</t>
  </si>
  <si>
    <t>Jun. 16,
		2015</t>
  </si>
  <si>
    <t>Mar. 17,
		2015</t>
  </si>
  <si>
    <t>Dec. 16,
		2014</t>
  </si>
  <si>
    <t>Sep. 16,
		2014</t>
  </si>
  <si>
    <t>Jun. 17,
		2014</t>
  </si>
  <si>
    <t>Mar. 18,
		2014</t>
  </si>
  <si>
    <t>Dec. 17,
		2013</t>
  </si>
  <si>
    <t>Sep. 17,
		2013</t>
  </si>
  <si>
    <t>Jun. 18,
		2013</t>
  </si>
  <si>
    <t>Mar. 19,
		2013</t>
  </si>
  <si>
    <t>Dec. 18,
		2012</t>
  </si>
  <si>
    <t>Note 14 - Stock Option and Retirement Plans (Details) - USD ($)</t>
  </si>
  <si>
    <t>Jul. 31, 2015</t>
  </si>
  <si>
    <t>May. 01, 2015</t>
  </si>
  <si>
    <t>Feb. 09, 2015</t>
  </si>
  <si>
    <t>Dec. 17, 2014</t>
  </si>
  <si>
    <t>Nov. 03, 2014</t>
  </si>
  <si>
    <t>Oct. 23, 2014</t>
  </si>
  <si>
    <t>Feb. 03, 2014</t>
  </si>
  <si>
    <t>Dec. 23, 2013</t>
  </si>
  <si>
    <t>Nov. 01, 2013</t>
  </si>
  <si>
    <t>Sep. 17, 2013</t>
  </si>
  <si>
    <t>Apr. 08, 2013</t>
  </si>
  <si>
    <t>Apr. 14, 2011</t>
  </si>
  <si>
    <t>Nov. 08, 2010</t>
  </si>
  <si>
    <t>Feb. 09, 2010</t>
  </si>
  <si>
    <t>Oct. 23, 2009</t>
  </si>
  <si>
    <t>Nov. 30, 2012</t>
  </si>
  <si>
    <t>Jul. 31, 2012</t>
  </si>
  <si>
    <t>Nov. 30, 2011</t>
  </si>
  <si>
    <t>May. 31, 2013</t>
  </si>
  <si>
    <t>Aug. 31, 2017</t>
  </si>
  <si>
    <t>Dec. 16, 2014</t>
  </si>
  <si>
    <t>Note 14 - Stock Option and Retirement Plans (Details) [Line Item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able, Intrinsic Value (in Dollars)</t>
  </si>
  <si>
    <t>Share Price (in Dollars per share)</t>
  </si>
  <si>
    <t>Employee Service Share-based Compensation, Nonvested Awards, Compensation Cost Not yet Recognized (in Dollars)</t>
  </si>
  <si>
    <t>Employee Service Share-based Compensation, Nonvested Awards, Compensation Cost Not yet Recognized, Period for Recognition</t>
  </si>
  <si>
    <t>3 years 146 days</t>
  </si>
  <si>
    <t>Common Stock, Capital Shares Reserved for Future Issuance</t>
  </si>
  <si>
    <t>Share-based Compensation Arrangement by Share-based Payment Award, Purchase Price of Common Stock, Percent</t>
  </si>
  <si>
    <t>85.00%</t>
  </si>
  <si>
    <t>Share-based Compensation Arrangement by Share-based Payment Award, Maximum Employee Subscription Rate</t>
  </si>
  <si>
    <t>10.00%</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 (in Dollars)</t>
  </si>
  <si>
    <t>Share-based Compensation Arrangement by Share-based Payment Award, Award Vesting Rights, Percentage</t>
  </si>
  <si>
    <t>20.00%</t>
  </si>
  <si>
    <t>Performance Shares [Member] | Code Red, Inc. [Member]</t>
  </si>
  <si>
    <t>Share-based Compensation Arrangement by Share-based Payment Award, Award Vesting Period</t>
  </si>
  <si>
    <t>0.00%</t>
  </si>
  <si>
    <t>Performance Shares [Member] | Matrix Data Limited [Member]</t>
  </si>
  <si>
    <t>Share-Based Compensation Arrangement by Share-Based Payment Award, Options Measurement Period</t>
  </si>
  <si>
    <t>Performance Shares [Member] | Revere Data, LLC [Member]</t>
  </si>
  <si>
    <t>Share-based Compensation Arrangement by Share-based Payment Award, Options, Vested and Expected to Vest, Outstanding, Number</t>
  </si>
  <si>
    <t>Share-based Compensation Arrangement by Share-based Payment Award, Options, Not Vested, Number of Shares</t>
  </si>
  <si>
    <t>Performance Shares [Member] | Revere Data, LLC [Member] | Scenario, Forecast [Member]</t>
  </si>
  <si>
    <t>80.00%</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Nonvested, Number</t>
  </si>
  <si>
    <t>[4]</t>
  </si>
  <si>
    <t>[5]</t>
  </si>
  <si>
    <t>Share-based Compensation Arrangement by Share-based Payment Award, Equity Instruments Other Than Options, Share Equivalent</t>
  </si>
  <si>
    <t>Restricted Stock [Member] | Vested During Fiscal 2013 [Member]</t>
  </si>
  <si>
    <t>Restricted Stock [Member] | Vested During Fiscal 2014 [Member]</t>
  </si>
  <si>
    <t>Restricted Stock [Member] | Vested During Fiscal 2015 [Member]</t>
  </si>
  <si>
    <t>Restricted Stock [Member] | Revere Data, LLC [Member]</t>
  </si>
  <si>
    <t>Share-based Compensation Arrangements by Share-based Payment Award, Options, Grants in Period, Weighted Average Exercise Price (in Dollars per share)</t>
  </si>
  <si>
    <t>Share-based Compensation Arrangement by Share-based Payment Award, Number of Additional Shares Authorized</t>
  </si>
  <si>
    <t>Stock Issued During Period, Shares, Employee Stock Purchase Plans</t>
  </si>
  <si>
    <t>Treasury Stock Acquired, Average Cost Per Share (in Dollars per share)</t>
  </si>
  <si>
    <t>2004 Stock Option and Award Plan [Member]</t>
  </si>
  <si>
    <t>Share-based Compensation Arrangement by Share-based Payment Award, Options, Exercisable, Weighted Average Remaining Contractual Term</t>
  </si>
  <si>
    <t>3 years 328 days</t>
  </si>
  <si>
    <t>Share-based Compensation Arrangement by Share-based Payment Award, Options, Exercises in Period, Intrinsic Value (in Dollars)</t>
  </si>
  <si>
    <t>2004 Stock Option and Award Plan [Member] | Employee Stock Option [Member]</t>
  </si>
  <si>
    <t>2004 Stock Option and Award Plan [Member] | Performance-based Employee Stock Options [Member]</t>
  </si>
  <si>
    <t>Share-based Compensation Arrangement by Share-based Payment Award, Options, Vested, Number of Shares</t>
  </si>
  <si>
    <t>2004 Stock Option and Award Plan [Member] | November 2012 Annual Employee Performance-based Option Grant [Member]</t>
  </si>
  <si>
    <t>2 years 36 days</t>
  </si>
  <si>
    <t>2004 Stock Option and Award Plan [Member] | July 2012 Performance-based Option Grant [Member]</t>
  </si>
  <si>
    <t>2004 Stock Option and Award Plan [Member] | Restricted Stock [Member]</t>
  </si>
  <si>
    <t>3 years 73 days</t>
  </si>
  <si>
    <t>[6]</t>
  </si>
  <si>
    <t>2004 Stock Option and Award Plan [Member] | Restricted Stock [Member] | Employees [Member]</t>
  </si>
  <si>
    <t>Granted Between June 2010 and July 2011 [Member] | Restricted Stock [Member] | Vested During Fiscal 2013 [Member]</t>
  </si>
  <si>
    <t>Became Eligible to Vest on August 31, 2014 [Member] | 2004 Stock Option and Award Plan [Member] | November 2012 Annual Employee Performance-based Option Grant [Member]</t>
  </si>
  <si>
    <t>Became Eligible to Vest on August 31, 2014 [Member] | 2004 Stock Option and Award Plan [Member] | November 2012 Annual Employee Performance-based Option Grant [Member] | Recorded as Forfeitures [Member]</t>
  </si>
  <si>
    <t>Share-based Compensation Award, Tranche One [Member] | Performance Shares [Member]</t>
  </si>
  <si>
    <t>Share-based Compensation Award, Tranche One [Member] | Performance Shares [Member] | Code Red, Inc. [Member]</t>
  </si>
  <si>
    <t>Share-based Compensation Award, Tranche Two [Member] | Performance Shares [Member]</t>
  </si>
  <si>
    <t>Share-based Compensation Award, Tranche Two [Member] | Performance Shares [Member] | Code Red, Inc. [Member]</t>
  </si>
  <si>
    <t>40.00%</t>
  </si>
  <si>
    <t>Share-based Compensation Award, Tranche Three [Member] | Performance Shares [Member]</t>
  </si>
  <si>
    <t>Share-based Compensation Award, Tranche Three [Member] | Performance Shares [Member] | Code Red, Inc. [Member]</t>
  </si>
  <si>
    <t>70.00%</t>
  </si>
  <si>
    <t>Share-based Compensation Award, Tranche Four [Member] | Performance Shares [Member]</t>
  </si>
  <si>
    <t>Share-based Compensation Award, Tranche Four [Member] | Performance Shares [Member] | Scenario, Forecast [Member]</t>
  </si>
  <si>
    <t>Share-based Compensation Award, Tranche Four [Member] | Performance Shares [Member] | Code Red, Inc. [Member]</t>
  </si>
  <si>
    <t>100.00%</t>
  </si>
  <si>
    <t>Vest After Three Years [Member] | Restricted Stock [Member] | Vested During Fiscal 2013 [Member]</t>
  </si>
  <si>
    <t>Vest After Three Years [Member] | Restricted Stock [Member] | Vested During Fiscal 2014 [Member]</t>
  </si>
  <si>
    <t>Vest After Three Years [Member] | Restricted Stock [Member] | Vested During Fiscal 2015 [Member]</t>
  </si>
  <si>
    <t>Vest After Five Years [Member] | Restricted Stock [Member] | Vested During Fiscal 2013 [Member]</t>
  </si>
  <si>
    <t>Vest After Five Years [Member] | Restricted Stock [Member] | Vested During Fiscal 2014 [Member]</t>
  </si>
  <si>
    <t>Vest After Five Years [Member] | Restricted Stock [Member] | Vested During Fiscal 2015 [Member]</t>
  </si>
  <si>
    <t>Vest Annually [Member] | Restricted Stock [Member] | Vested During Fiscal 2014 [Member]</t>
  </si>
  <si>
    <t>Vest Annually [Member] | Restricted Stock [Member] | Vested During Fiscal 2015 [Member]</t>
  </si>
  <si>
    <t>Vest After Four Years [Member] | Restricted Stock [Member] | Vested During Fiscal 2014 [Member]</t>
  </si>
  <si>
    <t>Minimum [Member] | 2004 Stock Option and Award Plan [Member] | Employee Stock Option [Member]</t>
  </si>
  <si>
    <t>Share-based Compensation Arrangement by Share-based Payment Award, Expiration Period</t>
  </si>
  <si>
    <t>Maximum [Member] | Employee Stock Option [Member]</t>
  </si>
  <si>
    <t>Maximum [Member] | 2004 Stock Option and Award Plan [Member] | Employee Stock Option [Member]</t>
  </si>
  <si>
    <t>10 years</t>
  </si>
  <si>
    <t>In November 2012, FactSet granted 1,011,510 performance-based employee stock options. Based upon the actual growth in both organic ASV and diluted EPS during the two fiscal years ended August 31, 2014, 20% of the shares became eligible to vest on August 31, 2014 and the remaining were recorded asforfeitures in August 2014.</t>
  </si>
  <si>
    <t>In November 2011, FactSet granted 665,551 performance-based employee stock options. None of these performance-based stock options granted vested because FactSet did not achieve certain performance levels during the two fiscal years ended August 31, 2013. As such, these stock options were recorded as forfeitures in August 2013.</t>
  </si>
  <si>
    <t>Each restricted stock award granted is equivalent to 2.5 shares granted under the Company's option plan.</t>
  </si>
  <si>
    <t>Note 14 - Stock Option and Retirement Plans (Details) - Summary of Stock Option Activity - $ / shares</t>
  </si>
  <si>
    <t>Feb. 28, 2013</t>
  </si>
  <si>
    <t>Note 14 - Stock Option and Retirement Plans (Details) - Summary of Stock Option Activity [Line Items]</t>
  </si>
  <si>
    <t>Balance, number outstanding</t>
  </si>
  <si>
    <t>Balance, weighted average exercise price per share</t>
  </si>
  <si>
    <t>Granted, number outstanding</t>
  </si>
  <si>
    <t>Exercised, number outstanding</t>
  </si>
  <si>
    <t>Exercised, weighted average exercise price per share</t>
  </si>
  <si>
    <t>Forfeited, number outstanding</t>
  </si>
  <si>
    <t>Forfeited, weighted average exercise price per share</t>
  </si>
  <si>
    <t>Non-employee Director [Member]</t>
  </si>
  <si>
    <t>Granted, weighted average exercise price per share</t>
  </si>
  <si>
    <t>Non-performance Based [Member]</t>
  </si>
  <si>
    <t>Performance-based Options [Member]</t>
  </si>
  <si>
    <t>Note 14 - Stock Option and Retirement Plans (Details) - Exercise Price Ranges of Outstanding and Exercisable Options - USD ($) $ / shares in Units, shares in Thousands, $ in Thousands</t>
  </si>
  <si>
    <t>Share-based Compensation, Shares Authorized under Stock Option Plans, Exercise Price Range [Line Items]</t>
  </si>
  <si>
    <t>Number Outstanding (in Shares)</t>
  </si>
  <si>
    <t>Weighted Average Remaining Years of Contractual Life</t>
  </si>
  <si>
    <t>Weighted Average Exercise Price Per Share, Outstanding</t>
  </si>
  <si>
    <t>Aggregate Intrinsic Value, Outstanding (in Dollars)</t>
  </si>
  <si>
    <t>Number Exercisable (in Shares)</t>
  </si>
  <si>
    <t>Weighted Average Exercise Price Per Share, Exercisable</t>
  </si>
  <si>
    <t>Aggregate Intrinsic Value, Exercisable (in Dollars)</t>
  </si>
  <si>
    <t>Range 1 [Member]</t>
  </si>
  <si>
    <t>Range of Exercise Prices Per Share, Lower Limit</t>
  </si>
  <si>
    <t>Range of Exercise Prices Per Share, Upper Limit</t>
  </si>
  <si>
    <t>1 year</t>
  </si>
  <si>
    <t>Range 2 [Member]</t>
  </si>
  <si>
    <t>1 year 73 days</t>
  </si>
  <si>
    <t>Range 3 [Member]</t>
  </si>
  <si>
    <t>5 years 219 days</t>
  </si>
  <si>
    <t>Range 4 [Member]</t>
  </si>
  <si>
    <t>7 years 36 days</t>
  </si>
  <si>
    <t>Range 5 [Member]</t>
  </si>
  <si>
    <t>Range 6 [Member]</t>
  </si>
  <si>
    <t>8 years 73 days</t>
  </si>
  <si>
    <t>Range 7 [Member]</t>
  </si>
  <si>
    <t>9 years 36 days</t>
  </si>
  <si>
    <t>Range 8 [Member]</t>
  </si>
  <si>
    <t>9 years 219 days</t>
  </si>
  <si>
    <t>Note 14 - Stock Option and Retirement Plans (Details) - Stock Options Outstanding and Exercisable - $ / shares shares in Thousands</t>
  </si>
  <si>
    <t>Stock Options Outstanding and Exercisable [Abstract]</t>
  </si>
  <si>
    <t>Outstanding at fiscal year end</t>
  </si>
  <si>
    <t>Exercisable at fiscal year end</t>
  </si>
  <si>
    <t>Note 14 - Stock Option and Retirement Plans (Details) - Changes to the Current Estimate of the Vesting Percentage and Related Expense - Performance Shares [Member] - USD ($) $ in Thousands</t>
  </si>
  <si>
    <t>1 Months Ended</t>
  </si>
  <si>
    <t>Note 14 - Stock Option and Retirement Plans (Details) - Changes to the Current Estimate of the Vesting Percentage and Related Expense [Line Items]</t>
  </si>
  <si>
    <t>Vesting percentage</t>
  </si>
  <si>
    <t>Share-based Compensation Award, Tranche Four [Member]</t>
  </si>
  <si>
    <t>Cumulative Catch-up Adjustment</t>
  </si>
  <si>
    <t>Remaining Expense to be Recognized</t>
  </si>
  <si>
    <t>Share-based Compensation Award, Tranche Five [Member]</t>
  </si>
  <si>
    <t>Share-based Compensation Award, Tranche One [Member]</t>
  </si>
  <si>
    <t>Share-based Compensation Award, Tranche Two [Member]</t>
  </si>
  <si>
    <t>Share-based Compensation Award, Tranche Three [Member]</t>
  </si>
  <si>
    <t>Code Red, Inc. [Member] | Share-based Compensation Award, Tranche Four [Member]</t>
  </si>
  <si>
    <t>Code Red, Inc. [Member] | Share-based Compensation Award, Tranche One [Member]</t>
  </si>
  <si>
    <t>Code Red, Inc. [Member] | Share-based Compensation Award, Tranche Two [Member]</t>
  </si>
  <si>
    <t>Code Red, Inc. [Member] | Share-based Compensation Award, Tranche Three [Member]</t>
  </si>
  <si>
    <t>Amounts represent the cumulative catch-up adjustment to be recorded if there was a change in the vesting percentage as of August 31, 2015.</t>
  </si>
  <si>
    <t>Note 14 - Stock Option and Retirement Plans (Details) - Changes to the Current Estimate of the Vesting Percentage and Related Expense (Parentheticals) - Performance Shares [Member]</t>
  </si>
  <si>
    <t>Note 14 - Stock Option and Retirement Plans (Details) - Changes to the Current Estimate of the Vesting Percentage and Related Expense (Parentheticals) [Line Items]</t>
  </si>
  <si>
    <t>Note 14 - Stock Option and Retirement Plans (Details) - Summary of Restricted Stock Award - Restricted Stock [Member] - $ / shares</t>
  </si>
  <si>
    <t>Note 14 - Stock Option and Retirement Plans (Details) - Summary of Restricted Stock Award [Line Items]</t>
  </si>
  <si>
    <t>Granted (restricted stock and stock units)</t>
  </si>
  <si>
    <t>Vested</t>
  </si>
  <si>
    <t>Canceled/forfeited</t>
  </si>
  <si>
    <t>Note 14 - Stock Option and Retirement Plans (Details) - Summary of Share-based Awards Available for Grant - shares</t>
  </si>
  <si>
    <t>Share-based Compensation Arrangement by Share-based Payment Award [Line Items]</t>
  </si>
  <si>
    <t>Share-based awards canceled/forfeited</t>
  </si>
  <si>
    <t>Non-Employee Directors' Stock Option Plan [Member] | Non-employee Director [Member]</t>
  </si>
  <si>
    <t>Granted – options</t>
  </si>
  <si>
    <t>Non-performance Based [Member] | 2004 Stock Option and Award Plan [Member]</t>
  </si>
  <si>
    <t>Performance-based Options [Member] | 2004 Stock Option and Award Plan [Member]</t>
  </si>
  <si>
    <t>Restricted stock awards granted</t>
  </si>
  <si>
    <t>Restricted Stock [Member] | 2004 Stock Option and Award Plan [Member]</t>
  </si>
  <si>
    <t>Restricted Stock [Member] | Non-Employee Directors' Stock Option Plan [Member]</t>
  </si>
  <si>
    <t>Under the Company's option plan, for each restricted stock award canceled/forfeited, an equivalent of 2.5 shares is added back to the available share-based awards balance.</t>
  </si>
  <si>
    <t>Note 15 - Stock-based Compensation (Details) - USD ($)</t>
  </si>
  <si>
    <t>Jan. 15, 2015</t>
  </si>
  <si>
    <t>Jan. 15, 2014</t>
  </si>
  <si>
    <t>Jan. 01, 2013</t>
  </si>
  <si>
    <t>Note 15 - Stock-based Compensation (Details) [Line Items]</t>
  </si>
  <si>
    <t>Allocated Share-based Compensation Expense (in Dollars)</t>
  </si>
  <si>
    <t>Employee Service Share-based Compensation, Allocation of Recognized Period Costs, Capitalized Amount (in Dollars)</t>
  </si>
  <si>
    <t>Share-based Compensation Arrangement by Share-based Payment Award, Options, Grants in Period, Gross (in Shares)</t>
  </si>
  <si>
    <t>Common Stock, Capital Shares Reserved for Future Issuance (in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Performance and Non-performance [Member]</t>
  </si>
  <si>
    <t>Restricted Stock Units (RSUs)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t>
  </si>
  <si>
    <t>Stock Issued During Period, Shares, Employee Stock Purchase Plans (in Shares)</t>
  </si>
  <si>
    <t>Note 15 - Stock-based Compensation (Details) - Summary of Stock Option Weighted Average Assumptions of Employee Stock Options - Employee Stock Option [Member] - $ / shares</t>
  </si>
  <si>
    <t>Note 15 - Stock-based Compensation (Details) - Summary of Stock Option Weighted Average Assumptions of Employee Stock Options [Line Items]</t>
  </si>
  <si>
    <t>Term structure of risk-free interest rate</t>
  </si>
  <si>
    <t>0.01%</t>
  </si>
  <si>
    <t>0.16%</t>
  </si>
  <si>
    <t>Expected life (years)</t>
  </si>
  <si>
    <t>5 years 292 days</t>
  </si>
  <si>
    <t>7 years 219 days</t>
  </si>
  <si>
    <t>Term structure of volatility</t>
  </si>
  <si>
    <t>23.00%</t>
  </si>
  <si>
    <t>24.00%</t>
  </si>
  <si>
    <t>2.30%</t>
  </si>
  <si>
    <t>2.60%</t>
  </si>
  <si>
    <t>1.91%</t>
  </si>
  <si>
    <t>9 years 146 days</t>
  </si>
  <si>
    <t>7 years 292 days</t>
  </si>
  <si>
    <t>31.00%</t>
  </si>
  <si>
    <t>33.00%</t>
  </si>
  <si>
    <t>Dividend yield</t>
  </si>
  <si>
    <t>1.32%</t>
  </si>
  <si>
    <t>1.35%</t>
  </si>
  <si>
    <t>1.30%</t>
  </si>
  <si>
    <t>Weighted average estimated fair value (in Dollars per share)</t>
  </si>
  <si>
    <t>Weighted average exercise price (in Dollars per share)</t>
  </si>
  <si>
    <t>Fair value as a percentage of exercise price</t>
  </si>
  <si>
    <t>29.50%</t>
  </si>
  <si>
    <t>27.80%</t>
  </si>
  <si>
    <t>29.10%</t>
  </si>
  <si>
    <t>Note 15 - Stock-based Compensation (Details) - Summary of Stock Option Weighted Average Assumptions of Employee Stock Options - Non-Employee Directors' Stock Option Plan [Member]</t>
  </si>
  <si>
    <t>Risk-free interest rate</t>
  </si>
  <si>
    <t>1.45%</t>
  </si>
  <si>
    <t>1.66%</t>
  </si>
  <si>
    <t>0.89%</t>
  </si>
  <si>
    <t>5 years 146 days</t>
  </si>
  <si>
    <t>Expected volatility</t>
  </si>
  <si>
    <t>29.00%</t>
  </si>
  <si>
    <t>32.00%</t>
  </si>
  <si>
    <t>Note 15 - Stock-based Compensation (Details) - Summary of Stock Option Weighted Average Assumptions, Employee Stock Purchase Plan - 2008 Employee Stock Purchase Plan [Member]</t>
  </si>
  <si>
    <t>Note 15 - Stock-based Compensation (Details) - Summary of Stock Option Weighted Average Assumptions, Employee Stock Purchase Plan [Line Items]</t>
  </si>
  <si>
    <t>0.03%</t>
  </si>
  <si>
    <t>0.04%</t>
  </si>
  <si>
    <t>0.07%</t>
  </si>
  <si>
    <t>Expected life (months)</t>
  </si>
  <si>
    <t>16.30%</t>
  </si>
  <si>
    <t>9.80%</t>
  </si>
  <si>
    <t>1.15%</t>
  </si>
  <si>
    <t>1.38%</t>
  </si>
  <si>
    <t>Note 16 - Income Taxes (Details) - USD ($) $ in Thousands</t>
  </si>
  <si>
    <t>Effective Income Tax Rate Reconciliation, Percent</t>
  </si>
  <si>
    <t>30.30%</t>
  </si>
  <si>
    <t>26.70%</t>
  </si>
  <si>
    <t>Effective Income Tax Rate Reconciliation, Tax Credit, Research, Amount</t>
  </si>
  <si>
    <t>Unrecognized Tax Benefits that Would Impact Effective Tax Rate</t>
  </si>
  <si>
    <t>Unrecognized Tax Benefits, Interest on Income Taxes Expense</t>
  </si>
  <si>
    <t>The fiscal 2015 effective tax rate of 27.8% includes income tax benefits of $8.8 million primarily from the reenactment of the U.S. Federal R&amp;D Tax Credit (the "U.S. Federal R&amp;D tax credit") in December 2014, finalizing prior year tax returns and other discrete items.</t>
  </si>
  <si>
    <t>The fiscal 2013 effective tax rate of 26.7% includes income tax benefits of $7.2 million primarily from the reenactment of the U.S. Federal R&amp;D tax credit in January 2013 and finalizing prior year tax returns.</t>
  </si>
  <si>
    <t>Note 16 - Income Taxes (Details) - Provision for Income Taxes by Geographic Operations - USD ($) $ in Thousands</t>
  </si>
  <si>
    <t>Provision for Income Taxes by Geographic Operations [Abstract]</t>
  </si>
  <si>
    <t>U.S. operations</t>
  </si>
  <si>
    <t>Non-U.S. operations</t>
  </si>
  <si>
    <t>Total provision for income taxes</t>
  </si>
  <si>
    <t>Effective tax rate</t>
  </si>
  <si>
    <t>Note 16 - Income Taxes (Details) - Components of the Provision for Income Taxes - USD ($) $ in Thousands</t>
  </si>
  <si>
    <t>Current</t>
  </si>
  <si>
    <t>U.S. federal</t>
  </si>
  <si>
    <t>U.S. state and local</t>
  </si>
  <si>
    <t>Non-U.S.</t>
  </si>
  <si>
    <t>Total current taxes</t>
  </si>
  <si>
    <t>Deferred</t>
  </si>
  <si>
    <t>Total deferred taxes</t>
  </si>
  <si>
    <t>Note 16 - Income Taxes (Details) - Percentage of Income Before Income Taxes</t>
  </si>
  <si>
    <t>Percentage of Income Before Income Taxes [Abstract]</t>
  </si>
  <si>
    <t>Tax at U.S. Federal statutory tax rate</t>
  </si>
  <si>
    <t>35.00%</t>
  </si>
  <si>
    <t>Increase (decrease) in taxes resulting from:</t>
  </si>
  <si>
    <t>State and local taxes, net of U.S. federal income tax benefit</t>
  </si>
  <si>
    <t>1.60%</t>
  </si>
  <si>
    <t>1.80%</t>
  </si>
  <si>
    <t>2.00%</t>
  </si>
  <si>
    <t>Foreign income at other than U.S. rates</t>
  </si>
  <si>
    <t>(3.00%)</t>
  </si>
  <si>
    <t>(2.90%)</t>
  </si>
  <si>
    <t>(2.50%)</t>
  </si>
  <si>
    <t>Domestic production activities deduction</t>
  </si>
  <si>
    <t>(2.20%)</t>
  </si>
  <si>
    <t>(2.10%)</t>
  </si>
  <si>
    <t>(2.60%)</t>
  </si>
  <si>
    <t>Income tax benefits from R&amp;D tax credits</t>
  </si>
  <si>
    <t>(2.70%)</t>
  </si>
  <si>
    <t>(1.10%)</t>
  </si>
  <si>
    <t>(4.10%)</t>
  </si>
  <si>
    <t>Income tax benefits from foreign tax credits</t>
  </si>
  <si>
    <t>(0.30%)</t>
  </si>
  <si>
    <t>(0.40%)</t>
  </si>
  <si>
    <t>(1.20%)</t>
  </si>
  <si>
    <t>Other, net</t>
  </si>
  <si>
    <t>(0.60%)</t>
  </si>
  <si>
    <t>0.10%</t>
  </si>
  <si>
    <t>Note 16 - Income Taxes (Details) - Significant Components of Deferred Tax Assets - USD ($) $ in Thousands</t>
  </si>
  <si>
    <t>Receivable reserve</t>
  </si>
  <si>
    <t>Deferred rent</t>
  </si>
  <si>
    <t>Other</t>
  </si>
  <si>
    <t>Net current deferred tax assets</t>
  </si>
  <si>
    <t>Non-current</t>
  </si>
  <si>
    <t>Depreciation on property, equipment and leasehold improvements</t>
  </si>
  <si>
    <t>Purchased intangible assets, including acquired technology</t>
  </si>
  <si>
    <t>Net non-current deferred tax assets</t>
  </si>
  <si>
    <t>Total deferred tax assets</t>
  </si>
  <si>
    <t>Net current deferred tax liabilities</t>
  </si>
  <si>
    <t>Net non-current deferred tax liabilities</t>
  </si>
  <si>
    <t>Total deferred tax liabilities</t>
  </si>
  <si>
    <t>Note 16 - Income Taxes (Details) - Reconciliation of Unrecognized Tax Benefits - USD ($) $ in Thousands</t>
  </si>
  <si>
    <t>Reconciliation of Unrecognized Tax Benefits [Abstract]</t>
  </si>
  <si>
    <t>Unrecognized income tax benefits</t>
  </si>
  <si>
    <t>Additions based on tax positions related to the current year</t>
  </si>
  <si>
    <t>Additions for tax positions of prior years</t>
  </si>
  <si>
    <t>Statute of limitations lapse</t>
  </si>
  <si>
    <t>Reductions from settlements with taxing authorities</t>
  </si>
  <si>
    <t>Note 16 - Income Taxes (Details) - Major Tax Jurisdictions in Which the Company and Affiliates Operate and the Earliest Tax Year Subject to Examination</t>
  </si>
  <si>
    <t>Domestic Tax Authority [Member] | Internal Revenue Service (IRS) [Member] | Earliest Tax Year [Member]</t>
  </si>
  <si>
    <t>U.S.</t>
  </si>
  <si>
    <t>Open Tax Years</t>
  </si>
  <si>
    <t>Domestic Tax Authority [Member] | Internal Revenue Service (IRS) [Member] | Latest Tax Year [Member]</t>
  </si>
  <si>
    <t>State and Local Jurisdiction [Member] | State (Various) [Member] | Earliest Tax Year [Member]</t>
  </si>
  <si>
    <t>State and Local Jurisdiction [Member] | State (Various) [Member] | Latest Tax Year [Member]</t>
  </si>
  <si>
    <t>Foreign Tax Authority [Member] | Her Majesty's Revenue and Customs (HMRC) [Member] | Earliest Tax Year [Member]</t>
  </si>
  <si>
    <t>Foreign Tax Authority [Member] | Her Majesty's Revenue and Customs (HMRC) [Member] | Latest Tax Year [Member]</t>
  </si>
  <si>
    <t>Foreign Tax Authority [Member] | Ministry of the Economy, Finance and Industry, France [Member] | Earliest Tax Year [Member]</t>
  </si>
  <si>
    <t>Foreign Tax Authority [Member] | Ministry of the Economy, Finance and Industry, France [Member] | Latest Tax Year [Member]</t>
  </si>
  <si>
    <t>Note 17 - Debt (Details) - USD ($)</t>
  </si>
  <si>
    <t>Oct. 30, 2015</t>
  </si>
  <si>
    <t>Oct. 16, 2015</t>
  </si>
  <si>
    <t>Sep. 21, 2015</t>
  </si>
  <si>
    <t>Eurodollar [Member]</t>
  </si>
  <si>
    <t>Note 17 - Debt (Details) [Line Items]</t>
  </si>
  <si>
    <t>Debt Instrument, Basis Spread on Variable Rate</t>
  </si>
  <si>
    <t>0.50%</t>
  </si>
  <si>
    <t>Revolving Credit Facility [Member]</t>
  </si>
  <si>
    <t>Line of Credit Facility, Maximum Borrowing Capacity</t>
  </si>
  <si>
    <t>Line of Credit Facility, Maximum Amount of Additional Borrowings</t>
  </si>
  <si>
    <t>Line of Credit Facility, Minimum Borrowing Amount Required for Additional Borrowings</t>
  </si>
  <si>
    <t>Revolving Credit Facility [Member] | Subsequent Event [Member]</t>
  </si>
  <si>
    <t>Long-term Line of Credit</t>
  </si>
  <si>
    <t>The Loan [Member] | Revolving Credit Facility [Member]</t>
  </si>
  <si>
    <t>Line of Credit Facility, Commitment Fee Amount</t>
  </si>
  <si>
    <t>Debt Instrument, Term</t>
  </si>
  <si>
    <t>The Loan [Member] | Revolving Credit Facility [Member] | Eurodollar [Member]</t>
  </si>
  <si>
    <t>The Loan [Member] | Revolving Credit Facility [Member] | Subsequent Event [Member]</t>
  </si>
  <si>
    <t>Additional Long Term Line Of Credit</t>
  </si>
  <si>
    <t>Maximum [Member] | The Loan [Member] | Revolving Credit Facility [Member]</t>
  </si>
  <si>
    <t>Interest Paid</t>
  </si>
  <si>
    <t>Debt Issuance Cost</t>
  </si>
  <si>
    <t>Amortization of Financing Costs</t>
  </si>
  <si>
    <t>Note 17 - Debt (Details) - Debt Obligations - Revolving Credit Facility [Member] - USD ($) $ in Thousands</t>
  </si>
  <si>
    <t>Note 17 - Debt (Details) - Debt Obligations [Line Items]</t>
  </si>
  <si>
    <t>2015 Revolving Credit Facility (maturity date of September 21, 2018)</t>
  </si>
  <si>
    <t>The Loan [Member]</t>
  </si>
  <si>
    <t>Total Outstanding Debt at fiscal year-end</t>
  </si>
  <si>
    <t>Note 18 - Commitments and Contingencies (Details) $ in Thousands</t>
  </si>
  <si>
    <t>Aug. 31, 2015USD ($)ft²</t>
  </si>
  <si>
    <t>Note 18 - Commitments and Contingencies (Details) [Line Items]</t>
  </si>
  <si>
    <t>Operating Leases, Rent Expense</t>
  </si>
  <si>
    <t>Other Liabilities, Noncurrent</t>
  </si>
  <si>
    <t>Operating Leases, Future Minimum Payments Due</t>
  </si>
  <si>
    <t>Purchase Commitment, Remaining Minimum Amount Committed</t>
  </si>
  <si>
    <t>Boston, Massachusetts [Member]</t>
  </si>
  <si>
    <t>Area of Real Estate Property (in Square Feet) | ft²</t>
  </si>
  <si>
    <t>Existing Office [Member] | Hyderabad, India [Member]</t>
  </si>
  <si>
    <t>New Office [Member] | Hyderabad, India [Member]</t>
  </si>
  <si>
    <t>New Office [Member] | Manila, Philippines [Member]</t>
  </si>
  <si>
    <t>New Office [Member] | New York [Member]</t>
  </si>
  <si>
    <t>Tenant Allowances</t>
  </si>
  <si>
    <t>New Office [Member] | Norwalk, Connecticut [Member]</t>
  </si>
  <si>
    <t>New Office [Member] | London, England [Member]</t>
  </si>
  <si>
    <t>Deferred Rent [Member]</t>
  </si>
  <si>
    <t>Other Liabilities</t>
  </si>
  <si>
    <t>Standby Letters of Credit [Member]</t>
  </si>
  <si>
    <t>Norwalk, Connecticut [Member]</t>
  </si>
  <si>
    <t>Note 18 - Commitments and Contingencies (Details) - Future Minimum Lease Commitments $ in Thousands</t>
  </si>
  <si>
    <t>Future Minimum Lease Commitments [Abstract]</t>
  </si>
  <si>
    <t>Note 19 - Risks and Concentrations of Credit Risk (Details) - USD ($) $ in Millions</t>
  </si>
  <si>
    <t>Note 19 - Risks and Concentrations of Credit Risk (Details) [Line Items]</t>
  </si>
  <si>
    <t>Investments and Cash</t>
  </si>
  <si>
    <t>Subscription Revenue [Member] | Customer Concentration Risk [Member]</t>
  </si>
  <si>
    <t>Concentration Risk, Percentage</t>
  </si>
  <si>
    <t>Note 20 - Unaudited Quarterly Financial Data (Details) - Unaudited Quarterly Results - USD ($) $ / shares in Units, shares in Thousands, $ in Thousands</t>
  </si>
  <si>
    <t>Unaudited Quarterly Results [Abstract]</t>
  </si>
  <si>
    <t>Diluted earnings per common share(1) (in Dollars per share)</t>
  </si>
  <si>
    <t>Weighted average common shares (diluted) (in Shares)</t>
  </si>
  <si>
    <t>Note 21 - Subsequent Events (Details) - Subsequent Event [Member] $ in Millions</t>
  </si>
  <si>
    <t>Oct. 16, 2015USD ($)</t>
  </si>
  <si>
    <t>Note 21 - Subsequent Events (Details) [Line Items]</t>
  </si>
  <si>
    <t>Payments to Acquire Businesses, Gross</t>
  </si>
  <si>
    <t>Schedule II - Valuation and Qualifying Accounts (Details) - Valuation and Qualifying Accounts - Allowance for Trade Receivables [Member] - USD ($)</t>
  </si>
  <si>
    <t>Schedule II - Valuation and Qualifying Accounts (Details) - Valuation and Qualifying Accounts [Line Items]</t>
  </si>
  <si>
    <t>Balance at Beginning of Year</t>
  </si>
  <si>
    <t>Charged to Expense/Against Revenue</t>
  </si>
  <si>
    <t>Write-offs, Net of Recoveries</t>
  </si>
  <si>
    <t>Balance at End of Year</t>
  </si>
  <si>
    <t>Additions to the receivable reserve for doubtful accounts are charged to bad debt expense. Additions to the receivable reserve for billing adjustments are charged against revenu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PHP &quot;#,##0.0_);_(&quot;PHP &quot;(#,##0.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Font="1" borderId="0" fillId="0" fontId="1" numFmtId="0"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C8" t="n">
        <v>41448927</v>
      </c>
    </row>
    <row spans="1:4" r="9">
      <c s="4" r="A9" t="s">
        <v>15</v>
      </c>
      <c s="6" r="D9" t="n">
        <v>6345491456</v>
      </c>
    </row>
    <row spans="1:4" r="10">
      <c s="4" r="A10" t="s">
        <v>16</v>
      </c>
      <c s="4" r="B10" t="s">
        <v>17</v>
      </c>
    </row>
    <row spans="1:4" r="11">
      <c s="4" r="A11" t="s">
        <v>18</v>
      </c>
      <c s="5" r="B11" t="n">
        <v>1013237</v>
      </c>
    </row>
    <row spans="1:4" r="12">
      <c s="4" r="A12" t="s">
        <v>19</v>
      </c>
      <c s="4" r="B12" t="s">
        <v>20</v>
      </c>
    </row>
    <row spans="1:4" r="13">
      <c s="4" r="A13" t="s">
        <v>21</v>
      </c>
      <c s="4" r="B13" t="s">
        <v>22</v>
      </c>
    </row>
    <row spans="1:4" r="14">
      <c s="4" r="A14" t="s">
        <v>23</v>
      </c>
      <c s="4" r="B14" t="s">
        <v>24</v>
      </c>
    </row>
    <row spans="1:4" r="15">
      <c s="4" r="A15" t="s">
        <v>25</v>
      </c>
      <c s="4" r="B15" t="s">
        <v>20</v>
      </c>
    </row>
    <row spans="1:4" r="16">
      <c s="4" r="A16" t="s">
        <v>26</v>
      </c>
      <c s="4" r="B16" t="s">
        <v>27</v>
      </c>
    </row>
    <row spans="1:4" r="17">
      <c s="4" r="A17" t="s">
        <v>28</v>
      </c>
      <c s="5"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7</v>
      </c>
      <c s="2" r="B1" t="s">
        <v>1</v>
      </c>
    </row>
    <row spans="1:2" r="2">
      <c s="2" r="B2" t="s">
        <v>2</v>
      </c>
    </row>
    <row spans="1:2" r="3">
      <c s="3" r="A3" t="s">
        <v>164</v>
      </c>
    </row>
    <row spans="1:2" r="4">
      <c s="4" r="A4" t="s">
        <v>168</v>
      </c>
      <c s="4" r="B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84</v>
      </c>
      <c s="2" r="B1" t="s">
        <v>109</v>
      </c>
    </row>
    <row spans="1:2" r="2">
      <c s="3" r="A2" t="s">
        <v>1085</v>
      </c>
    </row>
    <row spans="1:2" r="3">
      <c s="5" r="A3" t="n">
        <v>2016</v>
      </c>
      <c s="6" r="B3" t="n">
        <v>22695</v>
      </c>
    </row>
    <row spans="1:2" r="4">
      <c s="5" r="A4" t="n">
        <v>2017</v>
      </c>
      <c s="5" r="B4" t="n">
        <v>28002</v>
      </c>
    </row>
    <row spans="1:2" r="5">
      <c s="5" r="A5" t="n">
        <v>2018</v>
      </c>
      <c s="5" r="B5" t="n">
        <v>27373</v>
      </c>
    </row>
    <row spans="1:2" r="6">
      <c s="5" r="A6" t="n">
        <v>2019</v>
      </c>
      <c s="5" r="B6" t="n">
        <v>25974</v>
      </c>
    </row>
    <row spans="1:2" r="7">
      <c s="5" r="A7" t="n">
        <v>2020</v>
      </c>
      <c s="5" r="B7" t="n">
        <v>20129</v>
      </c>
    </row>
    <row spans="1:2" r="8">
      <c s="4" r="A8" t="s">
        <v>603</v>
      </c>
      <c s="5" r="B8" t="n">
        <v>145929</v>
      </c>
    </row>
    <row spans="1:2" r="9">
      <c s="4" r="A9" t="s">
        <v>153</v>
      </c>
      <c s="6" r="B9" t="n">
        <v>2701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6</v>
      </c>
      <c s="2" r="B1" t="s">
        <v>1</v>
      </c>
    </row>
    <row spans="1:3" r="2">
      <c s="2" r="B2" t="s">
        <v>2</v>
      </c>
      <c s="2" r="C2" t="s">
        <v>32</v>
      </c>
    </row>
    <row spans="1:3" r="3">
      <c s="3" r="A3" t="s">
        <v>1087</v>
      </c>
    </row>
    <row spans="1:3" r="4">
      <c s="4" r="A4" t="s">
        <v>1088</v>
      </c>
      <c s="12" r="B4" t="n">
        <v>182.4</v>
      </c>
    </row>
    <row spans="1:3" r="5">
      <c s="4" r="A5" t="s">
        <v>412</v>
      </c>
      <c s="5" r="B5" t="n">
        <v>35</v>
      </c>
    </row>
    <row spans="1:3" r="6">
      <c s="4" r="A6" t="s">
        <v>387</v>
      </c>
      <c s="12" r="B6" t="n">
        <v>1.6</v>
      </c>
      <c s="12" r="C6" t="n">
        <v>1.7</v>
      </c>
    </row>
    <row spans="1:3" r="7">
      <c s="4" r="A7" t="s">
        <v>1039</v>
      </c>
    </row>
    <row spans="1:3" r="8">
      <c s="3" r="A8" t="s">
        <v>1087</v>
      </c>
    </row>
    <row spans="1:3" r="9">
      <c s="4" r="A9" t="s">
        <v>1041</v>
      </c>
      <c s="4" r="B9" t="s">
        <v>1042</v>
      </c>
    </row>
    <row spans="1:3" r="10">
      <c s="4" r="A10" t="s">
        <v>1089</v>
      </c>
    </row>
    <row spans="1:3" r="11">
      <c s="3" r="A11" t="s">
        <v>1087</v>
      </c>
    </row>
    <row spans="1:3" r="12">
      <c s="4" r="A12" t="s">
        <v>1090</v>
      </c>
      <c s="4" r="B12" t="s">
        <v>9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W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s="1" r="A1" t="s">
        <v>1091</v>
      </c>
      <c s="2" r="B1" t="s">
        <v>502</v>
      </c>
      <c s="2" r="R1" t="s">
        <v>1</v>
      </c>
    </row>
    <row spans="1:23" r="2">
      <c s="2" r="B2" t="s">
        <v>2</v>
      </c>
      <c s="2" r="D2" t="s">
        <v>503</v>
      </c>
      <c s="2" r="F2" t="s">
        <v>504</v>
      </c>
      <c s="2" r="H2" t="s">
        <v>505</v>
      </c>
      <c s="2" r="J2" t="s">
        <v>32</v>
      </c>
      <c s="2" r="L2" t="s">
        <v>506</v>
      </c>
      <c s="2" r="N2" t="s">
        <v>507</v>
      </c>
      <c s="2" r="P2" t="s">
        <v>508</v>
      </c>
      <c s="2" r="R2" t="s">
        <v>2</v>
      </c>
      <c s="2" r="T2" t="s">
        <v>32</v>
      </c>
      <c s="2" r="V2" t="s">
        <v>33</v>
      </c>
    </row>
    <row spans="1:23" r="3">
      <c s="3" r="A3" t="s">
        <v>1092</v>
      </c>
    </row>
    <row spans="1:23" r="4">
      <c s="4" r="A4" t="s">
        <v>34</v>
      </c>
      <c s="6" r="B4" t="n">
        <v>261779</v>
      </c>
      <c s="6" r="D4" t="n">
        <v>254522</v>
      </c>
      <c s="6" r="F4" t="n">
        <v>247792</v>
      </c>
      <c s="6" r="H4" t="n">
        <v>242676</v>
      </c>
      <c s="6" r="J4" t="n">
        <v>238664</v>
      </c>
      <c s="6" r="L4" t="n">
        <v>231761</v>
      </c>
      <c s="6" r="N4" t="n">
        <v>226934</v>
      </c>
      <c s="6" r="P4" t="n">
        <v>222975</v>
      </c>
      <c s="6" r="R4" t="n">
        <v>1006768</v>
      </c>
      <c s="4" r="S4" t="s">
        <v>35</v>
      </c>
      <c s="6" r="T4" t="n">
        <v>920335</v>
      </c>
      <c s="4" r="U4" t="s">
        <v>35</v>
      </c>
      <c s="6" r="V4" t="n">
        <v>858112</v>
      </c>
      <c s="4" r="W4" t="s">
        <v>35</v>
      </c>
    </row>
    <row spans="1:23" r="5">
      <c s="4" r="A5" t="s">
        <v>37</v>
      </c>
      <c s="5" r="B5" t="n">
        <v>107595</v>
      </c>
      <c s="5" r="D5" t="n">
        <v>100686</v>
      </c>
      <c s="5" r="F5" t="n">
        <v>99516</v>
      </c>
      <c s="5" r="H5" t="n">
        <v>97543</v>
      </c>
      <c s="5" r="J5" t="n">
        <v>92521</v>
      </c>
      <c s="5" r="L5" t="n">
        <v>90661</v>
      </c>
      <c s="5" r="N5" t="n">
        <v>87254</v>
      </c>
      <c s="5" r="P5" t="n">
        <v>83250</v>
      </c>
      <c s="5" r="R5" t="n">
        <v>405339</v>
      </c>
      <c s="5" r="T5" t="n">
        <v>353686</v>
      </c>
      <c s="5" r="V5" t="n">
        <v>306379</v>
      </c>
    </row>
    <row spans="1:23" r="6">
      <c s="4" r="A6" t="s">
        <v>38</v>
      </c>
      <c s="5" r="B6" t="n">
        <v>68531</v>
      </c>
      <c s="5" r="D6" t="n">
        <v>68480</v>
      </c>
      <c s="5" r="F6" t="n">
        <v>67628</v>
      </c>
      <c s="5" r="H6" t="n">
        <v>64873</v>
      </c>
      <c s="5" r="J6" t="n">
        <v>66757</v>
      </c>
      <c s="5" r="L6" t="n">
        <v>68063</v>
      </c>
      <c s="5" r="N6" t="n">
        <v>64626</v>
      </c>
      <c s="5" r="P6" t="n">
        <v>64985</v>
      </c>
      <c s="5" r="R6" t="n">
        <v>269511</v>
      </c>
      <c s="5" r="T6" t="n">
        <v>264430</v>
      </c>
      <c s="5" r="V6" t="n">
        <v>282314</v>
      </c>
    </row>
    <row spans="1:23" r="7">
      <c s="4" r="A7" t="s">
        <v>40</v>
      </c>
      <c s="5" r="B7" t="n">
        <v>85653</v>
      </c>
      <c s="5" r="D7" t="n">
        <v>85356</v>
      </c>
      <c s="5" r="F7" t="n">
        <v>80648</v>
      </c>
      <c s="5" r="H7" t="n">
        <v>80260</v>
      </c>
      <c s="5" r="J7" t="n">
        <v>79386</v>
      </c>
      <c s="5" r="L7" t="n">
        <v>73037</v>
      </c>
      <c s="5" r="N7" t="n">
        <v>75054</v>
      </c>
      <c s="5" r="P7" t="n">
        <v>74740</v>
      </c>
      <c s="5" r="R7" t="n">
        <v>331918</v>
      </c>
      <c s="5" r="T7" t="n">
        <v>302219</v>
      </c>
      <c s="5" r="V7" t="n">
        <v>269419</v>
      </c>
    </row>
    <row spans="1:23" r="8">
      <c s="4" r="A8" t="s">
        <v>44</v>
      </c>
      <c s="6" r="B8" t="n">
        <v>62184</v>
      </c>
      <c s="6" r="D8" t="n">
        <v>61409</v>
      </c>
      <c s="6" r="F8" t="n">
        <v>61598</v>
      </c>
      <c s="6" r="H8" t="n">
        <v>55860</v>
      </c>
      <c s="6" r="J8" t="n">
        <v>55407</v>
      </c>
      <c s="6" r="L8" t="n">
        <v>51532</v>
      </c>
      <c s="6" r="N8" t="n">
        <v>52426</v>
      </c>
      <c s="6" r="P8" t="n">
        <v>52178</v>
      </c>
      <c s="6" r="R8" t="n">
        <v>241051</v>
      </c>
      <c s="6" r="T8" t="n">
        <v>211543</v>
      </c>
      <c s="6" r="V8" t="n">
        <v>198637</v>
      </c>
    </row>
    <row spans="1:23" r="9">
      <c s="4" r="A9" t="s">
        <v>1093</v>
      </c>
      <c s="7" r="B9" t="n">
        <v>1.48</v>
      </c>
      <c s="4" r="C9" t="s">
        <v>418</v>
      </c>
      <c s="7" r="D9" t="n">
        <v>1.45</v>
      </c>
      <c s="4" r="E9" t="s">
        <v>418</v>
      </c>
      <c s="7" r="F9" t="n">
        <v>1.46</v>
      </c>
      <c s="4" r="G9" t="s">
        <v>418</v>
      </c>
      <c s="7" r="H9" t="n">
        <v>1.32</v>
      </c>
      <c s="4" r="I9" t="s">
        <v>418</v>
      </c>
      <c s="7" r="J9" t="n">
        <v>1.31</v>
      </c>
      <c s="4" r="K9" t="s">
        <v>418</v>
      </c>
      <c s="7" r="L9" t="n">
        <v>1.21</v>
      </c>
      <c s="4" r="M9" t="s">
        <v>418</v>
      </c>
      <c s="7" r="N9" t="n">
        <v>1.22</v>
      </c>
      <c s="4" r="O9" t="s">
        <v>418</v>
      </c>
      <c s="7" r="P9" t="n">
        <v>1.19</v>
      </c>
      <c s="4" r="Q9" t="s">
        <v>418</v>
      </c>
      <c s="7" r="R9" t="n">
        <v>5.71</v>
      </c>
      <c s="7" r="T9" t="n">
        <v>4.92</v>
      </c>
      <c s="7" r="V9" t="n">
        <v>4.45</v>
      </c>
    </row>
    <row spans="1:23" r="10">
      <c s="4" r="A10" t="s">
        <v>1094</v>
      </c>
      <c s="5" r="B10" t="n">
        <v>41995</v>
      </c>
      <c s="5" r="D10" t="n">
        <v>42297</v>
      </c>
      <c s="5" r="F10" t="n">
        <v>42306</v>
      </c>
      <c s="5" r="H10" t="n">
        <v>42340</v>
      </c>
      <c s="5" r="J10" t="n">
        <v>42386</v>
      </c>
      <c s="5" r="L10" t="n">
        <v>42615</v>
      </c>
      <c s="5" r="N10" t="n">
        <v>43107</v>
      </c>
      <c s="5" r="P10" t="n">
        <v>43773</v>
      </c>
      <c s="5" r="R10" t="n">
        <v>42235</v>
      </c>
      <c s="5" r="T10" t="n">
        <v>42970</v>
      </c>
      <c s="5" r="V10" t="n">
        <v>44624</v>
      </c>
    </row>
    <row spans="1:23" r="11">
      <c r="A11" t="n"/>
    </row>
    <row spans="1:23" r="12">
      <c s="4" r="A12" t="s">
        <v>35</v>
      </c>
      <c s="4" r="B12" t="s">
        <v>49</v>
      </c>
    </row>
    <row spans="1:23" r="13">
      <c s="4" r="A13" t="s">
        <v>418</v>
      </c>
      <c s="4" r="B13" t="s">
        <v>63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095</v>
      </c>
      <c s="2" r="B1" t="s">
        <v>1096</v>
      </c>
    </row>
    <row spans="1:2" r="2">
      <c s="3" r="A2" t="s">
        <v>1097</v>
      </c>
    </row>
    <row spans="1:2" r="3">
      <c s="4" r="A3" t="s">
        <v>1098</v>
      </c>
      <c s="6" r="B3" t="n">
        <v>265</v>
      </c>
    </row>
    <row spans="1:2" r="4">
      <c s="4" r="A4" t="s">
        <v>1049</v>
      </c>
    </row>
    <row spans="1:2" r="5">
      <c s="3" r="A5" t="s">
        <v>1097</v>
      </c>
    </row>
    <row spans="1:2" r="6">
      <c s="4" r="A6" t="s">
        <v>1054</v>
      </c>
      <c s="6" r="B6" t="n">
        <v>26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99</v>
      </c>
      <c s="2" r="C1" t="s">
        <v>1</v>
      </c>
    </row>
    <row spans="1:5" r="2">
      <c s="2" r="C2" t="s">
        <v>2</v>
      </c>
      <c s="2" r="D2" t="s">
        <v>32</v>
      </c>
      <c s="2" r="E2" t="s">
        <v>33</v>
      </c>
    </row>
    <row spans="1:5" r="3">
      <c s="3" r="A3" t="s">
        <v>1100</v>
      </c>
    </row>
    <row spans="1:5" r="4">
      <c s="4" r="A4" t="s">
        <v>1101</v>
      </c>
      <c s="4" r="B4" t="s">
        <v>35</v>
      </c>
      <c s="6" r="C4" t="n">
        <v>1662000</v>
      </c>
      <c s="6" r="D4" t="n">
        <v>1644000</v>
      </c>
      <c s="6" r="E4" t="n">
        <v>1830000</v>
      </c>
    </row>
    <row spans="1:5" r="5">
      <c s="4" r="A5" t="s">
        <v>1102</v>
      </c>
      <c s="4" r="B5" t="s">
        <v>35</v>
      </c>
      <c s="5" r="C5" t="n">
        <v>2268</v>
      </c>
      <c s="5" r="D5" t="n">
        <v>2135000</v>
      </c>
      <c s="5" r="E5" t="n">
        <v>1580000</v>
      </c>
    </row>
    <row spans="1:5" r="6">
      <c s="4" r="A6" t="s">
        <v>1103</v>
      </c>
      <c s="4" r="B6" t="s">
        <v>35</v>
      </c>
      <c s="5" r="C6" t="n">
        <v>2350000</v>
      </c>
      <c s="5" r="D6" t="n">
        <v>2117000</v>
      </c>
      <c s="5" r="E6" t="n">
        <v>1766000</v>
      </c>
    </row>
    <row spans="1:5" r="7">
      <c s="4" r="A7" t="s">
        <v>1104</v>
      </c>
      <c s="4" r="B7" t="s">
        <v>35</v>
      </c>
      <c s="6" r="C7" t="n">
        <v>1580000</v>
      </c>
      <c s="6" r="D7" t="n">
        <v>1662000</v>
      </c>
      <c s="6" r="E7" t="n">
        <v>1644000</v>
      </c>
    </row>
    <row spans="1:5" r="8">
      <c r="A8" t="n"/>
    </row>
    <row spans="1:5" r="9">
      <c s="4" r="A9" t="s">
        <v>35</v>
      </c>
      <c s="4" r="B9" t="s">
        <v>1105</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4</v>
      </c>
      <c s="2" r="B1" t="s">
        <v>1</v>
      </c>
    </row>
    <row spans="1:2" r="2">
      <c s="2" r="B2" t="s">
        <v>2</v>
      </c>
    </row>
    <row spans="1:2" r="3">
      <c s="3" r="A3" t="s">
        <v>164</v>
      </c>
    </row>
    <row spans="1:2" r="4">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64</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6</v>
      </c>
      <c s="2" r="B1" t="s">
        <v>1</v>
      </c>
    </row>
    <row spans="1:2" r="2">
      <c s="2" r="B2" t="s">
        <v>2</v>
      </c>
    </row>
    <row spans="1:2" r="3">
      <c s="3" r="A3" t="s">
        <v>164</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s="1" r="A1" t="s">
        <v>31</v>
      </c>
      <c s="2" r="C1" t="s">
        <v>1</v>
      </c>
    </row>
    <row spans="1:5" r="2">
      <c s="2" r="C2" t="s">
        <v>2</v>
      </c>
      <c s="2" r="D2" t="s">
        <v>32</v>
      </c>
      <c s="2" r="E2" t="s">
        <v>33</v>
      </c>
    </row>
    <row spans="1:5" r="3">
      <c s="4" r="A3" t="s">
        <v>34</v>
      </c>
      <c s="4" r="B3" t="s">
        <v>35</v>
      </c>
      <c s="6" r="C3" t="n">
        <v>1006768</v>
      </c>
      <c s="6" r="D3" t="n">
        <v>920335</v>
      </c>
      <c s="6" r="E3" t="n">
        <v>858112</v>
      </c>
    </row>
    <row spans="1:5" r="4">
      <c s="3" r="A4" t="s">
        <v>36</v>
      </c>
    </row>
    <row spans="1:5" r="5">
      <c s="4" r="A5" t="s">
        <v>37</v>
      </c>
      <c s="5" r="C5" t="n">
        <v>405339</v>
      </c>
      <c s="5" r="D5" t="n">
        <v>353686</v>
      </c>
      <c s="5" r="E5" t="n">
        <v>306379</v>
      </c>
    </row>
    <row spans="1:5" r="6">
      <c s="4" r="A6" t="s">
        <v>38</v>
      </c>
      <c s="5" r="C6" t="n">
        <v>269511</v>
      </c>
      <c s="5" r="D6" t="n">
        <v>264430</v>
      </c>
      <c s="5" r="E6" t="n">
        <v>282314</v>
      </c>
    </row>
    <row spans="1:5" r="7">
      <c s="4" r="A7" t="s">
        <v>39</v>
      </c>
      <c s="5" r="C7" t="n">
        <v>674850</v>
      </c>
      <c s="5" r="D7" t="n">
        <v>618116</v>
      </c>
      <c s="5" r="E7" t="n">
        <v>588693</v>
      </c>
    </row>
    <row spans="1:5" r="8">
      <c s="4" r="A8" t="s">
        <v>40</v>
      </c>
      <c s="5" r="C8" t="n">
        <v>331918</v>
      </c>
      <c s="5" r="D8" t="n">
        <v>302219</v>
      </c>
      <c s="5" r="E8" t="n">
        <v>269419</v>
      </c>
    </row>
    <row spans="1:5" r="9">
      <c s="4" r="A9" t="s">
        <v>41</v>
      </c>
      <c s="5" r="C9" t="n">
        <v>1836</v>
      </c>
      <c s="5" r="D9" t="n">
        <v>1245</v>
      </c>
      <c s="5" r="E9" t="n">
        <v>1491</v>
      </c>
    </row>
    <row spans="1:5" r="10">
      <c s="4" r="A10" t="s">
        <v>42</v>
      </c>
      <c s="5" r="C10" t="n">
        <v>333754</v>
      </c>
      <c s="5" r="D10" t="n">
        <v>303464</v>
      </c>
      <c s="5" r="E10" t="n">
        <v>270910</v>
      </c>
    </row>
    <row spans="1:5" r="11">
      <c s="4" r="A11" t="s">
        <v>43</v>
      </c>
      <c s="5" r="C11" t="n">
        <v>92703</v>
      </c>
      <c s="5" r="D11" t="n">
        <v>91921</v>
      </c>
      <c s="5" r="E11" t="n">
        <v>72273</v>
      </c>
    </row>
    <row spans="1:5" r="12">
      <c s="4" r="A12" t="s">
        <v>44</v>
      </c>
      <c s="6" r="C12" t="n">
        <v>241051</v>
      </c>
      <c s="6" r="D12" t="n">
        <v>211543</v>
      </c>
      <c s="6" r="E12" t="n">
        <v>198637</v>
      </c>
    </row>
    <row spans="1:5" r="13">
      <c s="4" r="A13" t="s">
        <v>45</v>
      </c>
      <c s="7" r="C13" t="n">
        <v>5.8</v>
      </c>
      <c s="7" r="D13" t="n">
        <v>4.98</v>
      </c>
      <c s="7" r="E13" t="n">
        <v>4.53</v>
      </c>
    </row>
    <row spans="1:5" r="14">
      <c s="4" r="A14" t="s">
        <v>46</v>
      </c>
      <c s="7" r="C14" t="n">
        <v>5.71</v>
      </c>
      <c s="7" r="D14" t="n">
        <v>4.92</v>
      </c>
      <c s="7" r="E14" t="n">
        <v>4.45</v>
      </c>
    </row>
    <row spans="1:5" r="15">
      <c s="4" r="A15" t="s">
        <v>47</v>
      </c>
      <c s="5" r="C15" t="n">
        <v>41572</v>
      </c>
      <c s="5" r="D15" t="n">
        <v>42436</v>
      </c>
      <c s="5" r="E15" t="n">
        <v>43890</v>
      </c>
    </row>
    <row spans="1:5" r="16">
      <c s="4" r="A16" t="s">
        <v>48</v>
      </c>
      <c s="5" r="C16" t="n">
        <v>42235</v>
      </c>
      <c s="5" r="D16" t="n">
        <v>42970</v>
      </c>
      <c s="5" r="E16" t="n">
        <v>44624</v>
      </c>
    </row>
    <row spans="1:5" r="17">
      <c r="A17" t="n"/>
    </row>
    <row spans="1:5" r="18">
      <c s="4" r="A18" t="s">
        <v>35</v>
      </c>
      <c s="4" r="B18" t="s">
        <v>49</v>
      </c>
    </row>
  </sheetData>
  <mergeCells count="4">
    <mergeCell ref="A1:B2"/>
    <mergeCell ref="C1:E1"/>
    <mergeCell ref="A17:D17"/>
    <mergeCell ref="B18:D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193</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164</v>
      </c>
    </row>
    <row spans="1:2" r="4">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s="1" r="A1" t="s">
        <v>50</v>
      </c>
      <c s="2" r="C1" t="s">
        <v>1</v>
      </c>
    </row>
    <row spans="1:5" r="2">
      <c s="2" r="C2" t="s">
        <v>2</v>
      </c>
      <c s="2" r="D2" t="s">
        <v>32</v>
      </c>
      <c s="2" r="E2" t="s">
        <v>33</v>
      </c>
    </row>
    <row spans="1:5" r="3">
      <c s="4" r="A3" t="s">
        <v>44</v>
      </c>
      <c s="6" r="C3" t="n">
        <v>241051</v>
      </c>
      <c s="6" r="D3" t="n">
        <v>211543</v>
      </c>
      <c s="6" r="E3" t="n">
        <v>198637</v>
      </c>
    </row>
    <row spans="1:5" r="4">
      <c s="3" r="A4" t="s">
        <v>51</v>
      </c>
    </row>
    <row spans="1:5" r="5">
      <c s="4" r="A5" t="s">
        <v>52</v>
      </c>
      <c s="4" r="B5" t="s">
        <v>35</v>
      </c>
      <c s="5" r="C5" t="n">
        <v>-868</v>
      </c>
      <c s="5" r="D5" t="n">
        <v>5357</v>
      </c>
      <c s="5" r="E5" t="n">
        <v>-3296</v>
      </c>
    </row>
    <row spans="1:5" r="6">
      <c s="4" r="A6" t="s">
        <v>53</v>
      </c>
      <c s="5" r="C6" t="n">
        <v>-25263</v>
      </c>
      <c s="5" r="D6" t="n">
        <v>7895</v>
      </c>
      <c s="5" r="E6" t="n">
        <v>-5151</v>
      </c>
    </row>
    <row spans="1:5" r="7">
      <c s="4" r="A7" t="s">
        <v>54</v>
      </c>
      <c s="5" r="C7" t="n">
        <v>-26131</v>
      </c>
      <c s="5" r="D7" t="n">
        <v>13252</v>
      </c>
      <c s="5" r="E7" t="n">
        <v>-8447</v>
      </c>
    </row>
    <row spans="1:5" r="8">
      <c s="4" r="A8" t="s">
        <v>55</v>
      </c>
      <c s="6" r="C8" t="n">
        <v>214920</v>
      </c>
      <c s="6" r="D8" t="n">
        <v>224795</v>
      </c>
      <c s="6" r="E8" t="n">
        <v>190190</v>
      </c>
    </row>
    <row spans="1:5" r="9">
      <c r="A9" t="n"/>
    </row>
    <row spans="1:5" r="10">
      <c s="4" r="A10" t="s">
        <v>35</v>
      </c>
      <c s="4" r="B10" t="s">
        <v>56</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71</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row spans="1:2" r="11">
      <c s="4" r="A11" t="s">
        <v>260</v>
      </c>
      <c s="4" r="B11" t="s">
        <v>261</v>
      </c>
    </row>
    <row spans="1:2" r="12">
      <c s="4" r="A12" t="s">
        <v>262</v>
      </c>
      <c s="4" r="B12" t="s">
        <v>263</v>
      </c>
    </row>
    <row spans="1:2" r="13">
      <c s="4" r="A13" t="s">
        <v>264</v>
      </c>
      <c s="4" r="B13" t="s">
        <v>265</v>
      </c>
    </row>
    <row spans="1:2" r="14">
      <c s="4" r="A14" t="s">
        <v>266</v>
      </c>
      <c s="4" r="B14" t="s">
        <v>267</v>
      </c>
    </row>
    <row spans="1:2" r="15">
      <c s="4" r="A15" t="s">
        <v>268</v>
      </c>
      <c s="4" r="B15" t="s">
        <v>269</v>
      </c>
    </row>
    <row spans="1:2" r="16">
      <c s="4" r="A16" t="s">
        <v>270</v>
      </c>
      <c s="4" r="B16" t="s">
        <v>271</v>
      </c>
    </row>
    <row spans="1:2" r="17">
      <c s="4" r="A17" t="s">
        <v>272</v>
      </c>
      <c s="4" r="B17" t="s">
        <v>273</v>
      </c>
    </row>
    <row spans="1:2" r="18">
      <c s="4" r="A18" t="s">
        <v>274</v>
      </c>
      <c s="4" r="B18" t="s">
        <v>275</v>
      </c>
    </row>
    <row spans="1:2" r="19">
      <c s="4" r="A19" t="s">
        <v>276</v>
      </c>
      <c s="4" r="B19" t="s">
        <v>277</v>
      </c>
    </row>
    <row spans="1:2" r="20">
      <c s="4" r="A20" t="s">
        <v>278</v>
      </c>
      <c s="4" r="B20" t="s">
        <v>279</v>
      </c>
    </row>
    <row spans="1:2" r="21">
      <c s="4" r="A21" t="s">
        <v>280</v>
      </c>
      <c s="4" r="B21" t="s">
        <v>281</v>
      </c>
    </row>
    <row spans="1:2" r="22">
      <c s="4" r="A22" t="s">
        <v>282</v>
      </c>
      <c s="4" r="B22" t="s">
        <v>283</v>
      </c>
    </row>
    <row spans="1:2" r="23">
      <c s="4" r="A23" t="s">
        <v>284</v>
      </c>
      <c s="4" r="B23" t="s">
        <v>285</v>
      </c>
    </row>
    <row spans="1:2" r="24">
      <c s="4" r="A24" t="s">
        <v>286</v>
      </c>
      <c s="4" r="B24" t="s">
        <v>287</v>
      </c>
    </row>
    <row spans="1:2" r="25">
      <c s="4" r="A25" t="s">
        <v>288</v>
      </c>
      <c s="4" r="B25"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64</v>
      </c>
    </row>
    <row spans="1:2" r="4">
      <c s="4" r="A4" t="s">
        <v>291</v>
      </c>
      <c s="4" r="B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78</v>
      </c>
    </row>
    <row spans="1:2" r="4">
      <c s="4" r="A4" t="s">
        <v>294</v>
      </c>
      <c s="4" r="B4" t="s">
        <v>295</v>
      </c>
    </row>
    <row spans="1:2" r="5">
      <c s="4" r="A5" t="s">
        <v>296</v>
      </c>
      <c s="4" r="B5" t="s">
        <v>297</v>
      </c>
    </row>
    <row spans="1:2" r="6">
      <c s="4" r="A6" t="s">
        <v>298</v>
      </c>
      <c s="4" r="B6" t="s">
        <v>299</v>
      </c>
    </row>
    <row spans="1:2" r="7">
      <c s="4" r="A7" t="s">
        <v>300</v>
      </c>
      <c s="4" r="B7"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164</v>
      </c>
    </row>
    <row spans="1:2" r="4">
      <c s="4" r="A4" t="s">
        <v>303</v>
      </c>
      <c s="4" r="B4" t="s">
        <v>304</v>
      </c>
    </row>
    <row spans="1:2" r="5">
      <c s="4" r="A5" t="s">
        <v>305</v>
      </c>
      <c s="4" r="B5"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185</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189</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19</v>
      </c>
      <c s="2" r="B1" t="s">
        <v>1</v>
      </c>
    </row>
    <row spans="1:2" r="2">
      <c s="2" r="B2" t="s">
        <v>2</v>
      </c>
    </row>
    <row spans="1:2" r="3">
      <c s="3" r="A3" t="s">
        <v>193</v>
      </c>
    </row>
    <row spans="1:2" r="4">
      <c s="4" r="A4" t="s">
        <v>320</v>
      </c>
      <c s="4" r="B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164</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29</v>
      </c>
      <c s="2" r="B1" t="s">
        <v>1</v>
      </c>
    </row>
    <row spans="1:2" r="2">
      <c s="2" r="B2" t="s">
        <v>2</v>
      </c>
    </row>
    <row spans="1:2" r="3">
      <c s="3" r="A3" t="s">
        <v>200</v>
      </c>
    </row>
    <row spans="1:2" r="4">
      <c s="4" r="A4" t="s">
        <v>330</v>
      </c>
      <c s="4" r="B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v>
      </c>
      <c s="2" r="B1" t="s">
        <v>1</v>
      </c>
    </row>
    <row spans="1:4" r="2">
      <c s="2" r="B2" t="s">
        <v>2</v>
      </c>
      <c s="2" r="C2" t="s">
        <v>32</v>
      </c>
      <c s="2" r="D2" t="s">
        <v>33</v>
      </c>
    </row>
    <row spans="1:4" r="3">
      <c s="4" r="A3" t="s">
        <v>58</v>
      </c>
      <c s="6" r="B3" t="n">
        <v>512</v>
      </c>
      <c s="6" r="C3" t="n">
        <v>-3193</v>
      </c>
      <c s="6" r="D3" t="n">
        <v>11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32</v>
      </c>
      <c s="2" r="B1" t="s">
        <v>1</v>
      </c>
    </row>
    <row spans="1:2" r="2">
      <c s="2" r="B2" t="s">
        <v>2</v>
      </c>
    </row>
    <row spans="1:2" r="3">
      <c s="3" r="A3" t="s">
        <v>204</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37</v>
      </c>
      <c s="2" r="B1" t="s">
        <v>1</v>
      </c>
    </row>
    <row spans="1:2" r="2">
      <c s="2" r="B2" t="s">
        <v>2</v>
      </c>
    </row>
    <row spans="1:2" r="3">
      <c s="3" r="A3" t="s">
        <v>208</v>
      </c>
    </row>
    <row spans="1:2" r="4">
      <c s="4" r="A4" t="s">
        <v>338</v>
      </c>
      <c s="4" r="B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3" r="A3" t="s">
        <v>193</v>
      </c>
    </row>
    <row spans="1:2" r="4">
      <c s="4" r="A4" t="s">
        <v>341</v>
      </c>
      <c s="4" r="B4" t="s">
        <v>342</v>
      </c>
    </row>
    <row spans="1:2" r="5">
      <c s="4" r="A5" t="s">
        <v>343</v>
      </c>
      <c s="4" r="B5" t="s">
        <v>344</v>
      </c>
    </row>
    <row spans="1:2" r="6">
      <c s="4" r="A6" t="s">
        <v>345</v>
      </c>
      <c s="4" r="B6" t="s">
        <v>346</v>
      </c>
    </row>
    <row spans="1:2" r="7">
      <c s="4" r="A7" t="s">
        <v>347</v>
      </c>
      <c s="4" r="B7" t="s">
        <v>348</v>
      </c>
    </row>
    <row spans="1:2" r="8">
      <c s="4" r="A8" t="s">
        <v>349</v>
      </c>
      <c s="4" r="B8" t="s">
        <v>350</v>
      </c>
    </row>
    <row spans="1:2" r="9">
      <c s="4" r="A9" t="s">
        <v>351</v>
      </c>
      <c s="4" r="B9"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354</v>
      </c>
    </row>
    <row spans="1:2" r="4">
      <c s="4" r="A4" t="s">
        <v>355</v>
      </c>
      <c s="4" r="B4" t="s">
        <v>356</v>
      </c>
    </row>
    <row spans="1:2" r="5">
      <c s="4" r="A5" t="s">
        <v>357</v>
      </c>
    </row>
    <row spans="1:2" r="6">
      <c s="3" r="A6" t="s">
        <v>354</v>
      </c>
    </row>
    <row spans="1:2" r="7">
      <c s="4" r="A7" t="s">
        <v>355</v>
      </c>
      <c s="4" r="B7" t="s">
        <v>358</v>
      </c>
    </row>
    <row spans="1:2" r="8">
      <c s="4" r="A8" t="s">
        <v>359</v>
      </c>
    </row>
    <row spans="1:2" r="9">
      <c s="3" r="A9" t="s">
        <v>354</v>
      </c>
    </row>
    <row spans="1:2" r="10">
      <c s="4" r="A10" t="s">
        <v>355</v>
      </c>
      <c s="4" r="B10"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s="1" r="A1" t="s">
        <v>361</v>
      </c>
      <c s="2" r="B1" t="s">
        <v>1</v>
      </c>
    </row>
    <row spans="1:2" r="2">
      <c s="2" r="B2" t="s">
        <v>2</v>
      </c>
    </row>
    <row spans="1:2" r="3">
      <c s="3" r="A3" t="s">
        <v>219</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row spans="1:2" r="9">
      <c s="4" r="A9" t="s">
        <v>372</v>
      </c>
      <c s="4" r="B9"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74</v>
      </c>
      <c s="2" r="B1" t="s">
        <v>1</v>
      </c>
    </row>
    <row spans="1:2" r="2">
      <c s="2" r="B2" t="s">
        <v>2</v>
      </c>
    </row>
    <row spans="1:2" r="3">
      <c s="3" r="A3" t="s">
        <v>164</v>
      </c>
    </row>
    <row spans="1:2" r="4">
      <c s="4" r="A4" t="s">
        <v>375</v>
      </c>
      <c s="4" r="B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3" r="A3" t="s">
        <v>226</v>
      </c>
    </row>
    <row spans="1:2" r="4">
      <c s="4" r="A4" t="s">
        <v>378</v>
      </c>
      <c s="4" r="B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80</v>
      </c>
      <c s="2" r="B1" t="s">
        <v>1</v>
      </c>
    </row>
    <row spans="1:2" r="2">
      <c s="2" r="B2" t="s">
        <v>2</v>
      </c>
    </row>
    <row spans="1:2" r="3">
      <c s="3" r="A3" t="s">
        <v>234</v>
      </c>
    </row>
    <row spans="1:2" r="4">
      <c s="4" r="A4" t="s">
        <v>381</v>
      </c>
      <c s="4" r="B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83</v>
      </c>
      <c s="2" r="B1" t="s">
        <v>1</v>
      </c>
    </row>
    <row spans="1:5" r="2">
      <c s="2" r="B2" t="s">
        <v>109</v>
      </c>
      <c s="2" r="C2" t="s">
        <v>110</v>
      </c>
      <c s="2" r="D2" t="s">
        <v>111</v>
      </c>
      <c s="2" r="E2" t="s">
        <v>384</v>
      </c>
    </row>
    <row spans="1:5" r="3">
      <c s="3" r="A3" t="s">
        <v>385</v>
      </c>
    </row>
    <row spans="1:5" r="4">
      <c s="4" r="A4" t="s">
        <v>386</v>
      </c>
      <c s="6" r="B4" t="n">
        <v>4000000</v>
      </c>
    </row>
    <row spans="1:5" r="5">
      <c s="4" r="A5" t="s">
        <v>387</v>
      </c>
      <c s="5" r="B5" t="n">
        <v>1600000</v>
      </c>
      <c s="6" r="C5" t="n">
        <v>1700000</v>
      </c>
    </row>
    <row spans="1:5" r="6">
      <c s="4" r="A6" t="s">
        <v>388</v>
      </c>
      <c s="5" r="B6" t="n">
        <v>113975000</v>
      </c>
      <c s="5" r="C6" t="n">
        <v>96777000</v>
      </c>
    </row>
    <row spans="1:5" r="7">
      <c s="4" r="A7" t="s">
        <v>389</v>
      </c>
      <c s="5" r="B7" t="n">
        <v>1602000</v>
      </c>
      <c s="5" r="C7" t="n">
        <v>591000</v>
      </c>
    </row>
    <row spans="1:5" r="8">
      <c s="4" r="A8" t="s">
        <v>390</v>
      </c>
      <c s="6" r="B8" t="n">
        <v>2000000</v>
      </c>
      <c s="5" r="C8" t="n">
        <v>1200000</v>
      </c>
      <c s="6" r="D8" t="n">
        <v>1300000</v>
      </c>
    </row>
    <row spans="1:5" r="9">
      <c s="4" r="A9" t="s">
        <v>391</v>
      </c>
      <c s="5" r="B9" t="n">
        <v>3</v>
      </c>
    </row>
    <row spans="1:5" r="10">
      <c s="4" r="A10" t="s">
        <v>392</v>
      </c>
      <c s="6" r="B10" t="n">
        <v>0</v>
      </c>
      <c s="5" r="C10" t="n">
        <v>0</v>
      </c>
      <c s="5" r="D10" t="n">
        <v>0</v>
      </c>
    </row>
    <row spans="1:5" r="11">
      <c s="4" r="A11" t="s">
        <v>393</v>
      </c>
      <c s="4" r="B11" t="s">
        <v>394</v>
      </c>
    </row>
    <row spans="1:5" r="12">
      <c s="4" r="A12" t="s">
        <v>395</v>
      </c>
      <c s="6" r="B12" t="n">
        <v>38600000</v>
      </c>
      <c s="5" r="C12" t="n">
        <v>37300000</v>
      </c>
    </row>
    <row spans="1:5" r="13">
      <c s="4" r="A13" t="s">
        <v>396</v>
      </c>
      <c s="5" r="B13" t="n">
        <v>-43694000</v>
      </c>
      <c s="5" r="C13" t="n">
        <v>-18431000</v>
      </c>
    </row>
    <row spans="1:5" r="14">
      <c s="4" r="A14" t="s">
        <v>397</v>
      </c>
      <c s="5" r="B14" t="n">
        <v>6776000</v>
      </c>
      <c s="5" r="C14" t="n">
        <v>5501000</v>
      </c>
      <c s="6" r="D14" t="n">
        <v>5435000</v>
      </c>
      <c s="6" r="E14" t="n">
        <v>5464000</v>
      </c>
    </row>
    <row spans="1:5" r="15">
      <c s="4" r="A15" t="s">
        <v>398</v>
      </c>
      <c s="6" r="B15" t="n">
        <v>1300000</v>
      </c>
      <c s="5" r="C15" t="n">
        <v>1100000</v>
      </c>
    </row>
    <row spans="1:5" r="16">
      <c s="4" r="A16" t="s">
        <v>399</v>
      </c>
    </row>
    <row spans="1:5" r="17">
      <c s="3" r="A17" t="s">
        <v>385</v>
      </c>
    </row>
    <row spans="1:5" r="18">
      <c s="4" r="A18" t="s">
        <v>400</v>
      </c>
      <c s="4" r="B18" t="s">
        <v>401</v>
      </c>
    </row>
    <row spans="1:5" r="19">
      <c s="4" r="A19" t="s">
        <v>402</v>
      </c>
    </row>
    <row spans="1:5" r="20">
      <c s="3" r="A20" t="s">
        <v>385</v>
      </c>
    </row>
    <row spans="1:5" r="21">
      <c s="4" r="A21" t="s">
        <v>400</v>
      </c>
      <c s="4" r="B21" t="s">
        <v>403</v>
      </c>
    </row>
    <row spans="1:5" r="22">
      <c s="4" r="A22" t="s">
        <v>404</v>
      </c>
    </row>
    <row spans="1:5" r="23">
      <c s="3" r="A23" t="s">
        <v>385</v>
      </c>
    </row>
    <row spans="1:5" r="24">
      <c s="4" r="A24" t="s">
        <v>405</v>
      </c>
      <c s="4" r="B24" t="s">
        <v>406</v>
      </c>
    </row>
    <row spans="1:5" r="25">
      <c s="4" r="A25" t="s">
        <v>407</v>
      </c>
    </row>
    <row spans="1:5" r="26">
      <c s="3" r="A26" t="s">
        <v>385</v>
      </c>
    </row>
    <row spans="1:5" r="27">
      <c s="4" r="A27" t="s">
        <v>405</v>
      </c>
      <c s="4" r="B27" t="s">
        <v>408</v>
      </c>
    </row>
    <row spans="1:5" r="28">
      <c s="4" r="A28" t="s">
        <v>409</v>
      </c>
    </row>
    <row spans="1:5" r="29">
      <c s="3" r="A29" t="s">
        <v>385</v>
      </c>
    </row>
    <row spans="1:5" r="30">
      <c s="4" r="A30" t="s">
        <v>388</v>
      </c>
      <c s="6" r="B30" t="n">
        <v>0</v>
      </c>
      <c s="5" r="C30" t="n">
        <v>0</v>
      </c>
    </row>
    <row spans="1:5" r="31">
      <c s="4" r="A31" t="s">
        <v>389</v>
      </c>
      <c s="6" r="B31" t="n">
        <v>0</v>
      </c>
      <c s="6" r="C31"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10</v>
      </c>
      <c s="2" r="B1" t="s">
        <v>2</v>
      </c>
      <c s="2" r="C1" t="s">
        <v>32</v>
      </c>
    </row>
    <row spans="1:3" r="2">
      <c s="3" r="A2" t="s">
        <v>411</v>
      </c>
    </row>
    <row spans="1:3" r="3">
      <c s="4" r="A3" t="s">
        <v>388</v>
      </c>
      <c s="6" r="B3" t="n">
        <v>113975000</v>
      </c>
      <c s="6" r="C3" t="n">
        <v>96777000</v>
      </c>
    </row>
    <row spans="1:3" r="4">
      <c s="4" r="A4" t="s">
        <v>389</v>
      </c>
      <c s="5" r="B4" t="n">
        <v>1602000</v>
      </c>
      <c s="5" r="C4" t="n">
        <v>591000</v>
      </c>
    </row>
    <row spans="1:3" r="5">
      <c s="4" r="A5" t="s">
        <v>412</v>
      </c>
      <c s="5" r="B5" t="n">
        <v>35000000</v>
      </c>
    </row>
    <row spans="1:3" r="6">
      <c s="4" r="A6" t="s">
        <v>413</v>
      </c>
      <c s="5" r="B6" t="n">
        <v>35000000</v>
      </c>
      <c s="5" r="C6" t="n">
        <v>0</v>
      </c>
    </row>
    <row spans="1:3" r="7">
      <c s="4" r="A7" t="s">
        <v>409</v>
      </c>
    </row>
    <row spans="1:3" r="8">
      <c s="3" r="A8" t="s">
        <v>411</v>
      </c>
    </row>
    <row spans="1:3" r="9">
      <c s="4" r="A9" t="s">
        <v>388</v>
      </c>
      <c s="5" r="B9" t="n">
        <v>0</v>
      </c>
      <c s="5" r="C9" t="n">
        <v>0</v>
      </c>
    </row>
    <row spans="1:3" r="10">
      <c s="4" r="A10" t="s">
        <v>389</v>
      </c>
      <c s="6" r="B10" t="n">
        <v>0</v>
      </c>
      <c s="6" r="C1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32</v>
      </c>
    </row>
    <row spans="1:3" r="2">
      <c s="3" r="A2" t="s">
        <v>60</v>
      </c>
    </row>
    <row spans="1:3" r="3">
      <c s="4" r="A3" t="s">
        <v>61</v>
      </c>
      <c s="6" r="B3" t="n">
        <v>158914</v>
      </c>
      <c s="6" r="C3" t="n">
        <v>116378</v>
      </c>
    </row>
    <row spans="1:3" r="4">
      <c s="4" r="A4" t="s">
        <v>62</v>
      </c>
      <c s="5" r="B4" t="n">
        <v>23497</v>
      </c>
      <c s="5" r="C4" t="n">
        <v>20008</v>
      </c>
    </row>
    <row spans="1:3" r="5">
      <c s="4" r="A5" t="s">
        <v>63</v>
      </c>
      <c s="5" r="B5" t="n">
        <v>95064</v>
      </c>
      <c s="5" r="C5" t="n">
        <v>90354</v>
      </c>
    </row>
    <row spans="1:3" r="6">
      <c s="4" r="A6" t="s">
        <v>64</v>
      </c>
      <c s="5" r="B6" t="n">
        <v>4808</v>
      </c>
      <c s="5" r="C6" t="n">
        <v>6532</v>
      </c>
    </row>
    <row spans="1:3" r="7">
      <c s="4" r="A7" t="s">
        <v>65</v>
      </c>
      <c s="5" r="B7" t="n">
        <v>2105</v>
      </c>
      <c s="5" r="C7" t="n">
        <v>1841</v>
      </c>
    </row>
    <row spans="1:3" r="8">
      <c s="4" r="A8" t="s">
        <v>66</v>
      </c>
      <c s="5" r="B8" t="n">
        <v>19786</v>
      </c>
      <c s="5" r="C8" t="n">
        <v>14662</v>
      </c>
    </row>
    <row spans="1:3" r="9">
      <c s="4" r="A9" t="s">
        <v>67</v>
      </c>
      <c s="5" r="B9" t="n">
        <v>304174</v>
      </c>
      <c s="5" r="C9" t="n">
        <v>249775</v>
      </c>
    </row>
    <row spans="1:3" r="10">
      <c s="3" r="A10" t="s">
        <v>68</v>
      </c>
    </row>
    <row spans="1:3" r="11">
      <c s="4" r="A11" t="s">
        <v>69</v>
      </c>
      <c s="5" r="B11" t="n">
        <v>213279</v>
      </c>
      <c s="5" r="C11" t="n">
        <v>201713</v>
      </c>
    </row>
    <row spans="1:3" r="12">
      <c s="4" r="A12" t="s">
        <v>70</v>
      </c>
      <c s="5" r="B12" t="n">
        <v>-154015</v>
      </c>
      <c s="5" r="C12" t="n">
        <v>-144072</v>
      </c>
    </row>
    <row spans="1:3" r="13">
      <c s="4" r="A13" t="s">
        <v>71</v>
      </c>
      <c s="5" r="B13" t="n">
        <v>59264</v>
      </c>
      <c s="5" r="C13" t="n">
        <v>57641</v>
      </c>
    </row>
    <row spans="1:3" r="14">
      <c s="4" r="A14" t="s">
        <v>72</v>
      </c>
      <c s="5" r="B14" t="n">
        <v>308287</v>
      </c>
      <c s="5" r="C14" t="n">
        <v>285608</v>
      </c>
    </row>
    <row spans="1:3" r="15">
      <c s="4" r="A15" t="s">
        <v>73</v>
      </c>
      <c s="5" r="B15" t="n">
        <v>40052</v>
      </c>
      <c s="5" r="C15" t="n">
        <v>41855</v>
      </c>
    </row>
    <row spans="1:3" r="16">
      <c s="4" r="A16" t="s">
        <v>65</v>
      </c>
      <c s="5" r="B16" t="n">
        <v>20599</v>
      </c>
      <c s="5" r="C16" t="n">
        <v>22377</v>
      </c>
    </row>
    <row spans="1:3" r="17">
      <c s="4" r="A17" t="s">
        <v>74</v>
      </c>
      <c s="5" r="B17" t="n">
        <v>4295</v>
      </c>
      <c s="5" r="C17" t="n">
        <v>5956</v>
      </c>
    </row>
    <row spans="1:3" r="18">
      <c s="4" r="A18" t="s">
        <v>75</v>
      </c>
      <c s="5" r="B18" t="n">
        <v>736671</v>
      </c>
      <c s="5" r="C18" t="n">
        <v>663212</v>
      </c>
    </row>
    <row spans="1:3" r="19">
      <c s="3" r="A19" t="s">
        <v>76</v>
      </c>
    </row>
    <row spans="1:3" r="20">
      <c s="4" r="A20" t="s">
        <v>77</v>
      </c>
      <c s="5" r="B20" t="n">
        <v>33880</v>
      </c>
      <c s="5" r="C20" t="n">
        <v>26971</v>
      </c>
    </row>
    <row spans="1:3" r="21">
      <c s="4" r="A21" t="s">
        <v>78</v>
      </c>
      <c s="5" r="B21" t="n">
        <v>44916</v>
      </c>
      <c s="5" r="C21" t="n">
        <v>42481</v>
      </c>
    </row>
    <row spans="1:3" r="22">
      <c s="4" r="A22" t="s">
        <v>79</v>
      </c>
      <c s="5" r="B22" t="n">
        <v>38488</v>
      </c>
      <c s="5" r="C22" t="n">
        <v>36504</v>
      </c>
    </row>
    <row spans="1:3" r="23">
      <c s="4" r="A23" t="s">
        <v>65</v>
      </c>
      <c s="5" r="B23" t="n">
        <v>562</v>
      </c>
    </row>
    <row spans="1:3" r="24">
      <c s="4" r="A24" t="s">
        <v>80</v>
      </c>
      <c s="5" r="B24" t="n">
        <v>3755</v>
      </c>
      <c s="5" r="C24" t="n">
        <v>5036</v>
      </c>
    </row>
    <row spans="1:3" r="25">
      <c s="4" r="A25" t="s">
        <v>81</v>
      </c>
      <c s="5" r="B25" t="n">
        <v>18179</v>
      </c>
      <c s="5" r="C25" t="n">
        <v>16299</v>
      </c>
    </row>
    <row spans="1:3" r="26">
      <c s="4" r="A26" t="s">
        <v>82</v>
      </c>
      <c s="5" r="B26" t="n">
        <v>139780</v>
      </c>
      <c s="5" r="C26" t="n">
        <v>127291</v>
      </c>
    </row>
    <row spans="1:3" r="27">
      <c s="3" r="A27" t="s">
        <v>83</v>
      </c>
    </row>
    <row spans="1:3" r="28">
      <c s="4" r="A28" t="s">
        <v>84</v>
      </c>
      <c s="5" r="B28" t="n">
        <v>35000</v>
      </c>
      <c s="5" r="C28" t="n">
        <v>0</v>
      </c>
    </row>
    <row spans="1:3" r="29">
      <c s="4" r="A29" t="s">
        <v>65</v>
      </c>
      <c s="5" r="B29" t="n">
        <v>1697</v>
      </c>
      <c s="5" r="C29" t="n">
        <v>2921</v>
      </c>
    </row>
    <row spans="1:3" r="30">
      <c s="4" r="A30" t="s">
        <v>80</v>
      </c>
      <c s="5" r="B30" t="n">
        <v>6776</v>
      </c>
      <c s="5" r="C30" t="n">
        <v>5501</v>
      </c>
    </row>
    <row spans="1:3" r="31">
      <c s="4" r="A31" t="s">
        <v>85</v>
      </c>
      <c s="5" r="B31" t="n">
        <v>21834</v>
      </c>
      <c s="5" r="C31" t="n">
        <v>16417</v>
      </c>
    </row>
    <row spans="1:3" r="32">
      <c s="4" r="A32" t="s">
        <v>86</v>
      </c>
      <c s="6" r="B32" t="n">
        <v>205087</v>
      </c>
      <c s="6" r="C32" t="n">
        <v>152130</v>
      </c>
    </row>
    <row spans="1:3" r="33">
      <c s="4" r="A33" t="s">
        <v>87</v>
      </c>
      <c s="4" r="B33" t="s">
        <v>88</v>
      </c>
      <c s="4" r="C33" t="s">
        <v>88</v>
      </c>
    </row>
    <row spans="1:3" r="34">
      <c s="3" r="A34" t="s">
        <v>89</v>
      </c>
    </row>
    <row spans="1:3" r="35">
      <c s="4" r="A35" t="s">
        <v>90</v>
      </c>
      <c s="4" r="B35" t="s">
        <v>88</v>
      </c>
      <c s="4" r="C35" t="s">
        <v>88</v>
      </c>
    </row>
    <row spans="1:3" r="36">
      <c s="4" r="A36" t="s">
        <v>91</v>
      </c>
      <c s="6" r="B36" t="n">
        <v>503</v>
      </c>
      <c s="6" r="C36" t="n">
        <v>491</v>
      </c>
    </row>
    <row spans="1:3" r="37">
      <c s="4" r="A37" t="s">
        <v>92</v>
      </c>
      <c s="5" r="B37" t="n">
        <v>542355</v>
      </c>
      <c s="5" r="C37" t="n">
        <v>413754</v>
      </c>
    </row>
    <row spans="1:3" r="38">
      <c s="4" r="A38" t="s">
        <v>93</v>
      </c>
      <c s="5" r="B38" t="n">
        <v>-988873</v>
      </c>
      <c s="5" r="C38" t="n">
        <v>-734746</v>
      </c>
    </row>
    <row spans="1:3" r="39">
      <c s="4" r="A39" t="s">
        <v>94</v>
      </c>
      <c s="5" r="B39" t="n">
        <v>1021651</v>
      </c>
      <c s="5" r="C39" t="n">
        <v>849504</v>
      </c>
    </row>
    <row spans="1:3" r="40">
      <c s="4" r="A40" t="s">
        <v>95</v>
      </c>
      <c s="5" r="B40" t="n">
        <v>-44052</v>
      </c>
      <c s="5" r="C40" t="n">
        <v>-17921</v>
      </c>
    </row>
    <row spans="1:3" r="41">
      <c s="4" r="A41" t="s">
        <v>96</v>
      </c>
      <c s="5" r="B41" t="n">
        <v>531584</v>
      </c>
      <c s="5" r="C41" t="n">
        <v>511082</v>
      </c>
    </row>
    <row spans="1:3" r="42">
      <c s="4" r="A42" t="s">
        <v>97</v>
      </c>
      <c s="6" r="B42" t="n">
        <v>736671</v>
      </c>
      <c s="6" r="C42" t="n">
        <v>6632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4</v>
      </c>
      <c s="2" r="C1" t="s">
        <v>2</v>
      </c>
      <c s="2" r="D1" t="s">
        <v>32</v>
      </c>
    </row>
    <row spans="1:4" r="2">
      <c s="3" r="A2" t="s">
        <v>415</v>
      </c>
    </row>
    <row spans="1:4" r="3">
      <c s="4" r="A3" t="s">
        <v>416</v>
      </c>
      <c s="4" r="B3" t="s">
        <v>35</v>
      </c>
      <c s="6" r="C3" t="n">
        <v>89443000</v>
      </c>
      <c s="6" r="D3" t="n">
        <v>75363000</v>
      </c>
    </row>
    <row spans="1:4" r="4">
      <c s="4" r="A4" t="s">
        <v>417</v>
      </c>
      <c s="4" r="B4" t="s">
        <v>418</v>
      </c>
      <c s="5" r="C4" t="n">
        <v>23497000</v>
      </c>
      <c s="5" r="D4" t="n">
        <v>20008000</v>
      </c>
    </row>
    <row spans="1:4" r="5">
      <c s="4" r="A5" t="s">
        <v>419</v>
      </c>
      <c s="4" r="B5" t="s">
        <v>420</v>
      </c>
      <c s="5" r="C5" t="n">
        <v>1035000</v>
      </c>
      <c s="5" r="D5" t="n">
        <v>1406000</v>
      </c>
    </row>
    <row spans="1:4" r="6">
      <c s="4" r="A6" t="s">
        <v>421</v>
      </c>
      <c s="5" r="C6" t="n">
        <v>113975000</v>
      </c>
      <c s="5" r="D6" t="n">
        <v>96777000</v>
      </c>
    </row>
    <row spans="1:4" r="7">
      <c s="3" r="A7" t="s">
        <v>422</v>
      </c>
    </row>
    <row spans="1:4" r="8">
      <c s="4" r="A8" t="s">
        <v>419</v>
      </c>
      <c s="4" r="B8" t="s">
        <v>420</v>
      </c>
      <c s="5" r="C8" t="n">
        <v>1602000</v>
      </c>
      <c s="5" r="D8" t="n">
        <v>591000</v>
      </c>
    </row>
    <row spans="1:4" r="9">
      <c s="4" r="A9" t="s">
        <v>423</v>
      </c>
      <c s="5" r="C9" t="n">
        <v>1602000</v>
      </c>
      <c s="5" r="D9" t="n">
        <v>591000</v>
      </c>
    </row>
    <row spans="1:4" r="10">
      <c s="4" r="A10" t="s">
        <v>424</v>
      </c>
    </row>
    <row spans="1:4" r="11">
      <c s="3" r="A11" t="s">
        <v>415</v>
      </c>
    </row>
    <row spans="1:4" r="12">
      <c s="4" r="A12" t="s">
        <v>416</v>
      </c>
      <c s="4" r="B12" t="s">
        <v>35</v>
      </c>
      <c s="6" r="C12" t="n">
        <v>89443000</v>
      </c>
      <c s="6" r="D12" t="n">
        <v>75363000</v>
      </c>
    </row>
    <row spans="1:4" r="13">
      <c s="4" r="A13" t="s">
        <v>417</v>
      </c>
      <c s="4" r="B13" t="s">
        <v>418</v>
      </c>
      <c s="4" r="C13" t="s">
        <v>88</v>
      </c>
      <c s="4" r="D13" t="s">
        <v>88</v>
      </c>
    </row>
    <row spans="1:4" r="14">
      <c s="4" r="A14" t="s">
        <v>419</v>
      </c>
      <c s="4" r="B14" t="s">
        <v>420</v>
      </c>
      <c s="4" r="C14" t="s">
        <v>88</v>
      </c>
      <c s="4" r="D14" t="s">
        <v>88</v>
      </c>
    </row>
    <row spans="1:4" r="15">
      <c s="4" r="A15" t="s">
        <v>421</v>
      </c>
      <c s="6" r="C15" t="n">
        <v>89443000</v>
      </c>
      <c s="6" r="D15" t="n">
        <v>75363000</v>
      </c>
    </row>
    <row spans="1:4" r="16">
      <c s="3" r="A16" t="s">
        <v>422</v>
      </c>
    </row>
    <row spans="1:4" r="17">
      <c s="4" r="A17" t="s">
        <v>419</v>
      </c>
      <c s="4" r="B17" t="s">
        <v>420</v>
      </c>
      <c s="4" r="C17" t="s">
        <v>88</v>
      </c>
      <c s="4" r="D17" t="s">
        <v>88</v>
      </c>
    </row>
    <row spans="1:4" r="18">
      <c s="4" r="A18" t="s">
        <v>425</v>
      </c>
    </row>
    <row spans="1:4" r="19">
      <c s="3" r="A19" t="s">
        <v>415</v>
      </c>
    </row>
    <row spans="1:4" r="20">
      <c s="4" r="A20" t="s">
        <v>416</v>
      </c>
      <c s="4" r="B20" t="s">
        <v>35</v>
      </c>
      <c s="4" r="C20" t="s">
        <v>88</v>
      </c>
      <c s="4" r="D20" t="s">
        <v>88</v>
      </c>
    </row>
    <row spans="1:4" r="21">
      <c s="4" r="A21" t="s">
        <v>417</v>
      </c>
      <c s="4" r="B21" t="s">
        <v>418</v>
      </c>
      <c s="6" r="C21" t="n">
        <v>23497000</v>
      </c>
      <c s="6" r="D21" t="n">
        <v>20008000</v>
      </c>
    </row>
    <row spans="1:4" r="22">
      <c s="4" r="A22" t="s">
        <v>419</v>
      </c>
      <c s="4" r="B22" t="s">
        <v>420</v>
      </c>
      <c s="5" r="C22" t="n">
        <v>1035000</v>
      </c>
      <c s="5" r="D22" t="n">
        <v>1406000</v>
      </c>
    </row>
    <row spans="1:4" r="23">
      <c s="4" r="A23" t="s">
        <v>421</v>
      </c>
      <c s="5" r="C23" t="n">
        <v>24532000</v>
      </c>
      <c s="5" r="D23" t="n">
        <v>21414000</v>
      </c>
    </row>
    <row spans="1:4" r="24">
      <c s="3" r="A24" t="s">
        <v>422</v>
      </c>
    </row>
    <row spans="1:4" r="25">
      <c s="4" r="A25" t="s">
        <v>419</v>
      </c>
      <c s="4" r="B25" t="s">
        <v>420</v>
      </c>
      <c s="5" r="C25" t="n">
        <v>1602000</v>
      </c>
      <c s="5" r="D25" t="n">
        <v>591000</v>
      </c>
    </row>
    <row spans="1:4" r="26">
      <c s="4" r="A26" t="s">
        <v>423</v>
      </c>
      <c s="6" r="C26" t="n">
        <v>1602000</v>
      </c>
      <c s="6" r="D26" t="n">
        <v>591000</v>
      </c>
    </row>
    <row spans="1:4" r="27">
      <c s="4" r="A27" t="s">
        <v>409</v>
      </c>
    </row>
    <row spans="1:4" r="28">
      <c s="3" r="A28" t="s">
        <v>415</v>
      </c>
    </row>
    <row spans="1:4" r="29">
      <c s="4" r="A29" t="s">
        <v>416</v>
      </c>
      <c s="4" r="B29" t="s">
        <v>35</v>
      </c>
      <c s="4" r="C29" t="s">
        <v>88</v>
      </c>
      <c s="4" r="D29" t="s">
        <v>88</v>
      </c>
    </row>
    <row spans="1:4" r="30">
      <c s="4" r="A30" t="s">
        <v>417</v>
      </c>
      <c s="4" r="B30" t="s">
        <v>418</v>
      </c>
      <c s="4" r="C30" t="s">
        <v>88</v>
      </c>
      <c s="4" r="D30" t="s">
        <v>88</v>
      </c>
    </row>
    <row spans="1:4" r="31">
      <c s="4" r="A31" t="s">
        <v>419</v>
      </c>
      <c s="4" r="B31" t="s">
        <v>420</v>
      </c>
      <c s="4" r="C31" t="s">
        <v>88</v>
      </c>
      <c s="4" r="D31" t="s">
        <v>88</v>
      </c>
    </row>
    <row spans="1:4" r="32">
      <c s="4" r="A32" t="s">
        <v>421</v>
      </c>
      <c s="6" r="C32" t="n">
        <v>0</v>
      </c>
      <c s="6" r="D32" t="n">
        <v>0</v>
      </c>
    </row>
    <row spans="1:4" r="33">
      <c s="3" r="A33" t="s">
        <v>422</v>
      </c>
    </row>
    <row spans="1:4" r="34">
      <c s="4" r="A34" t="s">
        <v>419</v>
      </c>
      <c s="4" r="B34" t="s">
        <v>420</v>
      </c>
      <c s="4" r="C34" t="s">
        <v>88</v>
      </c>
      <c s="4" r="D34" t="s">
        <v>88</v>
      </c>
    </row>
    <row spans="1:4" r="35">
      <c s="4" r="A35" t="s">
        <v>423</v>
      </c>
      <c s="6" r="C35" t="n">
        <v>0</v>
      </c>
      <c s="6" r="D35" t="n">
        <v>0</v>
      </c>
    </row>
    <row spans="1:4" r="36">
      <c r="A36" t="n"/>
    </row>
    <row spans="1:4" r="37">
      <c s="4" r="A37" t="s">
        <v>35</v>
      </c>
      <c s="4" r="B37" t="s">
        <v>426</v>
      </c>
    </row>
    <row spans="1:4" r="38">
      <c s="4" r="A38" t="s">
        <v>418</v>
      </c>
      <c s="4" r="B38" t="s">
        <v>427</v>
      </c>
    </row>
    <row spans="1:4" r="39">
      <c s="4" r="A39" t="s">
        <v>420</v>
      </c>
      <c s="4" r="B39" t="s">
        <v>428</v>
      </c>
    </row>
  </sheetData>
  <mergeCells count="5">
    <mergeCell ref="A1:B1"/>
    <mergeCell ref="A36:C36"/>
    <mergeCell ref="B37:C37"/>
    <mergeCell ref="B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s="1" r="A1" t="s">
        <v>429</v>
      </c>
      <c s="2" r="B1" t="s">
        <v>1</v>
      </c>
      <c r="D1" t="n"/>
    </row>
    <row spans="1:6" r="2">
      <c s="2" r="B2" t="s">
        <v>109</v>
      </c>
      <c s="2" r="C2" t="s">
        <v>110</v>
      </c>
      <c s="2" r="D2" t="s">
        <v>430</v>
      </c>
      <c s="2" r="E2" t="s">
        <v>431</v>
      </c>
      <c s="2" r="F2" t="s">
        <v>432</v>
      </c>
    </row>
    <row spans="1:6" r="3">
      <c s="3" r="A3" t="s">
        <v>433</v>
      </c>
    </row>
    <row spans="1:6" r="4">
      <c s="4" r="A4" t="s">
        <v>434</v>
      </c>
      <c s="6" r="B4" t="n">
        <v>0</v>
      </c>
      <c s="6" r="C4" t="n">
        <v>0</v>
      </c>
    </row>
    <row spans="1:6" r="5">
      <c s="4" r="A5" t="s">
        <v>435</v>
      </c>
    </row>
    <row spans="1:6" r="6">
      <c s="3" r="A6" t="s">
        <v>433</v>
      </c>
    </row>
    <row spans="1:6" r="7">
      <c s="4" r="A7" t="s">
        <v>436</v>
      </c>
      <c s="4" r="B7" t="s">
        <v>437</v>
      </c>
    </row>
    <row spans="1:6" r="8">
      <c s="4" r="A8" t="s">
        <v>438</v>
      </c>
    </row>
    <row spans="1:6" r="9">
      <c s="3" r="A9" t="s">
        <v>433</v>
      </c>
    </row>
    <row spans="1:6" r="10">
      <c s="4" r="A10" t="s">
        <v>436</v>
      </c>
      <c s="4" r="B10" t="s">
        <v>439</v>
      </c>
    </row>
    <row spans="1:6" r="11">
      <c s="4" r="A11" t="s">
        <v>440</v>
      </c>
    </row>
    <row spans="1:6" r="12">
      <c s="3" r="A12" t="s">
        <v>433</v>
      </c>
    </row>
    <row spans="1:6" r="13">
      <c s="4" r="A13" t="s">
        <v>436</v>
      </c>
      <c s="4" r="B13" t="s">
        <v>439</v>
      </c>
    </row>
    <row spans="1:6" r="14">
      <c s="4" r="A14" t="s">
        <v>441</v>
      </c>
    </row>
    <row spans="1:6" r="15">
      <c s="3" r="A15" t="s">
        <v>433</v>
      </c>
    </row>
    <row spans="1:6" r="16">
      <c s="4" r="A16" t="s">
        <v>442</v>
      </c>
      <c s="6" r="B16" t="n">
        <v>92414000</v>
      </c>
      <c s="5" r="C16" t="n">
        <v>44979000</v>
      </c>
      <c s="8" r="D16" t="n">
        <v>4</v>
      </c>
      <c s="9" r="E16" t="n">
        <v>18.1</v>
      </c>
      <c s="10" r="F16" t="n">
        <v>10.5</v>
      </c>
    </row>
    <row spans="1:6" r="17">
      <c s="4" r="A17" t="s">
        <v>443</v>
      </c>
      <c s="5" r="B17" t="n">
        <v>-1000000</v>
      </c>
    </row>
    <row spans="1:6" r="18">
      <c s="4" r="A18" t="s">
        <v>444</v>
      </c>
    </row>
    <row spans="1:6" r="19">
      <c s="3" r="A19" t="s">
        <v>433</v>
      </c>
    </row>
    <row spans="1:6" r="20">
      <c s="4" r="A20" t="s">
        <v>442</v>
      </c>
      <c s="5" r="B20" t="n">
        <v>56320000</v>
      </c>
      <c s="6" r="C20" t="n">
        <v>38479000</v>
      </c>
    </row>
    <row spans="1:6" r="21">
      <c s="4" r="A21" t="s">
        <v>445</v>
      </c>
    </row>
    <row spans="1:6" r="22">
      <c s="3" r="A22" t="s">
        <v>433</v>
      </c>
    </row>
    <row spans="1:6" r="23">
      <c s="4" r="A23" t="s">
        <v>442</v>
      </c>
      <c s="5" r="B23" t="n">
        <v>15831000</v>
      </c>
    </row>
    <row spans="1:6" r="24">
      <c s="4" r="A24" t="s">
        <v>446</v>
      </c>
    </row>
    <row spans="1:6" r="25">
      <c s="3" r="A25" t="s">
        <v>433</v>
      </c>
    </row>
    <row spans="1:6" r="26">
      <c s="4" r="A26" t="s">
        <v>442</v>
      </c>
      <c s="6" r="B26" t="n">
        <v>20263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s="1" r="A1" t="s">
        <v>447</v>
      </c>
      <c s="2" r="B1" t="s">
        <v>109</v>
      </c>
      <c s="2" r="C1" t="s">
        <v>430</v>
      </c>
      <c s="2" r="D1" t="s">
        <v>431</v>
      </c>
      <c s="2" r="E1" t="s">
        <v>432</v>
      </c>
      <c s="2" r="F1" t="s">
        <v>110</v>
      </c>
    </row>
    <row spans="1:6" r="2">
      <c s="3" r="A2" t="s">
        <v>448</v>
      </c>
    </row>
    <row spans="1:6" r="3">
      <c s="4" r="A3" t="s">
        <v>449</v>
      </c>
      <c s="6" r="B3" t="n">
        <v>-567</v>
      </c>
      <c s="6" r="F3" t="n">
        <v>815</v>
      </c>
    </row>
    <row spans="1:6" r="4">
      <c s="4" r="A4" t="s">
        <v>450</v>
      </c>
    </row>
    <row spans="1:6" r="5">
      <c s="3" r="A5" t="s">
        <v>448</v>
      </c>
    </row>
    <row spans="1:6" r="6">
      <c s="4" r="A6" t="s">
        <v>451</v>
      </c>
      <c s="5" r="B6" t="n">
        <v>92414</v>
      </c>
      <c s="8" r="C6" t="n">
        <v>4</v>
      </c>
      <c s="9" r="D6" t="n">
        <v>18.1</v>
      </c>
      <c s="10" r="E6" t="n">
        <v>10.5</v>
      </c>
      <c s="5" r="F6" t="n">
        <v>44979</v>
      </c>
    </row>
    <row spans="1:6" r="7">
      <c s="4" r="A7" t="s">
        <v>449</v>
      </c>
      <c s="5" r="B7" t="n">
        <v>-567</v>
      </c>
      <c s="5" r="F7" t="n">
        <v>815</v>
      </c>
    </row>
    <row spans="1:6" r="8">
      <c s="4" r="A8" t="s">
        <v>452</v>
      </c>
    </row>
    <row spans="1:6" r="9">
      <c s="3" r="A9" t="s">
        <v>448</v>
      </c>
    </row>
    <row spans="1:6" r="10">
      <c s="4" r="A10" t="s">
        <v>451</v>
      </c>
      <c s="5" r="B10" t="n">
        <v>56320</v>
      </c>
      <c s="5" r="F10" t="n">
        <v>38479</v>
      </c>
    </row>
    <row spans="1:6" r="11">
      <c s="4" r="A11" t="s">
        <v>449</v>
      </c>
      <c s="5" r="B11" t="n">
        <v>-990</v>
      </c>
      <c s="5" r="F11" t="n">
        <v>700</v>
      </c>
    </row>
    <row spans="1:6" r="12">
      <c s="4" r="A12" t="s">
        <v>453</v>
      </c>
    </row>
    <row spans="1:6" r="13">
      <c s="3" r="A13" t="s">
        <v>448</v>
      </c>
    </row>
    <row spans="1:6" r="14">
      <c s="4" r="A14" t="s">
        <v>451</v>
      </c>
      <c s="5" r="F14" t="n">
        <v>6500</v>
      </c>
    </row>
    <row spans="1:6" r="15">
      <c s="4" r="A15" t="s">
        <v>449</v>
      </c>
      <c s="6" r="F15" t="n">
        <v>115</v>
      </c>
    </row>
    <row spans="1:6" r="16">
      <c s="4" r="A16" t="s">
        <v>454</v>
      </c>
    </row>
    <row spans="1:6" r="17">
      <c s="3" r="A17" t="s">
        <v>448</v>
      </c>
    </row>
    <row spans="1:6" r="18">
      <c s="4" r="A18" t="s">
        <v>451</v>
      </c>
      <c s="5" r="B18" t="n">
        <v>20263</v>
      </c>
    </row>
    <row spans="1:6" r="19">
      <c s="4" r="A19" t="s">
        <v>449</v>
      </c>
      <c s="5" r="B19" t="n">
        <v>143</v>
      </c>
    </row>
    <row spans="1:6" r="20">
      <c s="4" r="A20" t="s">
        <v>455</v>
      </c>
    </row>
    <row spans="1:6" r="21">
      <c s="3" r="A21" t="s">
        <v>448</v>
      </c>
    </row>
    <row spans="1:6" r="22">
      <c s="4" r="A22" t="s">
        <v>451</v>
      </c>
      <c s="5" r="B22" t="n">
        <v>15831</v>
      </c>
    </row>
    <row spans="1:6" r="23">
      <c s="4" r="A23" t="s">
        <v>449</v>
      </c>
      <c s="6" r="B23" t="n">
        <v>2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2</v>
      </c>
    </row>
    <row spans="1:3" r="2">
      <c s="3" r="A2" t="s">
        <v>457</v>
      </c>
    </row>
    <row spans="1:3" r="3">
      <c s="4" r="A3" t="s">
        <v>458</v>
      </c>
      <c s="6" r="B3" t="n">
        <v>1040</v>
      </c>
      <c s="6" r="C3" t="n">
        <v>1406</v>
      </c>
    </row>
    <row spans="1:3" r="4">
      <c s="3" r="A4" t="s">
        <v>459</v>
      </c>
    </row>
    <row spans="1:3" r="5">
      <c s="4" r="A5" t="s">
        <v>460</v>
      </c>
      <c s="5" r="B5" t="n">
        <v>1607</v>
      </c>
      <c s="5" r="C5" t="n">
        <v>626</v>
      </c>
    </row>
    <row spans="1:3" r="6">
      <c s="4" r="A6" t="s">
        <v>461</v>
      </c>
    </row>
    <row spans="1:3" r="7">
      <c s="3" r="A7" t="s">
        <v>457</v>
      </c>
    </row>
    <row spans="1:3" r="8">
      <c s="4" r="A8" t="s">
        <v>458</v>
      </c>
      <c s="5" r="B8" t="n">
        <v>1035</v>
      </c>
      <c s="5" r="C8" t="n">
        <v>114</v>
      </c>
    </row>
    <row spans="1:3" r="9">
      <c s="4" r="A9" t="s">
        <v>462</v>
      </c>
    </row>
    <row spans="1:3" r="10">
      <c s="3" r="A10" t="s">
        <v>457</v>
      </c>
    </row>
    <row spans="1:3" r="11">
      <c s="4" r="A11" t="s">
        <v>458</v>
      </c>
      <c s="5" r="C11" t="n">
        <v>1292</v>
      </c>
    </row>
    <row spans="1:3" r="12">
      <c s="4" r="A12" t="s">
        <v>463</v>
      </c>
    </row>
    <row spans="1:3" r="13">
      <c s="3" r="A13" t="s">
        <v>459</v>
      </c>
    </row>
    <row spans="1:3" r="14">
      <c s="4" r="A14" t="s">
        <v>460</v>
      </c>
      <c s="6" r="C14" t="n">
        <v>591</v>
      </c>
    </row>
    <row spans="1:3" r="15">
      <c s="4" r="A15" t="s">
        <v>464</v>
      </c>
    </row>
    <row spans="1:3" r="16">
      <c s="3" r="A16" t="s">
        <v>459</v>
      </c>
    </row>
    <row spans="1:3" r="17">
      <c s="4" r="A17" t="s">
        <v>460</v>
      </c>
      <c s="6" r="B17" t="n">
        <v>16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5</v>
      </c>
      <c s="2" r="B1" t="s">
        <v>1</v>
      </c>
    </row>
    <row spans="1:4" r="2">
      <c s="2" r="B2" t="s">
        <v>2</v>
      </c>
      <c s="2" r="C2" t="s">
        <v>32</v>
      </c>
      <c s="2" r="D2" t="s">
        <v>33</v>
      </c>
    </row>
    <row spans="1:4" r="3">
      <c s="3" r="A3" t="s">
        <v>466</v>
      </c>
    </row>
    <row spans="1:4" r="4">
      <c s="4" r="A4" t="s">
        <v>467</v>
      </c>
      <c s="6" r="B4" t="n">
        <v>-1939</v>
      </c>
      <c s="6" r="C4" t="n">
        <v>8294</v>
      </c>
      <c s="6" r="D4" t="n">
        <v>-6258</v>
      </c>
    </row>
    <row spans="1:4" r="5">
      <c s="4" r="A5" t="s">
        <v>467</v>
      </c>
      <c s="6" r="B5" t="n">
        <v>-559</v>
      </c>
      <c s="6" r="C5" t="n">
        <v>-260</v>
      </c>
      <c s="6" r="D5"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68</v>
      </c>
      <c s="2" r="C1" t="s">
        <v>2</v>
      </c>
      <c s="2" r="D1" t="s">
        <v>32</v>
      </c>
    </row>
    <row spans="1:4" r="2">
      <c s="3" r="A2" t="s">
        <v>469</v>
      </c>
    </row>
    <row spans="1:4" r="3">
      <c s="4" r="A3" t="s">
        <v>470</v>
      </c>
      <c s="4" r="B3" t="s">
        <v>35</v>
      </c>
      <c s="6" r="C3" t="n">
        <v>1035</v>
      </c>
      <c s="6" r="D3" t="n">
        <v>1406</v>
      </c>
    </row>
    <row spans="1:4" r="4">
      <c s="4" r="A4" t="s">
        <v>471</v>
      </c>
      <c s="4" r="B4" t="s">
        <v>35</v>
      </c>
      <c s="5" r="C4" t="n">
        <v>-1602</v>
      </c>
      <c s="5" r="D4" t="n">
        <v>-591</v>
      </c>
    </row>
    <row spans="1:4" r="5">
      <c s="4" r="A5" t="s">
        <v>472</v>
      </c>
    </row>
    <row spans="1:4" r="6">
      <c s="3" r="A6" t="s">
        <v>469</v>
      </c>
    </row>
    <row spans="1:4" r="7">
      <c s="4" r="A7" t="s">
        <v>473</v>
      </c>
      <c s="5" r="C7" t="n">
        <v>1040</v>
      </c>
      <c s="5" r="D7" t="n">
        <v>1406</v>
      </c>
    </row>
    <row spans="1:4" r="8">
      <c s="4" r="A8" t="s">
        <v>474</v>
      </c>
      <c s="5" r="C8" t="n">
        <v>-5</v>
      </c>
    </row>
    <row spans="1:4" r="9">
      <c s="4" r="A9" t="s">
        <v>470</v>
      </c>
      <c s="5" r="C9" t="n">
        <v>1035</v>
      </c>
      <c s="5" r="D9" t="n">
        <v>1406</v>
      </c>
    </row>
    <row spans="1:4" r="10">
      <c s="4" r="A10" t="s">
        <v>475</v>
      </c>
      <c s="5" r="C10" t="n">
        <v>-1607</v>
      </c>
      <c s="5" r="D10" t="n">
        <v>-626</v>
      </c>
    </row>
    <row spans="1:4" r="11">
      <c s="4" r="A11" t="s">
        <v>476</v>
      </c>
      <c s="5" r="C11" t="n">
        <v>5</v>
      </c>
      <c s="5" r="D11" t="n">
        <v>35</v>
      </c>
    </row>
    <row spans="1:4" r="12">
      <c s="4" r="A12" t="s">
        <v>471</v>
      </c>
      <c s="5" r="C12" t="n">
        <v>-1602</v>
      </c>
      <c s="5" r="D12" t="n">
        <v>-591</v>
      </c>
    </row>
    <row spans="1:4" r="13">
      <c s="4" r="A13" t="s">
        <v>477</v>
      </c>
      <c s="5" r="C13" t="n">
        <v>-567</v>
      </c>
      <c s="5" r="D13" t="n">
        <v>780</v>
      </c>
    </row>
    <row spans="1:4" r="14">
      <c s="4" r="A14" t="s">
        <v>478</v>
      </c>
      <c s="5" r="D14" t="n">
        <v>35</v>
      </c>
    </row>
    <row spans="1:4" r="15">
      <c s="4" r="A15" t="s">
        <v>479</v>
      </c>
      <c s="6" r="C15" t="n">
        <v>-567</v>
      </c>
      <c s="6" r="D15" t="n">
        <v>815</v>
      </c>
    </row>
    <row spans="1:4" r="16">
      <c r="A16" t="n"/>
    </row>
    <row spans="1:4" r="17">
      <c s="4" r="A17" t="s">
        <v>35</v>
      </c>
      <c s="4" r="B17" t="s">
        <v>428</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spans="1:5" r="1">
      <c s="1" r="A1" t="s">
        <v>480</v>
      </c>
      <c s="2" r="C1" t="s">
        <v>1</v>
      </c>
    </row>
    <row spans="1:5" r="2">
      <c s="2" r="C2" t="s">
        <v>2</v>
      </c>
      <c s="2" r="D2" t="s">
        <v>32</v>
      </c>
      <c s="2" r="E2" t="s">
        <v>33</v>
      </c>
    </row>
    <row spans="1:5" r="3">
      <c s="3" r="A3" t="s">
        <v>481</v>
      </c>
    </row>
    <row spans="1:5" r="4">
      <c s="4" r="A4" t="s">
        <v>53</v>
      </c>
      <c s="6" r="C4" t="n">
        <v>-25263</v>
      </c>
      <c s="6" r="D4" t="n">
        <v>7895</v>
      </c>
      <c s="6" r="E4" t="n">
        <v>-5151</v>
      </c>
    </row>
    <row spans="1:5" r="5">
      <c s="4" r="A5" t="s">
        <v>53</v>
      </c>
      <c s="5" r="C5" t="n">
        <v>-25263</v>
      </c>
      <c s="5" r="D5" t="n">
        <v>7895</v>
      </c>
      <c s="5" r="E5" t="n">
        <v>-5151</v>
      </c>
    </row>
    <row spans="1:5" r="6">
      <c s="4" r="A6" t="s">
        <v>482</v>
      </c>
      <c s="4" r="B6" t="s">
        <v>35</v>
      </c>
      <c s="5" r="C6" t="n">
        <v>559</v>
      </c>
      <c s="5" r="D6" t="n">
        <v>260</v>
      </c>
      <c s="5" r="E6" t="n">
        <v>1000</v>
      </c>
    </row>
    <row spans="1:5" r="7">
      <c s="4" r="A7" t="s">
        <v>482</v>
      </c>
      <c s="4" r="B7" t="s">
        <v>35</v>
      </c>
      <c s="5" r="C7" t="n">
        <v>352</v>
      </c>
      <c s="5" r="D7" t="n">
        <v>164</v>
      </c>
      <c s="5" r="E7" t="n">
        <v>622</v>
      </c>
    </row>
    <row spans="1:5" r="8">
      <c s="4" r="A8" t="s">
        <v>483</v>
      </c>
      <c s="5" r="C8" t="n">
        <v>-1939</v>
      </c>
      <c s="5" r="D8" t="n">
        <v>8294</v>
      </c>
      <c s="5" r="E8" t="n">
        <v>-6258</v>
      </c>
    </row>
    <row spans="1:5" r="9">
      <c s="4" r="A9" t="s">
        <v>483</v>
      </c>
      <c s="5" r="C9" t="n">
        <v>-1220</v>
      </c>
      <c s="5" r="D9" t="n">
        <v>5193</v>
      </c>
      <c s="5" r="E9" t="n">
        <v>-3918</v>
      </c>
    </row>
    <row spans="1:5" r="10">
      <c s="4" r="A10" t="s">
        <v>54</v>
      </c>
      <c s="5" r="C10" t="n">
        <v>-26643</v>
      </c>
      <c s="5" r="D10" t="n">
        <v>16449</v>
      </c>
      <c s="5" r="E10" t="n">
        <v>-10409</v>
      </c>
    </row>
    <row spans="1:5" r="11">
      <c s="4" r="A11" t="s">
        <v>54</v>
      </c>
      <c s="6" r="C11" t="n">
        <v>-26131</v>
      </c>
      <c s="6" r="D11" t="n">
        <v>13252</v>
      </c>
      <c s="6" r="E11" t="n">
        <v>-8447</v>
      </c>
    </row>
    <row spans="1:5" r="12">
      <c r="A12" t="n"/>
    </row>
    <row spans="1:5" r="13">
      <c s="4" r="A13" t="s">
        <v>35</v>
      </c>
      <c s="4" r="B13" t="s">
        <v>484</v>
      </c>
    </row>
  </sheetData>
  <mergeCells count="4">
    <mergeCell ref="A1:B2"/>
    <mergeCell ref="C1:E1"/>
    <mergeCell ref="A12:D12"/>
    <mergeCell ref="B13:D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32</v>
      </c>
    </row>
    <row spans="1:3" r="2">
      <c s="3" r="A2" t="s">
        <v>486</v>
      </c>
    </row>
    <row spans="1:3" r="3">
      <c s="4" r="A3" t="s">
        <v>487</v>
      </c>
      <c s="6" r="B3" t="n">
        <v>-358</v>
      </c>
      <c s="6" r="C3" t="n">
        <v>510</v>
      </c>
    </row>
    <row spans="1:3" r="4">
      <c s="4" r="A4" t="s">
        <v>488</v>
      </c>
      <c s="5" r="B4" t="n">
        <v>-43694</v>
      </c>
      <c s="5" r="C4" t="n">
        <v>-18431</v>
      </c>
    </row>
    <row spans="1:3" r="5">
      <c s="4" r="A5" t="s">
        <v>489</v>
      </c>
      <c s="6" r="B5" t="n">
        <v>-44052</v>
      </c>
      <c s="6" r="C5" t="n">
        <v>-179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s="1" r="A1" t="s">
        <v>490</v>
      </c>
      <c s="2" r="B1" t="s">
        <v>1</v>
      </c>
    </row>
    <row spans="1:4" r="2">
      <c s="2" r="B2" t="s">
        <v>109</v>
      </c>
      <c s="2" r="C2" t="s">
        <v>110</v>
      </c>
      <c s="2" r="D2" t="s">
        <v>111</v>
      </c>
    </row>
    <row spans="1:4" r="3">
      <c s="3" r="A3" t="s">
        <v>491</v>
      </c>
    </row>
    <row spans="1:4" r="4">
      <c s="4" r="A4" t="s">
        <v>492</v>
      </c>
      <c s="5" r="B4" t="n">
        <v>3</v>
      </c>
    </row>
    <row spans="1:4" r="5">
      <c s="4" r="A5" t="s">
        <v>493</v>
      </c>
      <c s="6" r="B5" t="n">
        <v>308287</v>
      </c>
      <c s="6" r="C5" t="n">
        <v>285608</v>
      </c>
      <c s="6" r="D5" t="n">
        <v>244573</v>
      </c>
    </row>
    <row spans="1:4" r="6">
      <c s="4" r="A6" t="s">
        <v>494</v>
      </c>
    </row>
    <row spans="1:4" r="7">
      <c s="3" r="A7" t="s">
        <v>491</v>
      </c>
    </row>
    <row spans="1:4" r="8">
      <c s="4" r="A8" t="s">
        <v>493</v>
      </c>
      <c s="6" r="B8" t="n">
        <v>211869</v>
      </c>
      <c s="5" r="C8" t="n">
        <v>179434</v>
      </c>
      <c s="5" r="D8" t="n">
        <v>167822</v>
      </c>
    </row>
    <row spans="1:4" r="9">
      <c s="4" r="A9" t="s">
        <v>495</v>
      </c>
      <c s="4" r="B9" t="s">
        <v>496</v>
      </c>
    </row>
    <row spans="1:4" r="10">
      <c s="4" r="A10" t="s">
        <v>497</v>
      </c>
    </row>
    <row spans="1:4" r="11">
      <c s="3" r="A11" t="s">
        <v>491</v>
      </c>
    </row>
    <row spans="1:4" r="12">
      <c s="4" r="A12" t="s">
        <v>493</v>
      </c>
      <c s="6" r="B12" t="n">
        <v>93725</v>
      </c>
      <c s="5" r="C12" t="n">
        <v>103032</v>
      </c>
      <c s="5" r="D12" t="n">
        <v>73424</v>
      </c>
    </row>
    <row spans="1:4" r="13">
      <c s="4" r="A13" t="s">
        <v>495</v>
      </c>
      <c s="4" r="B13" t="s">
        <v>498</v>
      </c>
    </row>
    <row spans="1:4" r="14">
      <c s="4" r="A14" t="s">
        <v>499</v>
      </c>
    </row>
    <row spans="1:4" r="15">
      <c s="3" r="A15" t="s">
        <v>491</v>
      </c>
    </row>
    <row spans="1:4" r="16">
      <c s="4" r="A16" t="s">
        <v>493</v>
      </c>
      <c s="6" r="B16" t="n">
        <v>2693</v>
      </c>
      <c s="6" r="C16" t="n">
        <v>3142</v>
      </c>
      <c s="6" r="D16" t="n">
        <v>3327</v>
      </c>
    </row>
    <row spans="1:4" r="17">
      <c s="4" r="A17" t="s">
        <v>495</v>
      </c>
      <c s="4" r="B17"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501</v>
      </c>
      <c s="2" r="C1" t="s">
        <v>502</v>
      </c>
      <c s="2" r="K1" t="s">
        <v>1</v>
      </c>
    </row>
    <row spans="1:16" r="2">
      <c s="2" r="C2" t="s">
        <v>2</v>
      </c>
      <c s="2" r="D2" t="s">
        <v>503</v>
      </c>
      <c s="2" r="E2" t="s">
        <v>504</v>
      </c>
      <c s="2" r="F2" t="s">
        <v>505</v>
      </c>
      <c s="2" r="G2" t="s">
        <v>32</v>
      </c>
      <c s="2" r="H2" t="s">
        <v>506</v>
      </c>
      <c s="2" r="I2" t="s">
        <v>507</v>
      </c>
      <c s="2" r="J2" t="s">
        <v>508</v>
      </c>
      <c s="2" r="K2" t="s">
        <v>2</v>
      </c>
      <c s="2" r="M2" t="s">
        <v>32</v>
      </c>
      <c s="2" r="O2" t="s">
        <v>33</v>
      </c>
    </row>
    <row spans="1:16" r="3">
      <c s="3" r="A3" t="s">
        <v>509</v>
      </c>
    </row>
    <row spans="1:16" r="4">
      <c s="4" r="A4" t="s">
        <v>510</v>
      </c>
      <c s="6" r="C4" t="n">
        <v>261779</v>
      </c>
      <c s="6" r="D4" t="n">
        <v>254522</v>
      </c>
      <c s="6" r="E4" t="n">
        <v>247792</v>
      </c>
      <c s="6" r="F4" t="n">
        <v>242676</v>
      </c>
      <c s="6" r="G4" t="n">
        <v>238664</v>
      </c>
      <c s="6" r="H4" t="n">
        <v>231761</v>
      </c>
      <c s="6" r="I4" t="n">
        <v>226934</v>
      </c>
      <c s="6" r="J4" t="n">
        <v>222975</v>
      </c>
      <c s="6" r="K4" t="n">
        <v>1006768</v>
      </c>
      <c s="4" r="L4" t="s">
        <v>35</v>
      </c>
      <c s="6" r="M4" t="n">
        <v>920335</v>
      </c>
      <c s="4" r="N4" t="s">
        <v>35</v>
      </c>
      <c s="6" r="O4" t="n">
        <v>858112</v>
      </c>
      <c s="4" r="P4" t="s">
        <v>35</v>
      </c>
    </row>
    <row spans="1:16" r="5">
      <c s="4" r="A5" t="s">
        <v>511</v>
      </c>
      <c s="5" r="C5" t="n">
        <v>85653</v>
      </c>
      <c s="6" r="D5" t="n">
        <v>85356</v>
      </c>
      <c s="6" r="E5" t="n">
        <v>80648</v>
      </c>
      <c s="6" r="F5" t="n">
        <v>80260</v>
      </c>
      <c s="5" r="G5" t="n">
        <v>79386</v>
      </c>
      <c s="6" r="H5" t="n">
        <v>73037</v>
      </c>
      <c s="6" r="I5" t="n">
        <v>75054</v>
      </c>
      <c s="6" r="J5" t="n">
        <v>74740</v>
      </c>
      <c s="5" r="K5" t="n">
        <v>331918</v>
      </c>
      <c s="5" r="M5" t="n">
        <v>302219</v>
      </c>
      <c s="5" r="O5" t="n">
        <v>269419</v>
      </c>
    </row>
    <row spans="1:16" r="6">
      <c s="4" r="A6" t="s">
        <v>512</v>
      </c>
      <c s="5" r="C6" t="n">
        <v>736671</v>
      </c>
      <c s="5" r="G6" t="n">
        <v>663212</v>
      </c>
      <c s="5" r="K6" t="n">
        <v>736671</v>
      </c>
      <c s="5" r="M6" t="n">
        <v>663212</v>
      </c>
      <c s="5" r="O6" t="n">
        <v>690197</v>
      </c>
    </row>
    <row spans="1:16" r="7">
      <c s="4" r="A7" t="s">
        <v>114</v>
      </c>
      <c s="5" r="K7" t="n">
        <v>31349</v>
      </c>
      <c s="5" r="M7" t="n">
        <v>34435</v>
      </c>
      <c s="5" r="O7" t="n">
        <v>35779</v>
      </c>
    </row>
    <row spans="1:16" r="8">
      <c s="4" r="A8" t="s">
        <v>513</v>
      </c>
      <c s="5" r="K8" t="n">
        <v>26371</v>
      </c>
      <c s="5" r="M8" t="n">
        <v>22891</v>
      </c>
      <c s="5" r="O8" t="n">
        <v>39951</v>
      </c>
    </row>
    <row spans="1:16" r="9">
      <c s="4" r="A9" t="s">
        <v>514</v>
      </c>
      <c s="5" r="K9" t="n">
        <v>25682</v>
      </c>
      <c s="5" r="M9" t="n">
        <v>17743</v>
      </c>
      <c s="5" r="O9" t="n">
        <v>18517</v>
      </c>
    </row>
    <row spans="1:16" r="10">
      <c s="4" r="A10" t="s">
        <v>494</v>
      </c>
    </row>
    <row spans="1:16" r="11">
      <c s="3" r="A11" t="s">
        <v>509</v>
      </c>
    </row>
    <row spans="1:16" r="12">
      <c s="4" r="A12" t="s">
        <v>510</v>
      </c>
      <c s="4" r="B12" t="s">
        <v>35</v>
      </c>
      <c s="5" r="K12" t="n">
        <v>678774</v>
      </c>
      <c s="5" r="M12" t="n">
        <v>624642</v>
      </c>
      <c s="5" r="O12" t="n">
        <v>586865</v>
      </c>
    </row>
    <row spans="1:16" r="13">
      <c s="4" r="A13" t="s">
        <v>511</v>
      </c>
      <c s="5" r="K13" t="n">
        <v>172980</v>
      </c>
      <c s="5" r="M13" t="n">
        <v>165004</v>
      </c>
      <c s="5" r="O13" t="n">
        <v>138706</v>
      </c>
    </row>
    <row spans="1:16" r="14">
      <c s="4" r="A14" t="s">
        <v>512</v>
      </c>
      <c s="5" r="C14" t="n">
        <v>427990</v>
      </c>
      <c s="5" r="G14" t="n">
        <v>362255</v>
      </c>
      <c s="5" r="K14" t="n">
        <v>427990</v>
      </c>
      <c s="5" r="M14" t="n">
        <v>362255</v>
      </c>
      <c s="5" r="O14" t="n">
        <v>444406</v>
      </c>
    </row>
    <row spans="1:16" r="15">
      <c s="4" r="A15" t="s">
        <v>114</v>
      </c>
      <c s="5" r="K15" t="n">
        <v>23645</v>
      </c>
      <c s="5" r="M15" t="n">
        <v>25574</v>
      </c>
      <c s="5" r="O15" t="n">
        <v>27757</v>
      </c>
    </row>
    <row spans="1:16" r="16">
      <c s="4" r="A16" t="s">
        <v>513</v>
      </c>
      <c s="5" r="K16" t="n">
        <v>23006</v>
      </c>
      <c s="5" r="M16" t="n">
        <v>20288</v>
      </c>
      <c s="5" r="O16" t="n">
        <v>37307</v>
      </c>
    </row>
    <row spans="1:16" r="17">
      <c s="4" r="A17" t="s">
        <v>514</v>
      </c>
      <c s="5" r="K17" t="n">
        <v>22459</v>
      </c>
      <c s="5" r="M17" t="n">
        <v>16047</v>
      </c>
      <c s="5" r="O17" t="n">
        <v>13649</v>
      </c>
    </row>
    <row spans="1:16" r="18">
      <c s="4" r="A18" t="s">
        <v>497</v>
      </c>
    </row>
    <row spans="1:16" r="19">
      <c s="3" r="A19" t="s">
        <v>509</v>
      </c>
    </row>
    <row spans="1:16" r="20">
      <c s="4" r="A20" t="s">
        <v>510</v>
      </c>
      <c s="5" r="K20" t="n">
        <v>251522</v>
      </c>
      <c s="5" r="M20" t="n">
        <v>227395</v>
      </c>
      <c s="5" r="O20" t="n">
        <v>208827</v>
      </c>
    </row>
    <row spans="1:16" r="21">
      <c s="4" r="A21" t="s">
        <v>511</v>
      </c>
      <c s="5" r="K21" t="n">
        <v>116310</v>
      </c>
      <c s="5" r="M21" t="n">
        <v>100937</v>
      </c>
      <c s="5" r="O21" t="n">
        <v>100187</v>
      </c>
    </row>
    <row spans="1:16" r="22">
      <c s="4" r="A22" t="s">
        <v>512</v>
      </c>
      <c s="5" r="C22" t="n">
        <v>239689</v>
      </c>
      <c s="5" r="G22" t="n">
        <v>239654</v>
      </c>
      <c s="5" r="K22" t="n">
        <v>239689</v>
      </c>
      <c s="5" r="M22" t="n">
        <v>239654</v>
      </c>
      <c s="5" r="O22" t="n">
        <v>193202</v>
      </c>
    </row>
    <row spans="1:16" r="23">
      <c s="4" r="A23" t="s">
        <v>114</v>
      </c>
      <c s="5" r="K23" t="n">
        <v>5135</v>
      </c>
      <c s="5" r="M23" t="n">
        <v>5656</v>
      </c>
      <c s="5" r="O23" t="n">
        <v>4027</v>
      </c>
    </row>
    <row spans="1:16" r="24">
      <c s="4" r="A24" t="s">
        <v>513</v>
      </c>
      <c s="5" r="K24" t="n">
        <v>2991</v>
      </c>
      <c s="5" r="M24" t="n">
        <v>2231</v>
      </c>
      <c s="5" r="O24" t="n">
        <v>2264</v>
      </c>
    </row>
    <row spans="1:16" r="25">
      <c s="4" r="A25" t="s">
        <v>514</v>
      </c>
      <c s="5" r="K25" t="n">
        <v>460</v>
      </c>
      <c s="5" r="M25" t="n">
        <v>647</v>
      </c>
      <c s="5" r="O25" t="n">
        <v>1276</v>
      </c>
    </row>
    <row spans="1:16" r="26">
      <c s="4" r="A26" t="s">
        <v>499</v>
      </c>
    </row>
    <row spans="1:16" r="27">
      <c s="3" r="A27" t="s">
        <v>509</v>
      </c>
    </row>
    <row spans="1:16" r="28">
      <c s="4" r="A28" t="s">
        <v>510</v>
      </c>
      <c s="4" r="B28" t="s">
        <v>35</v>
      </c>
      <c s="5" r="K28" t="n">
        <v>76472</v>
      </c>
      <c s="5" r="M28" t="n">
        <v>68298</v>
      </c>
      <c s="5" r="O28" t="n">
        <v>62420</v>
      </c>
    </row>
    <row spans="1:16" r="29">
      <c s="4" r="A29" t="s">
        <v>511</v>
      </c>
      <c s="5" r="K29" t="n">
        <v>42628</v>
      </c>
      <c s="5" r="M29" t="n">
        <v>36278</v>
      </c>
      <c s="5" r="O29" t="n">
        <v>30526</v>
      </c>
    </row>
    <row spans="1:16" r="30">
      <c s="4" r="A30" t="s">
        <v>512</v>
      </c>
      <c s="6" r="C30" t="n">
        <v>68992</v>
      </c>
      <c s="6" r="G30" t="n">
        <v>61303</v>
      </c>
      <c s="5" r="K30" t="n">
        <v>68992</v>
      </c>
      <c s="5" r="M30" t="n">
        <v>61303</v>
      </c>
      <c s="5" r="O30" t="n">
        <v>52589</v>
      </c>
    </row>
    <row spans="1:16" r="31">
      <c s="4" r="A31" t="s">
        <v>114</v>
      </c>
      <c s="5" r="K31" t="n">
        <v>2569</v>
      </c>
      <c s="5" r="M31" t="n">
        <v>3205</v>
      </c>
      <c s="5" r="O31" t="n">
        <v>3995</v>
      </c>
    </row>
    <row spans="1:16" r="32">
      <c s="4" r="A32" t="s">
        <v>513</v>
      </c>
      <c s="5" r="K32" t="n">
        <v>374</v>
      </c>
      <c s="5" r="M32" t="n">
        <v>372</v>
      </c>
      <c s="5" r="O32" t="n">
        <v>380</v>
      </c>
    </row>
    <row spans="1:16" r="33">
      <c s="4" r="A33" t="s">
        <v>514</v>
      </c>
      <c s="6" r="K33" t="n">
        <v>2763</v>
      </c>
      <c s="6" r="M33" t="n">
        <v>1049</v>
      </c>
      <c s="6" r="O33" t="n">
        <v>3592</v>
      </c>
    </row>
    <row spans="1:16" r="34">
      <c r="A34" t="n"/>
    </row>
    <row spans="1:16" r="35">
      <c s="4" r="A35" t="s">
        <v>35</v>
      </c>
      <c s="4" r="B35" t="s">
        <v>49</v>
      </c>
    </row>
  </sheetData>
  <mergeCells count="8">
    <mergeCell ref="A1:B2"/>
    <mergeCell ref="C1:J1"/>
    <mergeCell ref="K1:P1"/>
    <mergeCell ref="K2:L2"/>
    <mergeCell ref="M2:N2"/>
    <mergeCell ref="O2:P2"/>
    <mergeCell ref="A34:O34"/>
    <mergeCell ref="B35:O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98</v>
      </c>
      <c s="2" r="B1" t="s">
        <v>2</v>
      </c>
      <c s="2" r="C1" t="s">
        <v>32</v>
      </c>
    </row>
    <row spans="1:3" r="2">
      <c s="4" r="A2" t="s">
        <v>99</v>
      </c>
      <c s="6" r="B2" t="n">
        <v>1580</v>
      </c>
      <c s="6" r="C2" t="n">
        <v>1662</v>
      </c>
    </row>
    <row spans="1:3" r="3">
      <c s="4" r="A3" t="s">
        <v>100</v>
      </c>
      <c s="7" r="B3" t="n">
        <v>0.01</v>
      </c>
      <c s="7" r="C3" t="n">
        <v>0.01</v>
      </c>
    </row>
    <row spans="1:3" r="4">
      <c s="4" r="A4" t="s">
        <v>101</v>
      </c>
      <c s="5" r="B4" t="n">
        <v>10000000</v>
      </c>
      <c s="5" r="C4" t="n">
        <v>10000000</v>
      </c>
    </row>
    <row spans="1:3" r="5">
      <c s="4" r="A5" t="s">
        <v>102</v>
      </c>
      <c s="5" r="B5" t="n">
        <v>0</v>
      </c>
      <c s="5" r="C5" t="n">
        <v>0</v>
      </c>
    </row>
    <row spans="1:3" r="6">
      <c s="4" r="A6" t="s">
        <v>103</v>
      </c>
      <c s="7" r="B6" t="n">
        <v>0.01</v>
      </c>
      <c s="7" r="C6" t="n">
        <v>0.01</v>
      </c>
    </row>
    <row spans="1:3" r="7">
      <c s="4" r="A7" t="s">
        <v>104</v>
      </c>
      <c s="5" r="B7" t="n">
        <v>150000000</v>
      </c>
      <c s="5" r="C7" t="n">
        <v>150000000</v>
      </c>
    </row>
    <row spans="1:3" r="8">
      <c s="4" r="A8" t="s">
        <v>105</v>
      </c>
      <c s="5" r="B8" t="n">
        <v>50328423</v>
      </c>
      <c s="5" r="C8" t="n">
        <v>49110218</v>
      </c>
    </row>
    <row spans="1:3" r="9">
      <c s="4" r="A9" t="s">
        <v>106</v>
      </c>
      <c s="5" r="B9" t="n">
        <v>41316902</v>
      </c>
      <c s="5" r="C9" t="n">
        <v>41792802</v>
      </c>
    </row>
    <row spans="1:3" r="10">
      <c s="4" r="A10" t="s">
        <v>107</v>
      </c>
      <c s="5" r="B10" t="n">
        <v>9011521</v>
      </c>
      <c s="5" r="C10" t="n">
        <v>73174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515</v>
      </c>
      <c s="2" r="C1" t="s">
        <v>502</v>
      </c>
      <c s="2" r="K1" t="s">
        <v>1</v>
      </c>
    </row>
    <row spans="1:16" r="2">
      <c s="2" r="C2" t="s">
        <v>2</v>
      </c>
      <c s="2" r="D2" t="s">
        <v>503</v>
      </c>
      <c s="2" r="E2" t="s">
        <v>504</v>
      </c>
      <c s="2" r="F2" t="s">
        <v>505</v>
      </c>
      <c s="2" r="G2" t="s">
        <v>32</v>
      </c>
      <c s="2" r="H2" t="s">
        <v>506</v>
      </c>
      <c s="2" r="I2" t="s">
        <v>507</v>
      </c>
      <c s="2" r="J2" t="s">
        <v>508</v>
      </c>
      <c s="2" r="K2" t="s">
        <v>2</v>
      </c>
      <c s="2" r="M2" t="s">
        <v>32</v>
      </c>
      <c s="2" r="O2" t="s">
        <v>33</v>
      </c>
    </row>
    <row spans="1:16" r="3">
      <c s="11" r="A3" t="s">
        <v>516</v>
      </c>
    </row>
    <row spans="1:16" r="4">
      <c s="4" r="A4" t="s">
        <v>517</v>
      </c>
      <c s="6" r="C4" t="n">
        <v>261779</v>
      </c>
      <c s="6" r="D4" t="n">
        <v>254522</v>
      </c>
      <c s="6" r="E4" t="n">
        <v>247792</v>
      </c>
      <c s="6" r="F4" t="n">
        <v>242676</v>
      </c>
      <c s="6" r="G4" t="n">
        <v>238664</v>
      </c>
      <c s="6" r="H4" t="n">
        <v>231761</v>
      </c>
      <c s="6" r="I4" t="n">
        <v>226934</v>
      </c>
      <c s="6" r="J4" t="n">
        <v>222975</v>
      </c>
      <c s="6" r="K4" t="n">
        <v>1006768</v>
      </c>
      <c s="4" r="L4" t="s">
        <v>35</v>
      </c>
      <c s="6" r="M4" t="n">
        <v>920335</v>
      </c>
      <c s="4" r="N4" t="s">
        <v>35</v>
      </c>
      <c s="6" r="O4" t="n">
        <v>858112</v>
      </c>
      <c s="4" r="P4" t="s">
        <v>35</v>
      </c>
    </row>
    <row spans="1:16" r="5">
      <c s="4" r="A5" t="s">
        <v>494</v>
      </c>
    </row>
    <row spans="1:16" r="6">
      <c s="11" r="A6" t="s">
        <v>516</v>
      </c>
    </row>
    <row spans="1:16" r="7">
      <c s="4" r="A7" t="s">
        <v>517</v>
      </c>
      <c s="4" r="B7" t="s">
        <v>35</v>
      </c>
      <c s="5" r="K7" t="n">
        <v>678774</v>
      </c>
      <c s="5" r="M7" t="n">
        <v>624642</v>
      </c>
      <c s="5" r="O7" t="n">
        <v>586865</v>
      </c>
    </row>
    <row spans="1:16" r="8">
      <c s="4" r="A8" t="s">
        <v>518</v>
      </c>
    </row>
    <row spans="1:16" r="9">
      <c s="11" r="A9" t="s">
        <v>516</v>
      </c>
    </row>
    <row spans="1:16" r="10">
      <c s="4" r="A10" t="s">
        <v>517</v>
      </c>
      <c s="4" r="B10" t="s">
        <v>35</v>
      </c>
      <c s="5" r="K10" t="n">
        <v>144769</v>
      </c>
      <c s="5" r="M10" t="n">
        <v>131848</v>
      </c>
      <c s="5" r="O10" t="n">
        <v>121072</v>
      </c>
    </row>
    <row spans="1:16" r="11">
      <c s="4" r="A11" t="s">
        <v>519</v>
      </c>
    </row>
    <row spans="1:16" r="12">
      <c s="11" r="A12" t="s">
        <v>516</v>
      </c>
    </row>
    <row spans="1:16" r="13">
      <c s="4" r="A13" t="s">
        <v>517</v>
      </c>
      <c s="4" r="B13" t="s">
        <v>35</v>
      </c>
      <c s="5" r="K13" t="n">
        <v>106753</v>
      </c>
      <c s="5" r="M13" t="n">
        <v>95547</v>
      </c>
      <c s="5" r="O13" t="n">
        <v>87755</v>
      </c>
    </row>
    <row spans="1:16" r="14">
      <c s="4" r="A14" t="s">
        <v>499</v>
      </c>
    </row>
    <row spans="1:16" r="15">
      <c s="11" r="A15" t="s">
        <v>516</v>
      </c>
    </row>
    <row spans="1:16" r="16">
      <c s="4" r="A16" t="s">
        <v>517</v>
      </c>
      <c s="4" r="B16" t="s">
        <v>35</v>
      </c>
      <c s="6" r="K16" t="n">
        <v>76472</v>
      </c>
      <c s="6" r="M16" t="n">
        <v>68298</v>
      </c>
      <c s="6" r="O16" t="n">
        <v>62420</v>
      </c>
    </row>
    <row spans="1:16" r="17">
      <c r="A17" t="n"/>
    </row>
    <row spans="1:16" r="18">
      <c s="4" r="A18" t="s">
        <v>35</v>
      </c>
      <c s="4" r="B18" t="s">
        <v>49</v>
      </c>
    </row>
  </sheetData>
  <mergeCells count="8">
    <mergeCell ref="A1:B2"/>
    <mergeCell ref="C1:J1"/>
    <mergeCell ref="K1:P1"/>
    <mergeCell ref="K2:L2"/>
    <mergeCell ref="M2:N2"/>
    <mergeCell ref="O2:P2"/>
    <mergeCell ref="A17:O17"/>
    <mergeCell ref="B18:O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20</v>
      </c>
      <c s="2" r="C1" t="s">
        <v>2</v>
      </c>
      <c s="2" r="D1" t="s">
        <v>32</v>
      </c>
      <c s="2" r="E1" t="s">
        <v>33</v>
      </c>
    </row>
    <row spans="1:5" r="2">
      <c s="3" r="A2" t="s">
        <v>521</v>
      </c>
    </row>
    <row spans="1:5" r="3">
      <c s="4" r="A3" t="s">
        <v>522</v>
      </c>
      <c s="4" r="B3" t="s">
        <v>35</v>
      </c>
      <c s="6" r="C3" t="n">
        <v>59264</v>
      </c>
      <c s="6" r="D3" t="n">
        <v>57641</v>
      </c>
      <c s="6" r="E3" t="n">
        <v>65371</v>
      </c>
    </row>
    <row spans="1:5" r="4">
      <c s="4" r="A4" t="s">
        <v>494</v>
      </c>
    </row>
    <row spans="1:5" r="5">
      <c s="3" r="A5" t="s">
        <v>521</v>
      </c>
    </row>
    <row spans="1:5" r="6">
      <c s="4" r="A6" t="s">
        <v>522</v>
      </c>
      <c s="4" r="B6" t="s">
        <v>35</v>
      </c>
      <c s="5" r="C6" t="n">
        <v>49923</v>
      </c>
      <c s="5" r="D6" t="n">
        <v>46294</v>
      </c>
      <c s="5" r="E6" t="n">
        <v>51184</v>
      </c>
    </row>
    <row spans="1:5" r="7">
      <c s="4" r="A7" t="s">
        <v>518</v>
      </c>
    </row>
    <row spans="1:5" r="8">
      <c s="3" r="A8" t="s">
        <v>521</v>
      </c>
    </row>
    <row spans="1:5" r="9">
      <c s="4" r="A9" t="s">
        <v>522</v>
      </c>
      <c s="4" r="B9" t="s">
        <v>35</v>
      </c>
      <c s="5" r="C9" t="n">
        <v>3655</v>
      </c>
      <c s="5" r="D9" t="n">
        <v>4669</v>
      </c>
      <c s="5" r="E9" t="n">
        <v>4806</v>
      </c>
    </row>
    <row spans="1:5" r="10">
      <c s="4" r="A10" t="s">
        <v>519</v>
      </c>
    </row>
    <row spans="1:5" r="11">
      <c s="3" r="A11" t="s">
        <v>521</v>
      </c>
    </row>
    <row spans="1:5" r="12">
      <c s="4" r="A12" t="s">
        <v>522</v>
      </c>
      <c s="4" r="B12" t="s">
        <v>35</v>
      </c>
      <c s="5" r="C12" t="n">
        <v>1322</v>
      </c>
      <c s="5" r="D12" t="n">
        <v>2267</v>
      </c>
      <c s="5" r="E12" t="n">
        <v>3051</v>
      </c>
    </row>
    <row spans="1:5" r="13">
      <c s="4" r="A13" t="s">
        <v>499</v>
      </c>
    </row>
    <row spans="1:5" r="14">
      <c s="3" r="A14" t="s">
        <v>521</v>
      </c>
    </row>
    <row spans="1:5" r="15">
      <c s="4" r="A15" t="s">
        <v>522</v>
      </c>
      <c s="4" r="B15" t="s">
        <v>35</v>
      </c>
      <c s="6" r="C15" t="n">
        <v>4364</v>
      </c>
      <c s="6" r="D15" t="n">
        <v>4411</v>
      </c>
      <c s="6" r="E15" t="n">
        <v>6330</v>
      </c>
    </row>
    <row spans="1:5" r="16">
      <c r="A16" t="n"/>
    </row>
    <row spans="1:5" r="17">
      <c s="4" r="A17" t="s">
        <v>35</v>
      </c>
      <c s="4" r="B17" t="s">
        <v>523</v>
      </c>
    </row>
  </sheetData>
  <mergeCells count="3">
    <mergeCell ref="A1:B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524</v>
      </c>
      <c s="2" r="B1" t="s">
        <v>525</v>
      </c>
      <c s="2" r="C1" t="s">
        <v>526</v>
      </c>
      <c s="2" r="D1" t="s">
        <v>527</v>
      </c>
      <c s="2" r="E1" t="s">
        <v>528</v>
      </c>
      <c s="2" r="F1" t="s">
        <v>109</v>
      </c>
      <c s="2" r="G1" t="s">
        <v>110</v>
      </c>
    </row>
    <row spans="1:7" r="2">
      <c s="3" r="A2" t="s">
        <v>529</v>
      </c>
    </row>
    <row spans="1:7" r="3">
      <c s="4" r="A3" t="s">
        <v>530</v>
      </c>
      <c s="6" r="F3" t="n">
        <v>32435</v>
      </c>
      <c s="6" r="G3" t="n">
        <v>37143</v>
      </c>
    </row>
    <row spans="1:7" r="4">
      <c s="4" r="A4" t="s">
        <v>531</v>
      </c>
    </row>
    <row spans="1:7" r="5">
      <c s="3" r="A5" t="s">
        <v>529</v>
      </c>
    </row>
    <row spans="1:7" r="6">
      <c s="4" r="A6" t="s">
        <v>532</v>
      </c>
      <c s="6" r="B6" t="n">
        <v>35953</v>
      </c>
    </row>
    <row spans="1:7" r="7">
      <c s="4" r="A7" t="s">
        <v>533</v>
      </c>
      <c s="5" r="B7" t="n">
        <v>32</v>
      </c>
    </row>
    <row spans="1:7" r="8">
      <c s="4" r="A8" t="s">
        <v>534</v>
      </c>
      <c s="6" r="B8" t="n">
        <v>9300</v>
      </c>
    </row>
    <row spans="1:7" r="9">
      <c s="4" r="A9" t="s">
        <v>535</v>
      </c>
      <c s="5" r="B9" t="n">
        <v>8200</v>
      </c>
      <c s="6" r="D9" t="n">
        <v>9100</v>
      </c>
      <c s="5" r="F9" t="n">
        <v>8221</v>
      </c>
    </row>
    <row spans="1:7" r="10">
      <c s="4" r="A10" t="s">
        <v>530</v>
      </c>
      <c s="6" r="B10" t="n">
        <v>29600</v>
      </c>
    </row>
    <row spans="1:7" r="11">
      <c s="4" r="A11" t="s">
        <v>536</v>
      </c>
    </row>
    <row spans="1:7" r="12">
      <c s="3" r="A12" t="s">
        <v>529</v>
      </c>
    </row>
    <row spans="1:7" r="13">
      <c s="4" r="A13" t="s">
        <v>532</v>
      </c>
      <c s="6" r="E13" t="n">
        <v>31800</v>
      </c>
    </row>
    <row spans="1:7" r="14">
      <c s="4" r="A14" t="s">
        <v>534</v>
      </c>
      <c s="5" r="E14" t="n">
        <v>7000</v>
      </c>
    </row>
    <row spans="1:7" r="15">
      <c s="4" r="A15" t="s">
        <v>535</v>
      </c>
      <c s="5" r="E15" t="n">
        <v>8700</v>
      </c>
    </row>
    <row spans="1:7" r="16">
      <c s="4" r="A16" t="s">
        <v>530</v>
      </c>
      <c s="6" r="E16" t="n">
        <v>25500</v>
      </c>
    </row>
    <row spans="1:7" r="17">
      <c s="4" r="A17" t="s">
        <v>537</v>
      </c>
    </row>
    <row spans="1:7" r="18">
      <c s="3" r="A18" t="s">
        <v>529</v>
      </c>
    </row>
    <row spans="1:7" r="19">
      <c s="4" r="A19" t="s">
        <v>532</v>
      </c>
      <c s="6" r="C19" t="n">
        <v>15300</v>
      </c>
    </row>
    <row spans="1:7" r="20">
      <c s="4" r="A20" t="s">
        <v>535</v>
      </c>
      <c s="5" r="C20" t="n">
        <v>4100</v>
      </c>
    </row>
    <row spans="1:7" r="21">
      <c s="4" r="A21" t="s">
        <v>530</v>
      </c>
      <c s="5" r="C21" t="n">
        <v>11600</v>
      </c>
    </row>
    <row spans="1:7" r="22">
      <c s="4" r="A22" t="s">
        <v>538</v>
      </c>
      <c s="6" r="C22" t="n">
        <v>5000</v>
      </c>
    </row>
    <row spans="1:7" r="23">
      <c s="4" r="A23" t="s">
        <v>539</v>
      </c>
    </row>
    <row spans="1:7" r="24">
      <c s="3" r="A24" t="s">
        <v>529</v>
      </c>
    </row>
    <row spans="1:7" r="25">
      <c s="4" r="A25" t="s">
        <v>405</v>
      </c>
      <c s="4" r="B25" t="s">
        <v>540</v>
      </c>
    </row>
    <row spans="1:7" r="26">
      <c s="4" r="A26" t="s">
        <v>541</v>
      </c>
    </row>
    <row spans="1:7" r="27">
      <c s="3" r="A27" t="s">
        <v>529</v>
      </c>
    </row>
    <row spans="1:7" r="28">
      <c s="4" r="A28" t="s">
        <v>405</v>
      </c>
      <c s="4" r="E28" t="s">
        <v>542</v>
      </c>
    </row>
    <row spans="1:7" r="29">
      <c s="4" r="A29" t="s">
        <v>543</v>
      </c>
    </row>
    <row spans="1:7" r="30">
      <c s="3" r="A30" t="s">
        <v>529</v>
      </c>
    </row>
    <row spans="1:7" r="31">
      <c s="4" r="A31" t="s">
        <v>535</v>
      </c>
      <c s="5" r="F31" t="n">
        <v>3089</v>
      </c>
    </row>
    <row spans="1:7" r="32">
      <c s="4" r="A32" t="s">
        <v>405</v>
      </c>
      <c s="4" r="B32" t="s">
        <v>403</v>
      </c>
    </row>
    <row spans="1:7" r="33">
      <c s="4" r="A33" t="s">
        <v>544</v>
      </c>
    </row>
    <row spans="1:7" r="34">
      <c s="3" r="A34" t="s">
        <v>529</v>
      </c>
    </row>
    <row spans="1:7" r="35">
      <c s="4" r="A35" t="s">
        <v>405</v>
      </c>
      <c s="4" r="E35" t="s">
        <v>545</v>
      </c>
    </row>
    <row spans="1:7" r="36">
      <c s="4" r="A36" t="s">
        <v>546</v>
      </c>
    </row>
    <row spans="1:7" r="37">
      <c s="3" r="A37" t="s">
        <v>529</v>
      </c>
    </row>
    <row spans="1:7" r="38">
      <c s="4" r="A38" t="s">
        <v>405</v>
      </c>
      <c s="4" r="C38" t="s">
        <v>403</v>
      </c>
    </row>
    <row spans="1:7" r="39">
      <c s="4" r="A39" t="s">
        <v>547</v>
      </c>
    </row>
    <row spans="1:7" r="40">
      <c s="3" r="A40" t="s">
        <v>529</v>
      </c>
    </row>
    <row spans="1:7" r="41">
      <c s="4" r="A41" t="s">
        <v>535</v>
      </c>
      <c s="5" r="F41" t="n">
        <v>277</v>
      </c>
    </row>
    <row spans="1:7" r="42">
      <c s="4" r="A42" t="s">
        <v>405</v>
      </c>
      <c s="4" r="B42" t="s">
        <v>548</v>
      </c>
    </row>
    <row spans="1:7" r="43">
      <c s="4" r="A43" t="s">
        <v>549</v>
      </c>
    </row>
    <row spans="1:7" r="44">
      <c s="3" r="A44" t="s">
        <v>529</v>
      </c>
    </row>
    <row spans="1:7" r="45">
      <c s="4" r="A45" t="s">
        <v>405</v>
      </c>
      <c s="4" r="E45" t="s">
        <v>401</v>
      </c>
    </row>
    <row spans="1:7" r="46">
      <c s="4" r="A46" t="s">
        <v>550</v>
      </c>
    </row>
    <row spans="1:7" r="47">
      <c s="3" r="A47" t="s">
        <v>529</v>
      </c>
    </row>
    <row spans="1:7" r="48">
      <c s="4" r="A48" t="s">
        <v>405</v>
      </c>
      <c s="4" r="C48" t="s">
        <v>406</v>
      </c>
    </row>
    <row spans="1:7" r="49">
      <c s="4" r="A49" t="s">
        <v>551</v>
      </c>
    </row>
    <row spans="1:7" r="50">
      <c s="3" r="A50" t="s">
        <v>529</v>
      </c>
    </row>
    <row spans="1:7" r="51">
      <c s="4" r="A51" t="s">
        <v>535</v>
      </c>
      <c s="5" r="F51" t="n">
        <v>127</v>
      </c>
    </row>
    <row spans="1:7" r="52">
      <c s="4" r="A52" t="s">
        <v>405</v>
      </c>
      <c s="4" r="B52" t="s">
        <v>401</v>
      </c>
    </row>
    <row spans="1:7" r="53">
      <c s="4" r="A53" t="s">
        <v>552</v>
      </c>
    </row>
    <row spans="1:7" r="54">
      <c s="3" r="A54" t="s">
        <v>529</v>
      </c>
    </row>
    <row spans="1:7" r="55">
      <c s="4" r="A55" t="s">
        <v>405</v>
      </c>
      <c s="4" r="E55" t="s">
        <v>548</v>
      </c>
    </row>
    <row spans="1:7" r="56">
      <c s="4" r="A56" t="s">
        <v>553</v>
      </c>
    </row>
    <row spans="1:7" r="57">
      <c s="3" r="A57" t="s">
        <v>529</v>
      </c>
    </row>
    <row spans="1:7" r="58">
      <c s="4" r="A58" t="s">
        <v>405</v>
      </c>
      <c s="4" r="C58" t="s">
        <v>548</v>
      </c>
    </row>
    <row spans="1:7" r="59">
      <c s="4" r="A59" t="s">
        <v>554</v>
      </c>
    </row>
    <row spans="1:7" r="60">
      <c s="3" r="A60" t="s">
        <v>529</v>
      </c>
    </row>
    <row spans="1:7" r="61">
      <c s="4" r="A61" t="s">
        <v>535</v>
      </c>
      <c s="6" r="F61" t="n">
        <v>4728</v>
      </c>
    </row>
    <row spans="1:7" r="62">
      <c s="4" r="A62" t="s">
        <v>555</v>
      </c>
    </row>
    <row spans="1:7" r="63">
      <c s="3" r="A63" t="s">
        <v>529</v>
      </c>
    </row>
    <row spans="1:7" r="64">
      <c s="4" r="A64" t="s">
        <v>405</v>
      </c>
      <c s="4" r="E64" t="s">
        <v>548</v>
      </c>
    </row>
    <row spans="1:7" r="65">
      <c s="4" r="A65" t="s">
        <v>556</v>
      </c>
    </row>
    <row spans="1:7" r="66">
      <c s="3" r="A66" t="s">
        <v>529</v>
      </c>
    </row>
    <row spans="1:7" r="67">
      <c s="4" r="A67" t="s">
        <v>405</v>
      </c>
      <c s="4" r="C67" t="s">
        <v>5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57</v>
      </c>
      <c s="2" r="B1" t="s">
        <v>525</v>
      </c>
    </row>
    <row spans="1:2" r="2">
      <c s="3" r="A2" t="s">
        <v>558</v>
      </c>
    </row>
    <row spans="1:2" r="3">
      <c s="4" r="A3" t="s">
        <v>559</v>
      </c>
      <c s="6" r="B3" t="n">
        <v>32962</v>
      </c>
    </row>
    <row spans="1:2" r="4">
      <c s="4" r="A4" t="s">
        <v>560</v>
      </c>
      <c s="5" r="B4" t="n">
        <v>2991</v>
      </c>
    </row>
    <row spans="1:2" r="5">
      <c s="4" r="A5" t="s">
        <v>561</v>
      </c>
      <c s="6" r="B5" t="n">
        <v>359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62</v>
      </c>
      <c s="2" r="B1" t="s">
        <v>2</v>
      </c>
      <c s="2" r="C1" t="s">
        <v>563</v>
      </c>
      <c s="2" r="D1" t="s">
        <v>32</v>
      </c>
      <c s="2" r="E1" t="s">
        <v>507</v>
      </c>
      <c s="2" r="F1" t="s">
        <v>564</v>
      </c>
      <c s="2" r="G1" t="s">
        <v>33</v>
      </c>
    </row>
    <row spans="1:7" r="2">
      <c s="3" r="A2" t="s">
        <v>565</v>
      </c>
    </row>
    <row spans="1:7" r="3">
      <c s="4" r="A3" t="s">
        <v>72</v>
      </c>
      <c s="6" r="B3" t="n">
        <v>308287</v>
      </c>
      <c s="6" r="D3" t="n">
        <v>285608</v>
      </c>
      <c s="6" r="G3" t="n">
        <v>244573</v>
      </c>
    </row>
    <row spans="1:7" r="4">
      <c s="4" r="A4" t="s">
        <v>531</v>
      </c>
    </row>
    <row spans="1:7" r="5">
      <c s="3" r="A5" t="s">
        <v>565</v>
      </c>
    </row>
    <row spans="1:7" r="6">
      <c s="4" r="A6" t="s">
        <v>566</v>
      </c>
      <c s="6" r="C6" t="n">
        <v>3090</v>
      </c>
    </row>
    <row spans="1:7" r="7">
      <c s="4" r="A7" t="s">
        <v>72</v>
      </c>
      <c s="5" r="C7" t="n">
        <v>29627</v>
      </c>
    </row>
    <row spans="1:7" r="8">
      <c s="4" r="A8" t="s">
        <v>567</v>
      </c>
      <c s="6" r="F8" t="n">
        <v>40938</v>
      </c>
    </row>
    <row spans="1:7" r="9">
      <c s="4" r="A9" t="s">
        <v>568</v>
      </c>
      <c s="5" r="C9" t="n">
        <v>-4985</v>
      </c>
    </row>
    <row spans="1:7" r="10">
      <c s="4" r="A10" t="s">
        <v>569</v>
      </c>
      <c s="5" r="C10" t="n">
        <v>35953</v>
      </c>
    </row>
    <row spans="1:7" r="11">
      <c s="4" r="A11" t="s">
        <v>536</v>
      </c>
    </row>
    <row spans="1:7" r="12">
      <c s="3" r="A12" t="s">
        <v>565</v>
      </c>
    </row>
    <row spans="1:7" r="13">
      <c s="4" r="A13" t="s">
        <v>566</v>
      </c>
      <c s="6" r="E13" t="n">
        <v>7459</v>
      </c>
    </row>
    <row spans="1:7" r="14">
      <c s="4" r="A14" t="s">
        <v>72</v>
      </c>
      <c s="5" r="E14" t="n">
        <v>25531</v>
      </c>
    </row>
    <row spans="1:7" r="15">
      <c s="4" r="A15" t="s">
        <v>567</v>
      </c>
      <c s="5" r="E15" t="n">
        <v>41739</v>
      </c>
    </row>
    <row spans="1:7" r="16">
      <c s="4" r="A16" t="s">
        <v>568</v>
      </c>
      <c s="5" r="E16" t="n">
        <v>-9941</v>
      </c>
    </row>
    <row spans="1:7" r="17">
      <c s="4" r="A17" t="s">
        <v>569</v>
      </c>
      <c s="5" r="E17" t="n">
        <v>31798</v>
      </c>
    </row>
    <row spans="1:7" r="18">
      <c s="4" r="A18" t="s">
        <v>537</v>
      </c>
    </row>
    <row spans="1:7" r="19">
      <c s="3" r="A19" t="s">
        <v>565</v>
      </c>
    </row>
    <row spans="1:7" r="20">
      <c s="4" r="A20" t="s">
        <v>566</v>
      </c>
      <c s="5" r="F20" t="n">
        <v>544</v>
      </c>
    </row>
    <row spans="1:7" r="21">
      <c s="4" r="A21" t="s">
        <v>72</v>
      </c>
      <c s="5" r="F21" t="n">
        <v>11612</v>
      </c>
    </row>
    <row spans="1:7" r="22">
      <c s="4" r="A22" t="s">
        <v>567</v>
      </c>
      <c s="5" r="C22" t="n">
        <v>16237</v>
      </c>
    </row>
    <row spans="1:7" r="23">
      <c s="4" r="A23" t="s">
        <v>568</v>
      </c>
      <c s="5" r="F23" t="n">
        <v>-949</v>
      </c>
    </row>
    <row spans="1:7" r="24">
      <c s="4" r="A24" t="s">
        <v>569</v>
      </c>
      <c s="5" r="F24" t="n">
        <v>15288</v>
      </c>
    </row>
    <row spans="1:7" r="25">
      <c s="4" r="A25" t="s">
        <v>539</v>
      </c>
    </row>
    <row spans="1:7" r="26">
      <c s="3" r="A26" t="s">
        <v>565</v>
      </c>
    </row>
    <row spans="1:7" r="27">
      <c s="4" r="A27" t="s">
        <v>570</v>
      </c>
      <c s="5" r="C27" t="n">
        <v>4728</v>
      </c>
    </row>
    <row spans="1:7" r="28">
      <c s="4" r="A28" t="s">
        <v>541</v>
      </c>
    </row>
    <row spans="1:7" r="29">
      <c s="3" r="A29" t="s">
        <v>565</v>
      </c>
    </row>
    <row spans="1:7" r="30">
      <c s="4" r="A30" t="s">
        <v>570</v>
      </c>
      <c s="5" r="E30" t="n">
        <v>1708</v>
      </c>
    </row>
    <row spans="1:7" r="31">
      <c s="4" r="A31" t="s">
        <v>543</v>
      </c>
    </row>
    <row spans="1:7" r="32">
      <c s="3" r="A32" t="s">
        <v>565</v>
      </c>
    </row>
    <row spans="1:7" r="33">
      <c s="4" r="A33" t="s">
        <v>570</v>
      </c>
      <c s="5" r="C33" t="n">
        <v>3089</v>
      </c>
    </row>
    <row spans="1:7" r="34">
      <c s="4" r="A34" t="s">
        <v>544</v>
      </c>
    </row>
    <row spans="1:7" r="35">
      <c s="3" r="A35" t="s">
        <v>565</v>
      </c>
    </row>
    <row spans="1:7" r="36">
      <c s="4" r="A36" t="s">
        <v>570</v>
      </c>
      <c s="5" r="E36" t="n">
        <v>2816</v>
      </c>
    </row>
    <row spans="1:7" r="37">
      <c s="4" r="A37" t="s">
        <v>546</v>
      </c>
    </row>
    <row spans="1:7" r="38">
      <c s="3" r="A38" t="s">
        <v>565</v>
      </c>
    </row>
    <row spans="1:7" r="39">
      <c s="4" r="A39" t="s">
        <v>570</v>
      </c>
      <c s="5" r="F39" t="n">
        <v>827</v>
      </c>
    </row>
    <row spans="1:7" r="40">
      <c s="4" r="A40" t="s">
        <v>547</v>
      </c>
    </row>
    <row spans="1:7" r="41">
      <c s="3" r="A41" t="s">
        <v>565</v>
      </c>
    </row>
    <row spans="1:7" r="42">
      <c s="4" r="A42" t="s">
        <v>570</v>
      </c>
      <c s="5" r="C42" t="n">
        <v>277</v>
      </c>
    </row>
    <row spans="1:7" r="43">
      <c s="4" r="A43" t="s">
        <v>549</v>
      </c>
    </row>
    <row spans="1:7" r="44">
      <c s="3" r="A44" t="s">
        <v>565</v>
      </c>
    </row>
    <row spans="1:7" r="45">
      <c s="4" r="A45" t="s">
        <v>570</v>
      </c>
      <c s="5" r="E45" t="n">
        <v>147</v>
      </c>
    </row>
    <row spans="1:7" r="46">
      <c s="4" r="A46" t="s">
        <v>550</v>
      </c>
    </row>
    <row spans="1:7" r="47">
      <c s="3" r="A47" t="s">
        <v>565</v>
      </c>
    </row>
    <row spans="1:7" r="48">
      <c s="4" r="A48" t="s">
        <v>570</v>
      </c>
      <c s="5" r="F48" t="n">
        <v>162</v>
      </c>
    </row>
    <row spans="1:7" r="49">
      <c s="4" r="A49" t="s">
        <v>551</v>
      </c>
    </row>
    <row spans="1:7" r="50">
      <c s="3" r="A50" t="s">
        <v>565</v>
      </c>
    </row>
    <row spans="1:7" r="51">
      <c s="4" r="A51" t="s">
        <v>570</v>
      </c>
      <c s="6" r="C51" t="n">
        <v>127</v>
      </c>
    </row>
    <row spans="1:7" r="52">
      <c s="4" r="A52" t="s">
        <v>552</v>
      </c>
    </row>
    <row spans="1:7" r="53">
      <c s="3" r="A53" t="s">
        <v>565</v>
      </c>
    </row>
    <row spans="1:7" r="54">
      <c s="4" r="A54" t="s">
        <v>570</v>
      </c>
      <c s="5" r="E54" t="n">
        <v>670</v>
      </c>
    </row>
    <row spans="1:7" r="55">
      <c s="4" r="A55" t="s">
        <v>553</v>
      </c>
    </row>
    <row spans="1:7" r="56">
      <c s="3" r="A56" t="s">
        <v>565</v>
      </c>
    </row>
    <row spans="1:7" r="57">
      <c s="4" r="A57" t="s">
        <v>570</v>
      </c>
      <c s="5" r="F57" t="n">
        <v>293</v>
      </c>
    </row>
    <row spans="1:7" r="58">
      <c s="4" r="A58" t="s">
        <v>555</v>
      </c>
    </row>
    <row spans="1:7" r="59">
      <c s="3" r="A59" t="s">
        <v>565</v>
      </c>
    </row>
    <row spans="1:7" r="60">
      <c s="4" r="A60" t="s">
        <v>570</v>
      </c>
      <c s="6" r="E60" t="n">
        <v>3408</v>
      </c>
    </row>
    <row spans="1:7" r="61">
      <c s="4" r="A61" t="s">
        <v>556</v>
      </c>
    </row>
    <row spans="1:7" r="62">
      <c s="3" r="A62" t="s">
        <v>565</v>
      </c>
    </row>
    <row spans="1:7" r="63">
      <c s="4" r="A63" t="s">
        <v>570</v>
      </c>
      <c s="6" r="F63" t="n">
        <v>279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6"/>
  </cols>
  <sheetData>
    <row spans="1:2" r="1">
      <c s="1" r="A1" t="s">
        <v>571</v>
      </c>
      <c s="2" r="B1" t="s">
        <v>1</v>
      </c>
    </row>
    <row spans="1:2" r="2">
      <c s="2" r="B2" t="s">
        <v>2</v>
      </c>
    </row>
    <row spans="1:2" r="3">
      <c s="3" r="A3" t="s">
        <v>193</v>
      </c>
    </row>
    <row spans="1:2" r="4">
      <c s="4" r="A4" t="s">
        <v>572</v>
      </c>
      <c s="5" r="B4"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3</v>
      </c>
      <c s="2" r="B1" t="s">
        <v>1</v>
      </c>
    </row>
    <row spans="1:3" r="2">
      <c s="2" r="B2" t="s">
        <v>2</v>
      </c>
      <c s="2" r="C2" t="s">
        <v>32</v>
      </c>
    </row>
    <row spans="1:3" r="3">
      <c s="3" r="A3" t="s">
        <v>574</v>
      </c>
    </row>
    <row spans="1:3" r="4">
      <c s="4" r="A4" t="s">
        <v>575</v>
      </c>
      <c s="6" r="B4" t="n">
        <v>285608</v>
      </c>
      <c s="6" r="C4" t="n">
        <v>244573</v>
      </c>
    </row>
    <row spans="1:3" r="5">
      <c s="4" r="A5" t="s">
        <v>576</v>
      </c>
      <c s="5" r="B5" t="n">
        <v>32435</v>
      </c>
      <c s="5" r="C5" t="n">
        <v>37143</v>
      </c>
    </row>
    <row spans="1:3" r="6">
      <c s="4" r="A6" t="s">
        <v>577</v>
      </c>
      <c s="5" r="B6" t="n">
        <v>-9756</v>
      </c>
      <c s="5" r="C6" t="n">
        <v>3892</v>
      </c>
    </row>
    <row spans="1:3" r="7">
      <c s="4" r="A7" t="s">
        <v>575</v>
      </c>
      <c s="5" r="B7" t="n">
        <v>308287</v>
      </c>
      <c s="5" r="C7" t="n">
        <v>285608</v>
      </c>
    </row>
    <row spans="1:3" r="8">
      <c s="4" r="A8" t="s">
        <v>494</v>
      </c>
    </row>
    <row spans="1:3" r="9">
      <c s="3" r="A9" t="s">
        <v>574</v>
      </c>
    </row>
    <row spans="1:3" r="10">
      <c s="4" r="A10" t="s">
        <v>575</v>
      </c>
      <c s="5" r="B10" t="n">
        <v>179434</v>
      </c>
      <c s="5" r="C10" t="n">
        <v>167822</v>
      </c>
    </row>
    <row spans="1:3" r="11">
      <c s="4" r="A11" t="s">
        <v>576</v>
      </c>
      <c s="5" r="B11" t="n">
        <v>32435</v>
      </c>
      <c s="5" r="C11" t="n">
        <v>11612</v>
      </c>
    </row>
    <row spans="1:3" r="12">
      <c s="4" r="A12" t="s">
        <v>575</v>
      </c>
      <c s="5" r="B12" t="n">
        <v>211869</v>
      </c>
      <c s="5" r="C12" t="n">
        <v>179434</v>
      </c>
    </row>
    <row spans="1:3" r="13">
      <c s="4" r="A13" t="s">
        <v>497</v>
      </c>
    </row>
    <row spans="1:3" r="14">
      <c s="3" r="A14" t="s">
        <v>574</v>
      </c>
    </row>
    <row spans="1:3" r="15">
      <c s="4" r="A15" t="s">
        <v>575</v>
      </c>
      <c s="5" r="B15" t="n">
        <v>103032</v>
      </c>
      <c s="5" r="C15" t="n">
        <v>73424</v>
      </c>
    </row>
    <row spans="1:3" r="16">
      <c s="4" r="A16" t="s">
        <v>576</v>
      </c>
      <c s="5" r="C16" t="n">
        <v>25531</v>
      </c>
    </row>
    <row spans="1:3" r="17">
      <c s="4" r="A17" t="s">
        <v>577</v>
      </c>
      <c s="5" r="B17" t="n">
        <v>-9307</v>
      </c>
      <c s="5" r="C17" t="n">
        <v>4077</v>
      </c>
    </row>
    <row spans="1:3" r="18">
      <c s="4" r="A18" t="s">
        <v>575</v>
      </c>
      <c s="5" r="B18" t="n">
        <v>93725</v>
      </c>
      <c s="5" r="C18" t="n">
        <v>103032</v>
      </c>
    </row>
    <row spans="1:3" r="19">
      <c s="4" r="A19" t="s">
        <v>499</v>
      </c>
    </row>
    <row spans="1:3" r="20">
      <c s="3" r="A20" t="s">
        <v>574</v>
      </c>
    </row>
    <row spans="1:3" r="21">
      <c s="4" r="A21" t="s">
        <v>575</v>
      </c>
      <c s="5" r="B21" t="n">
        <v>3142</v>
      </c>
      <c s="5" r="C21" t="n">
        <v>3327</v>
      </c>
    </row>
    <row spans="1:3" r="22">
      <c s="4" r="A22" t="s">
        <v>577</v>
      </c>
      <c s="5" r="B22" t="n">
        <v>-449</v>
      </c>
      <c s="5" r="C22" t="n">
        <v>-185</v>
      </c>
    </row>
    <row spans="1:3" r="23">
      <c s="4" r="A23" t="s">
        <v>575</v>
      </c>
      <c s="6" r="B23" t="n">
        <v>2693</v>
      </c>
      <c s="6" r="C23" t="n">
        <v>31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4"/>
    <col customWidth="1" max="3" min="3" width="17"/>
    <col customWidth="1" max="4" min="4" width="17"/>
    <col customWidth="1" max="5" min="5" width="14"/>
    <col customWidth="1" max="6" min="6" width="14"/>
  </cols>
  <sheetData>
    <row spans="1:6" r="1">
      <c s="1" r="A1" t="s">
        <v>578</v>
      </c>
      <c s="2" r="B1" t="s">
        <v>563</v>
      </c>
      <c s="2" r="C1" t="s">
        <v>504</v>
      </c>
      <c s="2" r="D1" t="s">
        <v>2</v>
      </c>
      <c s="2" r="E1" t="s">
        <v>32</v>
      </c>
      <c s="2" r="F1" t="s">
        <v>33</v>
      </c>
    </row>
    <row spans="1:6" r="2">
      <c s="3" r="A2" t="s">
        <v>579</v>
      </c>
    </row>
    <row spans="1:6" r="3">
      <c s="4" r="A3" t="s">
        <v>580</v>
      </c>
      <c s="4" r="D3" t="s">
        <v>581</v>
      </c>
    </row>
    <row spans="1:6" r="4">
      <c s="4" r="A4" t="s">
        <v>582</v>
      </c>
      <c s="6" r="D4" t="n">
        <v>0</v>
      </c>
      <c s="6" r="E4" t="n">
        <v>0</v>
      </c>
      <c s="6" r="F4" t="n">
        <v>0</v>
      </c>
    </row>
    <row spans="1:6" r="5">
      <c s="4" r="A5" t="s">
        <v>583</v>
      </c>
      <c s="5" r="D5" t="n">
        <v>0</v>
      </c>
    </row>
    <row spans="1:6" r="6">
      <c s="4" r="A6" t="s">
        <v>584</v>
      </c>
      <c s="6" r="D6" t="n">
        <v>8200</v>
      </c>
      <c s="6" r="E6" t="n">
        <v>8500</v>
      </c>
      <c s="6" r="F6" t="n">
        <v>7100</v>
      </c>
    </row>
    <row spans="1:6" r="7">
      <c s="4" r="A7" t="s">
        <v>531</v>
      </c>
    </row>
    <row spans="1:6" r="8">
      <c s="3" r="A8" t="s">
        <v>579</v>
      </c>
    </row>
    <row spans="1:6" r="9">
      <c s="4" r="A9" t="s">
        <v>580</v>
      </c>
      <c s="4" r="C9" t="s">
        <v>585</v>
      </c>
      <c s="4" r="D9" t="s">
        <v>585</v>
      </c>
    </row>
    <row spans="1:6" r="10">
      <c s="4" r="A10" t="s">
        <v>586</v>
      </c>
      <c s="6" r="B10" t="n">
        <v>8200</v>
      </c>
      <c s="6" r="C10" t="n">
        <v>9100</v>
      </c>
      <c s="6" r="D10" t="n">
        <v>822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7</v>
      </c>
      <c s="2" r="B1" t="s">
        <v>2</v>
      </c>
      <c s="2" r="C1" t="s">
        <v>32</v>
      </c>
    </row>
    <row spans="1:3" r="2">
      <c s="3" r="A2" t="s">
        <v>588</v>
      </c>
    </row>
    <row spans="1:3" r="3">
      <c s="4" r="A3" t="s">
        <v>589</v>
      </c>
      <c s="6" r="B3" t="n">
        <v>91659</v>
      </c>
      <c s="6" r="C3" t="n">
        <v>109870</v>
      </c>
    </row>
    <row spans="1:3" r="4">
      <c s="4" r="A4" t="s">
        <v>590</v>
      </c>
      <c s="5" r="B4" t="n">
        <v>51607</v>
      </c>
      <c s="5" r="C4" t="n">
        <v>68015</v>
      </c>
    </row>
    <row spans="1:3" r="5">
      <c s="4" r="A5" t="s">
        <v>591</v>
      </c>
      <c s="5" r="B5" t="n">
        <v>40052</v>
      </c>
      <c s="5" r="C5" t="n">
        <v>41855</v>
      </c>
    </row>
    <row spans="1:3" r="6">
      <c s="4" r="A6" t="s">
        <v>592</v>
      </c>
    </row>
    <row spans="1:3" r="7">
      <c s="3" r="A7" t="s">
        <v>588</v>
      </c>
    </row>
    <row spans="1:3" r="8">
      <c s="4" r="A8" t="s">
        <v>589</v>
      </c>
      <c s="5" r="B8" t="n">
        <v>39911</v>
      </c>
      <c s="5" r="C8" t="n">
        <v>56974</v>
      </c>
    </row>
    <row spans="1:3" r="9">
      <c s="4" r="A9" t="s">
        <v>590</v>
      </c>
      <c s="5" r="B9" t="n">
        <v>16667</v>
      </c>
      <c s="5" r="C9" t="n">
        <v>27644</v>
      </c>
    </row>
    <row spans="1:3" r="10">
      <c s="4" r="A10" t="s">
        <v>591</v>
      </c>
      <c s="5" r="B10" t="n">
        <v>23244</v>
      </c>
      <c s="5" r="C10" t="n">
        <v>29320</v>
      </c>
    </row>
    <row spans="1:3" r="11">
      <c s="4" r="A11" t="s">
        <v>593</v>
      </c>
    </row>
    <row spans="1:3" r="12">
      <c s="3" r="A12" t="s">
        <v>588</v>
      </c>
    </row>
    <row spans="1:3" r="13">
      <c s="4" r="A13" t="s">
        <v>589</v>
      </c>
      <c s="5" r="B13" t="n">
        <v>27873</v>
      </c>
      <c s="5" r="C13" t="n">
        <v>25821</v>
      </c>
    </row>
    <row spans="1:3" r="14">
      <c s="4" r="A14" t="s">
        <v>590</v>
      </c>
      <c s="5" r="B14" t="n">
        <v>18241</v>
      </c>
      <c s="5" r="C14" t="n">
        <v>17443</v>
      </c>
    </row>
    <row spans="1:3" r="15">
      <c s="4" r="A15" t="s">
        <v>591</v>
      </c>
      <c s="5" r="B15" t="n">
        <v>9632</v>
      </c>
      <c s="5" r="C15" t="n">
        <v>8378</v>
      </c>
    </row>
    <row spans="1:3" r="16">
      <c s="4" r="A16" t="s">
        <v>594</v>
      </c>
    </row>
    <row spans="1:3" r="17">
      <c s="3" r="A17" t="s">
        <v>588</v>
      </c>
    </row>
    <row spans="1:3" r="18">
      <c s="4" r="A18" t="s">
        <v>589</v>
      </c>
      <c s="5" r="B18" t="n">
        <v>21203</v>
      </c>
      <c s="5" r="C18" t="n">
        <v>22881</v>
      </c>
    </row>
    <row spans="1:3" r="19">
      <c s="4" r="A19" t="s">
        <v>590</v>
      </c>
      <c s="5" r="B19" t="n">
        <v>15042</v>
      </c>
      <c s="5" r="C19" t="n">
        <v>20089</v>
      </c>
    </row>
    <row spans="1:3" r="20">
      <c s="4" r="A20" t="s">
        <v>591</v>
      </c>
      <c s="5" r="B20" t="n">
        <v>6161</v>
      </c>
      <c s="5" r="C20" t="n">
        <v>2792</v>
      </c>
    </row>
    <row spans="1:3" r="21">
      <c s="4" r="A21" t="s">
        <v>595</v>
      </c>
    </row>
    <row spans="1:3" r="22">
      <c s="3" r="A22" t="s">
        <v>588</v>
      </c>
    </row>
    <row spans="1:3" r="23">
      <c s="4" r="A23" t="s">
        <v>589</v>
      </c>
      <c s="5" r="B23" t="n">
        <v>1058</v>
      </c>
      <c s="5" r="C23" t="n">
        <v>2465</v>
      </c>
    </row>
    <row spans="1:3" r="24">
      <c s="4" r="A24" t="s">
        <v>590</v>
      </c>
      <c s="5" r="B24" t="n">
        <v>637</v>
      </c>
      <c s="5" r="C24" t="n">
        <v>1881</v>
      </c>
    </row>
    <row spans="1:3" r="25">
      <c s="4" r="A25" t="s">
        <v>591</v>
      </c>
      <c s="5" r="B25" t="n">
        <v>421</v>
      </c>
      <c s="5" r="C25" t="n">
        <v>584</v>
      </c>
    </row>
    <row spans="1:3" r="26">
      <c s="4" r="A26" t="s">
        <v>596</v>
      </c>
    </row>
    <row spans="1:3" r="27">
      <c s="3" r="A27" t="s">
        <v>588</v>
      </c>
    </row>
    <row spans="1:3" r="28">
      <c s="4" r="A28" t="s">
        <v>589</v>
      </c>
      <c s="5" r="B28" t="n">
        <v>1614</v>
      </c>
      <c s="5" r="C28" t="n">
        <v>1729</v>
      </c>
    </row>
    <row spans="1:3" r="29">
      <c s="4" r="A29" t="s">
        <v>590</v>
      </c>
      <c s="5" r="B29" t="n">
        <v>1020</v>
      </c>
      <c s="5" r="C29" t="n">
        <v>958</v>
      </c>
    </row>
    <row spans="1:3" r="30">
      <c s="4" r="A30" t="s">
        <v>591</v>
      </c>
      <c s="6" r="B30" t="n">
        <v>594</v>
      </c>
      <c s="6" r="C30" t="n">
        <v>7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s>
  <sheetData>
    <row spans="1:4" r="1">
      <c s="1" r="A1" t="s">
        <v>597</v>
      </c>
      <c s="2" r="B1" t="s">
        <v>563</v>
      </c>
      <c s="2" r="C1" t="s">
        <v>504</v>
      </c>
      <c s="2" r="D1" t="s">
        <v>2</v>
      </c>
    </row>
    <row spans="1:4" r="2">
      <c s="3" r="A2" t="s">
        <v>598</v>
      </c>
    </row>
    <row spans="1:4" r="3">
      <c s="4" r="A3" t="s">
        <v>599</v>
      </c>
      <c s="4" r="D3" t="s">
        <v>581</v>
      </c>
    </row>
    <row spans="1:4" r="4">
      <c s="4" r="A4" t="s">
        <v>531</v>
      </c>
    </row>
    <row spans="1:4" r="5">
      <c s="3" r="A5" t="s">
        <v>598</v>
      </c>
    </row>
    <row spans="1:4" r="6">
      <c s="4" r="A6" t="s">
        <v>599</v>
      </c>
      <c s="4" r="C6" t="s">
        <v>585</v>
      </c>
      <c s="4" r="D6" t="s">
        <v>585</v>
      </c>
    </row>
    <row spans="1:4" r="7">
      <c s="4" r="A7" t="s">
        <v>600</v>
      </c>
      <c s="6" r="B7" t="n">
        <v>8200</v>
      </c>
      <c s="6" r="C7" t="n">
        <v>9100</v>
      </c>
      <c s="6" r="D7" t="n">
        <v>8221</v>
      </c>
    </row>
    <row spans="1:4" r="8">
      <c s="4" r="A8" t="s">
        <v>554</v>
      </c>
    </row>
    <row spans="1:4" r="9">
      <c s="3" r="A9" t="s">
        <v>598</v>
      </c>
    </row>
    <row spans="1:4" r="10">
      <c s="4" r="A10" t="s">
        <v>599</v>
      </c>
      <c s="4" r="D10" t="s">
        <v>540</v>
      </c>
    </row>
    <row spans="1:4" r="11">
      <c s="4" r="A11" t="s">
        <v>600</v>
      </c>
      <c s="6" r="D11" t="n">
        <v>4728</v>
      </c>
    </row>
    <row spans="1:4" r="12">
      <c s="4" r="A12" t="s">
        <v>543</v>
      </c>
    </row>
    <row spans="1:4" r="13">
      <c s="3" r="A13" t="s">
        <v>598</v>
      </c>
    </row>
    <row spans="1:4" r="14">
      <c s="4" r="A14" t="s">
        <v>599</v>
      </c>
      <c s="4" r="D14" t="s">
        <v>403</v>
      </c>
    </row>
    <row spans="1:4" r="15">
      <c s="4" r="A15" t="s">
        <v>600</v>
      </c>
      <c s="6" r="D15" t="n">
        <v>3089</v>
      </c>
    </row>
    <row spans="1:4" r="16">
      <c s="4" r="A16" t="s">
        <v>547</v>
      </c>
    </row>
    <row spans="1:4" r="17">
      <c s="3" r="A17" t="s">
        <v>598</v>
      </c>
    </row>
    <row spans="1:4" r="18">
      <c s="4" r="A18" t="s">
        <v>599</v>
      </c>
      <c s="4" r="D18" t="s">
        <v>548</v>
      </c>
    </row>
    <row spans="1:4" r="19">
      <c s="4" r="A19" t="s">
        <v>600</v>
      </c>
      <c s="6" r="D19" t="n">
        <v>277</v>
      </c>
    </row>
    <row spans="1:4" r="20">
      <c s="4" r="A20" t="s">
        <v>551</v>
      </c>
    </row>
    <row spans="1:4" r="21">
      <c s="3" r="A21" t="s">
        <v>598</v>
      </c>
    </row>
    <row spans="1:4" r="22">
      <c s="4" r="A22" t="s">
        <v>599</v>
      </c>
      <c s="4" r="D22" t="s">
        <v>401</v>
      </c>
    </row>
    <row spans="1:4" r="23">
      <c s="4" r="A23" t="s">
        <v>600</v>
      </c>
      <c s="6" r="D23" t="n">
        <v>1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08</v>
      </c>
      <c s="2" r="B1" t="s">
        <v>1</v>
      </c>
    </row>
    <row spans="1:4" r="2">
      <c s="2" r="B2" t="s">
        <v>109</v>
      </c>
      <c s="2" r="C2" t="s">
        <v>110</v>
      </c>
      <c s="2" r="D2" t="s">
        <v>111</v>
      </c>
    </row>
    <row spans="1:4" r="3">
      <c s="3" r="A3" t="s">
        <v>112</v>
      </c>
    </row>
    <row spans="1:4" r="4">
      <c s="4" r="A4" t="s">
        <v>44</v>
      </c>
      <c s="6" r="B4" t="n">
        <v>241051</v>
      </c>
      <c s="6" r="C4" t="n">
        <v>211543</v>
      </c>
      <c s="6" r="D4" t="n">
        <v>198637</v>
      </c>
    </row>
    <row spans="1:4" r="5">
      <c s="3" r="A5" t="s">
        <v>113</v>
      </c>
    </row>
    <row spans="1:4" r="6">
      <c s="4" r="A6" t="s">
        <v>114</v>
      </c>
      <c s="5" r="B6" t="n">
        <v>31349</v>
      </c>
      <c s="5" r="C6" t="n">
        <v>34435</v>
      </c>
      <c s="5" r="D6" t="n">
        <v>35779</v>
      </c>
    </row>
    <row spans="1:4" r="7">
      <c s="4" r="A7" t="s">
        <v>115</v>
      </c>
      <c s="5" r="B7" t="n">
        <v>26371</v>
      </c>
      <c s="5" r="C7" t="n">
        <v>22891</v>
      </c>
      <c s="5" r="D7" t="n">
        <v>39951</v>
      </c>
    </row>
    <row spans="1:4" r="8">
      <c s="4" r="A8" t="s">
        <v>116</v>
      </c>
      <c s="5" r="B8" t="n">
        <v>-969</v>
      </c>
      <c s="5" r="C8" t="n">
        <v>-1028</v>
      </c>
      <c s="5" r="D8" t="n">
        <v>3175</v>
      </c>
    </row>
    <row spans="1:4" r="9">
      <c s="4" r="A9" t="s">
        <v>117</v>
      </c>
      <c s="5" r="B9" t="n">
        <v>-34</v>
      </c>
      <c s="5" r="C9" t="n">
        <v>-62</v>
      </c>
      <c s="5" r="D9" t="n">
        <v>-26</v>
      </c>
    </row>
    <row spans="1:4" r="10">
      <c s="4" r="A10" t="s">
        <v>118</v>
      </c>
      <c s="5" r="B10" t="n">
        <v>-28948</v>
      </c>
      <c s="5" r="C10" t="n">
        <v>-11955</v>
      </c>
      <c s="5" r="D10" t="n">
        <v>-25225</v>
      </c>
    </row>
    <row spans="1:4" r="11">
      <c s="3" r="A11" t="s">
        <v>119</v>
      </c>
    </row>
    <row spans="1:4" r="12">
      <c s="4" r="A12" t="s">
        <v>120</v>
      </c>
      <c s="5" r="B12" t="n">
        <v>-4300</v>
      </c>
      <c s="5" r="C12" t="n">
        <v>-13299</v>
      </c>
      <c s="5" r="D12" t="n">
        <v>859</v>
      </c>
    </row>
    <row spans="1:4" r="13">
      <c s="4" r="A13" t="s">
        <v>77</v>
      </c>
      <c s="5" r="B13" t="n">
        <v>8123</v>
      </c>
      <c s="5" r="C13" t="n">
        <v>-2903</v>
      </c>
      <c s="5" r="D13" t="n">
        <v>3355</v>
      </c>
    </row>
    <row spans="1:4" r="14">
      <c s="4" r="A14" t="s">
        <v>78</v>
      </c>
      <c s="5" r="B14" t="n">
        <v>3516</v>
      </c>
      <c s="5" r="C14" t="n">
        <v>1953</v>
      </c>
      <c s="5" r="D14" t="n">
        <v>-776</v>
      </c>
    </row>
    <row spans="1:4" r="15">
      <c s="4" r="A15" t="s">
        <v>79</v>
      </c>
      <c s="5" r="B15" t="n">
        <v>53</v>
      </c>
      <c s="5" r="C15" t="n">
        <v>3594</v>
      </c>
      <c s="5" r="D15" t="n">
        <v>-1107</v>
      </c>
    </row>
    <row spans="1:4" r="16">
      <c s="4" r="A16" t="s">
        <v>121</v>
      </c>
      <c s="5" r="B16" t="n">
        <v>30437</v>
      </c>
      <c s="5" r="C16" t="n">
        <v>23309</v>
      </c>
      <c s="5" r="D16" t="n">
        <v>13498</v>
      </c>
    </row>
    <row spans="1:4" r="17">
      <c s="4" r="A17" t="s">
        <v>122</v>
      </c>
      <c s="5" r="B17" t="n">
        <v>-4523</v>
      </c>
      <c s="5" r="C17" t="n">
        <v>-1535</v>
      </c>
      <c s="5" r="D17" t="n">
        <v>2105</v>
      </c>
    </row>
    <row spans="1:4" r="18">
      <c s="4" r="A18" t="s">
        <v>85</v>
      </c>
      <c s="5" r="B18" t="n">
        <v>4322</v>
      </c>
      <c s="5" r="C18" t="n">
        <v>-1672</v>
      </c>
      <c s="5" r="D18" t="n">
        <v>-2846</v>
      </c>
    </row>
    <row spans="1:4" r="19">
      <c s="4" r="A19" t="s">
        <v>123</v>
      </c>
      <c s="5" r="B19" t="n">
        <v>-6</v>
      </c>
      <c s="5" r="C19" t="n">
        <v>-248</v>
      </c>
      <c s="5" r="D19" t="n">
        <v>2430</v>
      </c>
    </row>
    <row spans="1:4" r="20">
      <c s="4" r="A20" t="s">
        <v>124</v>
      </c>
      <c s="5" r="B20" t="n">
        <v>306442</v>
      </c>
      <c s="5" r="C20" t="n">
        <v>265023</v>
      </c>
      <c s="5" r="D20" t="n">
        <v>269809</v>
      </c>
    </row>
    <row spans="1:4" r="21">
      <c s="3" r="A21" t="s">
        <v>125</v>
      </c>
    </row>
    <row spans="1:4" r="22">
      <c s="4" r="A22" t="s">
        <v>126</v>
      </c>
      <c s="5" r="B22" t="n">
        <v>-34758</v>
      </c>
      <c s="5" r="C22" t="n">
        <v>-46873</v>
      </c>
      <c s="5" r="D22" t="n">
        <v>-705</v>
      </c>
    </row>
    <row spans="1:4" r="23">
      <c s="4" r="A23" t="s">
        <v>127</v>
      </c>
      <c s="5" r="B23" t="n">
        <v>-24264</v>
      </c>
      <c s="5" r="C23" t="n">
        <v>-20415</v>
      </c>
      <c s="5" r="D23" t="n">
        <v>-15613</v>
      </c>
    </row>
    <row spans="1:4" r="24">
      <c s="4" r="A24" t="s">
        <v>128</v>
      </c>
      <c s="5" r="B24" t="n">
        <v>19827</v>
      </c>
      <c s="5" r="C24" t="n">
        <v>14323</v>
      </c>
      <c s="5" r="D24" t="n">
        <v>14423</v>
      </c>
    </row>
    <row spans="1:4" r="25">
      <c s="4" r="A25" t="s">
        <v>129</v>
      </c>
      <c s="5" r="B25" t="n">
        <v>-25682</v>
      </c>
      <c s="5" r="C25" t="n">
        <v>-17743</v>
      </c>
      <c s="5" r="D25" t="n">
        <v>-18517</v>
      </c>
    </row>
    <row spans="1:4" r="26">
      <c s="4" r="A26" t="s">
        <v>130</v>
      </c>
      <c s="5" r="B26" t="n">
        <v>-64877</v>
      </c>
      <c s="5" r="C26" t="n">
        <v>-70708</v>
      </c>
      <c s="5" r="D26" t="n">
        <v>-20412</v>
      </c>
    </row>
    <row spans="1:4" r="27">
      <c s="3" r="A27" t="s">
        <v>131</v>
      </c>
    </row>
    <row spans="1:4" r="28">
      <c s="4" r="A28" t="s">
        <v>132</v>
      </c>
      <c s="5" r="B28" t="n">
        <v>-66551</v>
      </c>
      <c s="5" r="C28" t="n">
        <v>-61007</v>
      </c>
      <c s="5" r="D28" t="n">
        <v>-56002</v>
      </c>
    </row>
    <row spans="1:4" r="29">
      <c s="4" r="A29" t="s">
        <v>133</v>
      </c>
      <c s="5" r="B29" t="n">
        <v>-256217</v>
      </c>
      <c s="5" r="C29" t="n">
        <v>-279829</v>
      </c>
      <c s="5" r="D29" t="n">
        <v>-332168</v>
      </c>
    </row>
    <row spans="1:4" r="30">
      <c s="4" r="A30" t="s">
        <v>134</v>
      </c>
      <c s="5" r="B30" t="n">
        <v>35000</v>
      </c>
    </row>
    <row spans="1:4" r="31">
      <c s="4" r="A31" t="s">
        <v>135</v>
      </c>
      <c s="5" r="B31" t="n">
        <v>-32</v>
      </c>
    </row>
    <row spans="1:4" r="32">
      <c s="4" r="A32" t="s">
        <v>136</v>
      </c>
      <c s="5" r="B32" t="n">
        <v>71526</v>
      </c>
      <c s="5" r="C32" t="n">
        <v>52152</v>
      </c>
      <c s="5" r="D32" t="n">
        <v>124537</v>
      </c>
    </row>
    <row spans="1:4" r="33">
      <c s="4" r="A33" t="s">
        <v>118</v>
      </c>
      <c s="5" r="B33" t="n">
        <v>28948</v>
      </c>
      <c s="5" r="C33" t="n">
        <v>11955</v>
      </c>
      <c s="5" r="D33" t="n">
        <v>25225</v>
      </c>
    </row>
    <row spans="1:4" r="34">
      <c s="4" r="A34" t="s">
        <v>137</v>
      </c>
      <c s="5" r="B34" t="n">
        <v>-187326</v>
      </c>
      <c s="5" r="C34" t="n">
        <v>-276729</v>
      </c>
      <c s="5" r="D34" t="n">
        <v>-238408</v>
      </c>
    </row>
    <row spans="1:4" r="35">
      <c s="4" r="A35" t="s">
        <v>138</v>
      </c>
      <c s="5" r="B35" t="n">
        <v>-11703</v>
      </c>
      <c s="5" r="C35" t="n">
        <v>2165</v>
      </c>
      <c s="5" r="D35" t="n">
        <v>-3406</v>
      </c>
    </row>
    <row spans="1:4" r="36">
      <c s="4" r="A36" t="s">
        <v>139</v>
      </c>
      <c s="5" r="B36" t="n">
        <v>42536</v>
      </c>
      <c s="5" r="C36" t="n">
        <v>-80249</v>
      </c>
      <c s="5" r="D36" t="n">
        <v>7583</v>
      </c>
    </row>
    <row spans="1:4" r="37">
      <c s="4" r="A37" t="s">
        <v>140</v>
      </c>
      <c s="5" r="B37" t="n">
        <v>116378</v>
      </c>
      <c s="5" r="C37" t="n">
        <v>196627</v>
      </c>
      <c s="5" r="D37" t="n">
        <v>189044</v>
      </c>
    </row>
    <row spans="1:4" r="38">
      <c s="4" r="A38" t="s">
        <v>141</v>
      </c>
      <c s="5" r="B38" t="n">
        <v>158914</v>
      </c>
      <c s="5" r="C38" t="n">
        <v>116378</v>
      </c>
      <c s="5" r="D38" t="n">
        <v>196627</v>
      </c>
    </row>
    <row spans="1:4" r="39">
      <c s="3" r="A39" t="s">
        <v>142</v>
      </c>
    </row>
    <row spans="1:4" r="40">
      <c s="4" r="A40" t="s">
        <v>143</v>
      </c>
      <c s="5" r="B40" t="n">
        <v>64750</v>
      </c>
      <c s="5" r="C40" t="n">
        <v>67152</v>
      </c>
      <c s="5" r="D40" t="n">
        <v>53153</v>
      </c>
    </row>
    <row spans="1:4" r="41">
      <c s="3" r="A41" t="s">
        <v>144</v>
      </c>
    </row>
    <row spans="1:4" r="42">
      <c s="4" r="A42" t="s">
        <v>145</v>
      </c>
      <c s="5" r="B42" t="n">
        <v>18179</v>
      </c>
      <c s="6" r="C42" t="n">
        <v>16299</v>
      </c>
      <c s="6" r="D42" t="n">
        <v>15164</v>
      </c>
    </row>
    <row spans="1:4" r="43">
      <c s="4" r="A43" t="s">
        <v>146</v>
      </c>
      <c s="6" r="B43" t="n">
        <v>29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01</v>
      </c>
      <c s="2" r="B1" t="s">
        <v>109</v>
      </c>
    </row>
    <row spans="1:2" r="2">
      <c s="3" r="A2" t="s">
        <v>602</v>
      </c>
    </row>
    <row spans="1:2" r="3">
      <c s="5" r="A3" t="n">
        <v>2016</v>
      </c>
      <c s="6" r="B3" t="n">
        <v>7031</v>
      </c>
    </row>
    <row spans="1:2" r="4">
      <c s="5" r="A4" t="n">
        <v>2017</v>
      </c>
      <c s="5" r="B4" t="n">
        <v>6949</v>
      </c>
    </row>
    <row spans="1:2" r="5">
      <c s="5" r="A5" t="n">
        <v>2018</v>
      </c>
      <c s="5" r="B5" t="n">
        <v>5816</v>
      </c>
    </row>
    <row spans="1:2" r="6">
      <c s="5" r="A6" t="n">
        <v>2019</v>
      </c>
      <c s="5" r="B6" t="n">
        <v>4492</v>
      </c>
    </row>
    <row spans="1:2" r="7">
      <c s="5" r="A7" t="n">
        <v>2020</v>
      </c>
      <c s="5" r="B7" t="n">
        <v>3461</v>
      </c>
    </row>
    <row spans="1:2" r="8">
      <c s="4" r="A8" t="s">
        <v>603</v>
      </c>
      <c s="5" r="B8" t="n">
        <v>12303</v>
      </c>
    </row>
    <row spans="1:2" r="9">
      <c s="4" r="A9" t="s">
        <v>153</v>
      </c>
      <c s="6" r="B9" t="n">
        <v>400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4</v>
      </c>
      <c s="2" r="B1" t="s">
        <v>1</v>
      </c>
    </row>
    <row spans="1:4" r="2">
      <c s="2" r="B2" t="s">
        <v>2</v>
      </c>
      <c s="2" r="C2" t="s">
        <v>32</v>
      </c>
      <c s="2" r="D2" t="s">
        <v>33</v>
      </c>
    </row>
    <row spans="1:4" r="3">
      <c s="3" r="A3" t="s">
        <v>200</v>
      </c>
    </row>
    <row spans="1:4" r="4">
      <c s="4" r="A4" t="s">
        <v>605</v>
      </c>
      <c s="12" r="B4" t="n">
        <v>23.1</v>
      </c>
      <c s="12" r="C4" t="n">
        <v>25.9</v>
      </c>
      <c s="12" r="D4" t="n">
        <v>2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6</v>
      </c>
      <c s="2" r="B1" t="s">
        <v>2</v>
      </c>
      <c s="2" r="C1" t="s">
        <v>32</v>
      </c>
    </row>
    <row spans="1:3" r="2">
      <c s="3" r="A2" t="s">
        <v>607</v>
      </c>
    </row>
    <row spans="1:3" r="3">
      <c s="4" r="A3" t="s">
        <v>608</v>
      </c>
      <c s="6" r="B3" t="n">
        <v>213279</v>
      </c>
      <c s="6" r="C3" t="n">
        <v>201713</v>
      </c>
    </row>
    <row spans="1:3" r="4">
      <c s="4" r="A4" t="s">
        <v>70</v>
      </c>
      <c s="5" r="B4" t="n">
        <v>-154015</v>
      </c>
      <c s="5" r="C4" t="n">
        <v>-144072</v>
      </c>
    </row>
    <row spans="1:3" r="5">
      <c s="4" r="A5" t="s">
        <v>71</v>
      </c>
      <c s="5" r="B5" t="n">
        <v>59264</v>
      </c>
      <c s="5" r="C5" t="n">
        <v>57641</v>
      </c>
    </row>
    <row spans="1:3" r="6">
      <c s="4" r="A6" t="s">
        <v>609</v>
      </c>
    </row>
    <row spans="1:3" r="7">
      <c s="3" r="A7" t="s">
        <v>607</v>
      </c>
    </row>
    <row spans="1:3" r="8">
      <c s="4" r="A8" t="s">
        <v>608</v>
      </c>
      <c s="5" r="B8" t="n">
        <v>92427</v>
      </c>
      <c s="5" r="C8" t="n">
        <v>90487</v>
      </c>
    </row>
    <row spans="1:3" r="9">
      <c s="4" r="A9" t="s">
        <v>399</v>
      </c>
    </row>
    <row spans="1:3" r="10">
      <c s="3" r="A10" t="s">
        <v>607</v>
      </c>
    </row>
    <row spans="1:3" r="11">
      <c s="4" r="A11" t="s">
        <v>608</v>
      </c>
      <c s="5" r="B11" t="n">
        <v>87732</v>
      </c>
      <c s="5" r="C11" t="n">
        <v>81853</v>
      </c>
    </row>
    <row spans="1:3" r="12">
      <c s="4" r="A12" t="s">
        <v>402</v>
      </c>
    </row>
    <row spans="1:3" r="13">
      <c s="3" r="A13" t="s">
        <v>607</v>
      </c>
    </row>
    <row spans="1:3" r="14">
      <c s="4" r="A14" t="s">
        <v>608</v>
      </c>
      <c s="6" r="B14" t="n">
        <v>33120</v>
      </c>
      <c s="6" r="C14" t="n">
        <v>2937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10</v>
      </c>
      <c s="2" r="B1" t="s">
        <v>611</v>
      </c>
      <c s="2" r="C1" t="s">
        <v>612</v>
      </c>
      <c s="2" r="D1" t="s">
        <v>2</v>
      </c>
      <c s="2" r="E1" t="s">
        <v>32</v>
      </c>
      <c s="2" r="F1" t="s">
        <v>33</v>
      </c>
    </row>
    <row spans="1:6" r="2">
      <c s="3" r="A2" t="s">
        <v>613</v>
      </c>
    </row>
    <row spans="1:6" r="3">
      <c s="4" r="A3" t="s">
        <v>614</v>
      </c>
      <c s="4" r="B3" t="s">
        <v>615</v>
      </c>
    </row>
    <row spans="1:6" r="4">
      <c s="4" r="A4" t="s">
        <v>616</v>
      </c>
      <c s="7" r="B4" t="n">
        <v>0.44</v>
      </c>
      <c s="7" r="C4" t="n">
        <v>0.39</v>
      </c>
    </row>
    <row spans="1:6" r="5">
      <c s="4" r="A5" t="s">
        <v>617</v>
      </c>
    </row>
    <row spans="1:6" r="6">
      <c s="3" r="A6" t="s">
        <v>613</v>
      </c>
    </row>
    <row spans="1:6" r="7">
      <c s="4" r="A7" t="s">
        <v>618</v>
      </c>
      <c s="5" r="D7" t="n">
        <v>88090</v>
      </c>
      <c s="5" r="E7" t="n">
        <v>0</v>
      </c>
      <c s="5" r="F7" t="n">
        <v>6408</v>
      </c>
    </row>
    <row spans="1:6" r="8">
      <c s="4" r="A8" t="s">
        <v>619</v>
      </c>
    </row>
    <row spans="1:6" r="9">
      <c s="3" r="A9" t="s">
        <v>613</v>
      </c>
    </row>
    <row spans="1:6" r="10">
      <c s="4" r="A10" t="s">
        <v>618</v>
      </c>
      <c s="5" r="D10" t="n">
        <v>478945</v>
      </c>
      <c s="5" r="E10" t="n">
        <v>380653</v>
      </c>
      <c s="5" r="F10" t="n">
        <v>1202685</v>
      </c>
    </row>
    <row spans="1:6" r="11">
      <c s="4" r="A11" t="s">
        <v>620</v>
      </c>
    </row>
    <row spans="1:6" r="12">
      <c s="3" r="A12" t="s">
        <v>613</v>
      </c>
    </row>
    <row spans="1:6" r="13">
      <c s="4" r="A13" t="s">
        <v>616</v>
      </c>
      <c s="7" r="B13" t="n">
        <v>1.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1</v>
      </c>
      <c s="2" r="B1" t="s">
        <v>1</v>
      </c>
    </row>
    <row spans="1:4" r="2">
      <c s="2" r="B2" t="s">
        <v>2</v>
      </c>
      <c s="2" r="C2" t="s">
        <v>32</v>
      </c>
      <c s="2" r="D2" t="s">
        <v>33</v>
      </c>
    </row>
    <row spans="1:4" r="3">
      <c s="3" r="A3" t="s">
        <v>622</v>
      </c>
    </row>
    <row spans="1:4" r="4">
      <c s="4" r="A4" t="s">
        <v>623</v>
      </c>
      <c s="5" r="B4" t="n">
        <v>41792802</v>
      </c>
      <c s="5" r="C4" t="n">
        <v>43324000</v>
      </c>
      <c s="5" r="D4" t="n">
        <v>44279000</v>
      </c>
    </row>
    <row spans="1:4" r="5">
      <c s="4" r="A5" t="s">
        <v>158</v>
      </c>
      <c s="5" r="B5" t="n">
        <v>1213000</v>
      </c>
      <c s="5" r="C5" t="n">
        <v>959000</v>
      </c>
      <c s="5" r="D5" t="n">
        <v>2459000</v>
      </c>
    </row>
    <row spans="1:4" r="6">
      <c s="4" r="A6" t="s">
        <v>624</v>
      </c>
      <c s="5" r="B6" t="n">
        <v>-1689337</v>
      </c>
      <c s="5" r="C6" t="n">
        <v>-2489993</v>
      </c>
      <c s="5" r="D6" t="n">
        <v>-3414000</v>
      </c>
    </row>
    <row spans="1:4" r="7">
      <c s="4" r="A7" t="s">
        <v>625</v>
      </c>
      <c s="5" r="B7" t="n">
        <v>41316902</v>
      </c>
      <c s="5" r="C7" t="n">
        <v>41792802</v>
      </c>
      <c s="5" r="D7" t="n">
        <v>4332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626</v>
      </c>
      <c s="2" r="B1" t="s">
        <v>502</v>
      </c>
      <c s="2" r="R1" t="s">
        <v>1</v>
      </c>
    </row>
    <row spans="1:20" r="2">
      <c s="2" r="B2" t="s">
        <v>2</v>
      </c>
      <c s="2" r="D2" t="s">
        <v>503</v>
      </c>
      <c s="2" r="F2" t="s">
        <v>504</v>
      </c>
      <c s="2" r="H2" t="s">
        <v>505</v>
      </c>
      <c s="2" r="J2" t="s">
        <v>32</v>
      </c>
      <c s="2" r="L2" t="s">
        <v>506</v>
      </c>
      <c s="2" r="N2" t="s">
        <v>507</v>
      </c>
      <c s="2" r="P2" t="s">
        <v>508</v>
      </c>
      <c s="2" r="R2" t="s">
        <v>2</v>
      </c>
      <c s="2" r="S2" t="s">
        <v>32</v>
      </c>
      <c s="2" r="T2" t="s">
        <v>33</v>
      </c>
    </row>
    <row spans="1:20" r="3">
      <c s="3" r="A3" t="s">
        <v>627</v>
      </c>
    </row>
    <row spans="1:20" r="4">
      <c s="4" r="A4" t="s">
        <v>628</v>
      </c>
      <c s="6" r="R4" t="n">
        <v>241051</v>
      </c>
      <c s="6" r="S4" t="n">
        <v>211543</v>
      </c>
      <c s="6" r="T4" t="n">
        <v>198637</v>
      </c>
    </row>
    <row spans="1:20" r="5">
      <c s="4" r="A5" t="s">
        <v>629</v>
      </c>
      <c s="5" r="R5" t="n">
        <v>41572</v>
      </c>
      <c s="5" r="S5" t="n">
        <v>42436</v>
      </c>
      <c s="5" r="T5" t="n">
        <v>43890</v>
      </c>
    </row>
    <row spans="1:20" r="6">
      <c s="4" r="A6" t="s">
        <v>630</v>
      </c>
      <c s="7" r="R6" t="n">
        <v>5.8</v>
      </c>
      <c s="7" r="S6" t="n">
        <v>4.98</v>
      </c>
      <c s="7" r="T6" t="n">
        <v>4.53</v>
      </c>
    </row>
    <row spans="1:20" r="7">
      <c s="3" r="A7" t="s">
        <v>631</v>
      </c>
    </row>
    <row spans="1:20" r="8">
      <c s="4" r="A8" t="s">
        <v>632</v>
      </c>
      <c s="5" r="R8" t="n">
        <v>663</v>
      </c>
      <c s="5" r="S8" t="n">
        <v>534</v>
      </c>
      <c s="5" r="T8" t="n">
        <v>734</v>
      </c>
    </row>
    <row spans="1:20" r="9">
      <c s="4" r="A9" t="s">
        <v>628</v>
      </c>
      <c s="6" r="R9" t="n">
        <v>241051</v>
      </c>
      <c s="6" r="S9" t="n">
        <v>211543</v>
      </c>
      <c s="6" r="T9" t="n">
        <v>198637</v>
      </c>
    </row>
    <row spans="1:20" r="10">
      <c s="4" r="A10" t="s">
        <v>629</v>
      </c>
      <c s="5" r="B10" t="n">
        <v>41995</v>
      </c>
      <c s="5" r="D10" t="n">
        <v>42297</v>
      </c>
      <c s="5" r="F10" t="n">
        <v>42306</v>
      </c>
      <c s="5" r="H10" t="n">
        <v>42340</v>
      </c>
      <c s="5" r="J10" t="n">
        <v>42386</v>
      </c>
      <c s="5" r="L10" t="n">
        <v>42615</v>
      </c>
      <c s="5" r="N10" t="n">
        <v>43107</v>
      </c>
      <c s="5" r="P10" t="n">
        <v>43773</v>
      </c>
      <c s="5" r="R10" t="n">
        <v>42235</v>
      </c>
      <c s="5" r="S10" t="n">
        <v>42970</v>
      </c>
      <c s="5" r="T10" t="n">
        <v>44624</v>
      </c>
    </row>
    <row spans="1:20" r="11">
      <c s="4" r="A11" t="s">
        <v>630</v>
      </c>
      <c s="7" r="B11" t="n">
        <v>1.48</v>
      </c>
      <c s="4" r="C11" t="s">
        <v>35</v>
      </c>
      <c s="7" r="D11" t="n">
        <v>1.45</v>
      </c>
      <c s="4" r="E11" t="s">
        <v>35</v>
      </c>
      <c s="7" r="F11" t="n">
        <v>1.46</v>
      </c>
      <c s="4" r="G11" t="s">
        <v>35</v>
      </c>
      <c s="7" r="H11" t="n">
        <v>1.32</v>
      </c>
      <c s="4" r="I11" t="s">
        <v>35</v>
      </c>
      <c s="7" r="J11" t="n">
        <v>1.31</v>
      </c>
      <c s="4" r="K11" t="s">
        <v>35</v>
      </c>
      <c s="7" r="L11" t="n">
        <v>1.21</v>
      </c>
      <c s="4" r="M11" t="s">
        <v>35</v>
      </c>
      <c s="7" r="N11" t="n">
        <v>1.22</v>
      </c>
      <c s="4" r="O11" t="s">
        <v>35</v>
      </c>
      <c s="7" r="P11" t="n">
        <v>1.19</v>
      </c>
      <c s="4" r="Q11" t="s">
        <v>35</v>
      </c>
      <c s="7" r="R11" t="n">
        <v>5.71</v>
      </c>
      <c s="7" r="S11" t="n">
        <v>4.92</v>
      </c>
      <c s="7" r="T11" t="n">
        <v>4.45</v>
      </c>
    </row>
    <row spans="1:20" r="12">
      <c r="A12" t="n"/>
    </row>
    <row spans="1:20" r="13">
      <c s="4" r="A13" t="s">
        <v>35</v>
      </c>
      <c s="4" r="B13" t="s">
        <v>633</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spans="1:9" r="1">
      <c s="1" r="A1" t="s">
        <v>634</v>
      </c>
      <c s="2" r="B1" t="s">
        <v>635</v>
      </c>
      <c s="2" r="C1" t="s">
        <v>2</v>
      </c>
      <c s="2" r="E1" t="s">
        <v>32</v>
      </c>
      <c s="2" r="G1" t="s">
        <v>33</v>
      </c>
      <c s="2" r="I1" t="s">
        <v>636</v>
      </c>
    </row>
    <row spans="1:9" r="2">
      <c s="3" r="A2" t="s">
        <v>637</v>
      </c>
    </row>
    <row spans="1:9" r="3">
      <c s="4" r="A3" t="s">
        <v>638</v>
      </c>
      <c s="5" r="C3" t="n">
        <v>10000000</v>
      </c>
      <c s="5" r="E3" t="n">
        <v>10000000</v>
      </c>
    </row>
    <row spans="1:9" r="4">
      <c s="4" r="A4" t="s">
        <v>639</v>
      </c>
      <c s="7" r="C4" t="n">
        <v>0.01</v>
      </c>
      <c s="7" r="E4" t="n">
        <v>0.01</v>
      </c>
    </row>
    <row spans="1:9" r="5">
      <c s="4" r="A5" t="s">
        <v>640</v>
      </c>
      <c s="5" r="C5" t="n">
        <v>0</v>
      </c>
      <c s="5" r="E5" t="n">
        <v>0</v>
      </c>
    </row>
    <row spans="1:9" r="6">
      <c s="4" r="A6" t="s">
        <v>641</v>
      </c>
      <c s="5" r="C6" t="n">
        <v>0</v>
      </c>
      <c s="5" r="E6" t="n">
        <v>0</v>
      </c>
    </row>
    <row spans="1:9" r="7">
      <c s="4" r="A7" t="s">
        <v>642</v>
      </c>
      <c s="5" r="C7" t="n">
        <v>150000000</v>
      </c>
      <c s="5" r="E7" t="n">
        <v>150000000</v>
      </c>
    </row>
    <row spans="1:9" r="8">
      <c s="4" r="A8" t="s">
        <v>643</v>
      </c>
      <c s="7" r="C8" t="n">
        <v>0.01</v>
      </c>
      <c s="7" r="E8" t="n">
        <v>0.01</v>
      </c>
    </row>
    <row spans="1:9" r="9">
      <c s="4" r="A9" t="s">
        <v>644</v>
      </c>
      <c s="5" r="C9" t="n">
        <v>50328423</v>
      </c>
      <c s="5" r="E9" t="n">
        <v>49110218</v>
      </c>
    </row>
    <row spans="1:9" r="10">
      <c s="4" r="A10" t="s">
        <v>645</v>
      </c>
      <c s="5" r="C10" t="n">
        <v>9011521</v>
      </c>
      <c s="5" r="E10" t="n">
        <v>7317416</v>
      </c>
    </row>
    <row spans="1:9" r="11">
      <c s="4" r="A11" t="s">
        <v>646</v>
      </c>
      <c s="5" r="C11" t="n">
        <v>41316902</v>
      </c>
      <c s="5" r="E11" t="n">
        <v>41792802</v>
      </c>
      <c s="5" r="G11" t="n">
        <v>43324000</v>
      </c>
      <c s="5" r="I11" t="n">
        <v>44279000</v>
      </c>
    </row>
    <row spans="1:9" r="12">
      <c s="4" r="A12" t="s">
        <v>647</v>
      </c>
      <c s="6" r="B12" t="n">
        <v>300000</v>
      </c>
    </row>
    <row spans="1:9" r="13">
      <c s="4" r="A13" t="s">
        <v>648</v>
      </c>
      <c s="5" r="C13" t="n">
        <v>1689337</v>
      </c>
      <c s="5" r="E13" t="n">
        <v>2489993</v>
      </c>
      <c s="5" r="G13" t="n">
        <v>3414000</v>
      </c>
    </row>
    <row spans="1:9" r="14">
      <c s="4" r="A14" t="s">
        <v>649</v>
      </c>
      <c s="6" r="C14" t="n">
        <v>253076</v>
      </c>
      <c s="6" r="E14" t="n">
        <v>275415</v>
      </c>
      <c s="6" r="G14" t="n">
        <v>327454</v>
      </c>
    </row>
    <row spans="1:9" r="15">
      <c s="4" r="A15" t="s">
        <v>650</v>
      </c>
      <c s="6" r="C15" t="n">
        <v>134200</v>
      </c>
      <c s="5" r="E15" t="n">
        <v>87000</v>
      </c>
    </row>
    <row spans="1:9" r="16">
      <c s="4" r="A16" t="s">
        <v>651</v>
      </c>
      <c s="5" r="C16" t="n">
        <v>23192</v>
      </c>
    </row>
    <row spans="1:9" r="17">
      <c s="4" r="A17" t="s">
        <v>652</v>
      </c>
      <c s="6" r="C17" t="n">
        <v>3100</v>
      </c>
      <c s="6" r="E17" t="n">
        <v>4400</v>
      </c>
    </row>
    <row spans="1:9" r="18">
      <c s="4" r="A18" t="s">
        <v>653</v>
      </c>
    </row>
    <row spans="1:9" r="19">
      <c s="3" r="A19" t="s">
        <v>637</v>
      </c>
    </row>
    <row spans="1:9" r="20">
      <c s="4" r="A20" t="s">
        <v>654</v>
      </c>
      <c s="5" r="C20" t="n">
        <v>94870</v>
      </c>
      <c s="5" r="E20" t="n">
        <v>135205</v>
      </c>
    </row>
    <row spans="1:9" r="21">
      <c s="4" r="A21" t="s">
        <v>651</v>
      </c>
      <c s="5" r="E21" t="n">
        <v>41093</v>
      </c>
    </row>
    <row spans="1:9" r="22">
      <c s="4" r="A22" t="s">
        <v>655</v>
      </c>
    </row>
    <row spans="1:9" r="23">
      <c s="3" r="A23" t="s">
        <v>637</v>
      </c>
    </row>
    <row spans="1:9" r="24">
      <c s="4" r="A24" t="s">
        <v>654</v>
      </c>
      <c s="5" r="C24" t="n">
        <v>95000</v>
      </c>
      <c s="4" r="D24" t="s">
        <v>35</v>
      </c>
      <c s="5" r="E24" t="n">
        <v>149741</v>
      </c>
      <c s="4" r="F24" t="s">
        <v>418</v>
      </c>
      <c s="5" r="G24" t="n">
        <v>150000</v>
      </c>
      <c s="4" r="H24" t="s">
        <v>420</v>
      </c>
    </row>
    <row spans="1:9" r="25">
      <c r="A25" t="n"/>
    </row>
    <row spans="1:9" r="26">
      <c s="4" r="A26" t="s">
        <v>35</v>
      </c>
      <c s="4" r="B26" t="s">
        <v>656</v>
      </c>
    </row>
    <row spans="1:9" r="27">
      <c s="4" r="A27" t="s">
        <v>418</v>
      </c>
      <c s="4" r="B27" t="s">
        <v>657</v>
      </c>
    </row>
    <row spans="1:9" r="28">
      <c s="4" r="A28" t="s">
        <v>420</v>
      </c>
      <c s="4" r="B28" t="s">
        <v>658</v>
      </c>
    </row>
  </sheetData>
  <mergeCells count="7">
    <mergeCell ref="C1:D1"/>
    <mergeCell ref="E1:F1"/>
    <mergeCell ref="G1:H1"/>
    <mergeCell ref="A25:I25"/>
    <mergeCell ref="B26:I26"/>
    <mergeCell ref="B27:I27"/>
    <mergeCell ref="B28:I2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spans="1:13" r="1">
      <c s="1" r="A1" t="s">
        <v>659</v>
      </c>
      <c s="2" r="B1" t="s">
        <v>660</v>
      </c>
      <c s="2" r="C1" t="s">
        <v>611</v>
      </c>
      <c s="2" r="D1" t="s">
        <v>661</v>
      </c>
      <c s="2" r="E1" t="s">
        <v>662</v>
      </c>
      <c s="2" r="F1" t="s">
        <v>663</v>
      </c>
      <c s="2" r="G1" t="s">
        <v>664</v>
      </c>
      <c s="2" r="H1" t="s">
        <v>665</v>
      </c>
      <c s="2" r="I1" t="s">
        <v>666</v>
      </c>
      <c s="2" r="J1" t="s">
        <v>667</v>
      </c>
      <c s="2" r="K1" t="s">
        <v>668</v>
      </c>
      <c s="2" r="L1" t="s">
        <v>669</v>
      </c>
      <c s="2" r="M1" t="s">
        <v>670</v>
      </c>
    </row>
    <row spans="1:13" r="2">
      <c s="3" r="A2" t="s">
        <v>671</v>
      </c>
    </row>
    <row spans="1:13" r="3">
      <c s="4" r="A3" t="s">
        <v>672</v>
      </c>
      <c s="7" r="B3" t="n">
        <v>0.44</v>
      </c>
      <c s="7" r="C3" t="n">
        <v>0.44</v>
      </c>
      <c s="7" r="D3" t="n">
        <v>0.39</v>
      </c>
      <c s="7" r="E3" t="n">
        <v>0.39</v>
      </c>
      <c s="7" r="F3" t="n">
        <v>0.39</v>
      </c>
      <c s="7" r="G3" t="n">
        <v>0.39</v>
      </c>
      <c s="7" r="H3" t="n">
        <v>0.35</v>
      </c>
      <c s="7" r="I3" t="n">
        <v>0.35</v>
      </c>
      <c s="7" r="J3" t="n">
        <v>0.35</v>
      </c>
      <c s="7" r="K3" t="n">
        <v>0.35</v>
      </c>
      <c s="7" r="L3" t="n">
        <v>0.31</v>
      </c>
      <c s="7" r="M3" t="n">
        <v>0.31</v>
      </c>
    </row>
    <row spans="1:13" r="4">
      <c s="4" r="A4" t="s">
        <v>673</v>
      </c>
      <c s="4" r="B4" t="s">
        <v>27</v>
      </c>
      <c s="4" r="C4" t="s">
        <v>674</v>
      </c>
      <c s="4" r="D4" t="s">
        <v>675</v>
      </c>
      <c s="4" r="E4" t="s">
        <v>676</v>
      </c>
      <c s="4" r="F4" t="s">
        <v>677</v>
      </c>
      <c s="4" r="G4" t="s">
        <v>678</v>
      </c>
      <c s="4" r="H4" t="s">
        <v>679</v>
      </c>
      <c s="4" r="I4" t="s">
        <v>680</v>
      </c>
      <c s="4" r="J4" t="s">
        <v>681</v>
      </c>
      <c s="4" r="K4" t="s">
        <v>682</v>
      </c>
      <c s="4" r="L4" t="s">
        <v>683</v>
      </c>
      <c s="4" r="M4" t="s">
        <v>684</v>
      </c>
    </row>
    <row spans="1:13" r="5">
      <c s="4" r="A5" t="s">
        <v>685</v>
      </c>
      <c s="6" r="B5" t="n">
        <v>18179</v>
      </c>
      <c s="6" r="C5" t="n">
        <v>18274</v>
      </c>
      <c s="6" r="D5" t="n">
        <v>16236</v>
      </c>
      <c s="6" r="E5" t="n">
        <v>16216</v>
      </c>
      <c s="6" r="F5" t="n">
        <v>16299</v>
      </c>
      <c s="6" r="G5" t="n">
        <v>16386</v>
      </c>
      <c s="6" r="H5" t="n">
        <v>14827</v>
      </c>
      <c s="6" r="I5" t="n">
        <v>15046</v>
      </c>
      <c s="6" r="J5" t="n">
        <v>15164</v>
      </c>
      <c s="6" r="K5" t="n">
        <v>15413</v>
      </c>
      <c s="6" r="L5" t="n">
        <v>13510</v>
      </c>
      <c s="6" r="M5" t="n">
        <v>13746</v>
      </c>
    </row>
    <row spans="1:13" r="6">
      <c s="4" r="A6" t="s">
        <v>686</v>
      </c>
      <c s="4" r="B6" t="s">
        <v>687</v>
      </c>
      <c s="4" r="C6" t="s">
        <v>688</v>
      </c>
      <c s="4" r="D6" t="s">
        <v>689</v>
      </c>
      <c s="4" r="E6" t="s">
        <v>690</v>
      </c>
      <c s="4" r="F6" t="s">
        <v>691</v>
      </c>
      <c s="4" r="G6" t="s">
        <v>692</v>
      </c>
      <c s="4" r="H6" t="s">
        <v>693</v>
      </c>
      <c s="4" r="I6" t="s">
        <v>694</v>
      </c>
      <c s="4" r="J6" t="s">
        <v>695</v>
      </c>
      <c s="4" r="K6" t="s">
        <v>696</v>
      </c>
      <c s="4" r="L6" t="s">
        <v>697</v>
      </c>
      <c s="4" r="M6" t="s">
        <v>69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AR2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6"/>
    <col customWidth="1" max="28" min="28" width="14"/>
    <col customWidth="1" max="29" min="29" width="14"/>
    <col customWidth="1" max="30" min="30" width="14"/>
    <col customWidth="1" max="31" min="31" width="14"/>
    <col customWidth="1" max="32" min="32" width="14"/>
    <col customWidth="1" max="33" min="33" width="14"/>
    <col customWidth="1" max="34" min="34" width="17"/>
    <col customWidth="1" max="35" min="35" width="4"/>
    <col customWidth="1" max="36" min="36" width="17"/>
    <col customWidth="1" max="37" min="37" width="4"/>
    <col customWidth="1" max="38" min="38" width="14"/>
    <col customWidth="1" max="39" min="39" width="4"/>
    <col customWidth="1" max="40" min="40" width="14"/>
    <col customWidth="1" max="41" min="41" width="14"/>
    <col customWidth="1" max="42" min="42" width="14"/>
    <col customWidth="1" max="43" min="43" width="14"/>
    <col customWidth="1" max="44" min="44" width="14"/>
  </cols>
  <sheetData>
    <row spans="1:44" r="1">
      <c s="1" r="A1" t="s">
        <v>699</v>
      </c>
      <c s="2" r="C1" t="s">
        <v>700</v>
      </c>
      <c s="2" r="D1" t="s">
        <v>701</v>
      </c>
      <c s="2" r="E1" t="s">
        <v>702</v>
      </c>
      <c s="2" r="F1" t="s">
        <v>703</v>
      </c>
      <c s="2" r="G1" t="s">
        <v>704</v>
      </c>
      <c s="2" r="H1" t="s">
        <v>705</v>
      </c>
      <c s="2" r="I1" t="s">
        <v>32</v>
      </c>
      <c s="2" r="J1" t="s">
        <v>706</v>
      </c>
      <c s="2" r="K1" t="s">
        <v>707</v>
      </c>
      <c s="2" r="L1" t="s">
        <v>708</v>
      </c>
      <c s="2" r="M1" t="s">
        <v>709</v>
      </c>
      <c s="2" r="N1" t="s">
        <v>710</v>
      </c>
      <c s="2" r="O1" t="s">
        <v>711</v>
      </c>
      <c s="2" r="P1" t="s">
        <v>712</v>
      </c>
      <c s="2" r="Q1" t="s">
        <v>713</v>
      </c>
      <c s="2" r="R1" t="s">
        <v>714</v>
      </c>
      <c s="2" r="S1" t="s">
        <v>2</v>
      </c>
      <c s="2" r="T1" t="s">
        <v>32</v>
      </c>
      <c s="2" r="U1" t="s">
        <v>33</v>
      </c>
      <c s="2" r="V1" t="s">
        <v>715</v>
      </c>
      <c s="2" r="W1" t="s">
        <v>716</v>
      </c>
      <c s="2" r="X1" t="s">
        <v>717</v>
      </c>
      <c s="2" r="Y1" t="s">
        <v>2</v>
      </c>
      <c s="2" r="Z1" t="s">
        <v>504</v>
      </c>
      <c s="2" r="AA1" t="s">
        <v>32</v>
      </c>
      <c s="2" r="AB1" t="s">
        <v>506</v>
      </c>
      <c s="2" r="AC1" t="s">
        <v>507</v>
      </c>
      <c s="2" r="AD1" t="s">
        <v>508</v>
      </c>
      <c s="2" r="AE1" t="s">
        <v>33</v>
      </c>
      <c s="2" r="AF1" t="s">
        <v>718</v>
      </c>
      <c s="2" r="AG1" t="s">
        <v>715</v>
      </c>
      <c s="2" r="AH1" t="s">
        <v>2</v>
      </c>
      <c s="2" r="AJ1" t="s">
        <v>32</v>
      </c>
      <c s="2" r="AL1" t="s">
        <v>33</v>
      </c>
      <c s="2" r="AN1" t="s">
        <v>505</v>
      </c>
      <c s="2" r="AO1" t="s">
        <v>33</v>
      </c>
      <c s="2" r="AP1" t="s">
        <v>719</v>
      </c>
      <c s="2" r="AQ1" t="s">
        <v>720</v>
      </c>
      <c s="2" r="AR1" t="s">
        <v>636</v>
      </c>
    </row>
    <row spans="1:44" r="2">
      <c s="3" r="A2" t="s">
        <v>721</v>
      </c>
    </row>
    <row spans="1:44" r="3">
      <c s="4" r="A3" t="s">
        <v>722</v>
      </c>
      <c s="5" r="AA3" t="n">
        <v>0</v>
      </c>
      <c s="5" r="AB3" t="n">
        <v>0</v>
      </c>
      <c s="5" r="AE3" t="n">
        <v>0</v>
      </c>
      <c s="5" r="AF3" t="n">
        <v>0</v>
      </c>
    </row>
    <row spans="1:44" r="4">
      <c s="4" r="A4" t="s">
        <v>723</v>
      </c>
      <c s="5" r="AH4" t="n">
        <v>134000</v>
      </c>
      <c s="5" r="AJ4" t="n">
        <v>849000</v>
      </c>
      <c s="4" r="AK4" t="s">
        <v>35</v>
      </c>
      <c s="5" r="AL4" t="n">
        <v>743000</v>
      </c>
      <c s="4" r="AM4" t="s">
        <v>418</v>
      </c>
    </row>
    <row spans="1:44" r="5">
      <c s="4" r="A5" t="s">
        <v>724</v>
      </c>
      <c s="6" r="S5" t="n">
        <v>107116000</v>
      </c>
      <c s="6" r="Y5" t="n">
        <v>107116000</v>
      </c>
      <c s="6" r="AH5" t="n">
        <v>107116000</v>
      </c>
    </row>
    <row spans="1:44" r="6">
      <c s="4" r="A6" t="s">
        <v>725</v>
      </c>
      <c s="7" r="S6" t="n">
        <v>157.92</v>
      </c>
      <c s="7" r="Y6" t="n">
        <v>157.92</v>
      </c>
      <c s="7" r="AH6" t="n">
        <v>157.92</v>
      </c>
    </row>
    <row spans="1:44" r="7">
      <c s="4" r="A7" t="s">
        <v>726</v>
      </c>
      <c s="6" r="S7" t="n">
        <v>60500000</v>
      </c>
      <c s="6" r="Y7" t="n">
        <v>60500000</v>
      </c>
      <c s="6" r="AH7" t="n">
        <v>60500000</v>
      </c>
    </row>
    <row spans="1:44" r="8">
      <c s="4" r="A8" t="s">
        <v>727</v>
      </c>
      <c s="4" r="AH8" t="s">
        <v>728</v>
      </c>
    </row>
    <row spans="1:44" r="9">
      <c s="4" r="A9" t="s">
        <v>729</v>
      </c>
      <c s="5" r="AQ9" t="n">
        <v>500000</v>
      </c>
    </row>
    <row spans="1:44" r="10">
      <c s="4" r="A10" t="s">
        <v>730</v>
      </c>
      <c s="4" r="AH10" t="s">
        <v>731</v>
      </c>
    </row>
    <row spans="1:44" r="11">
      <c s="4" r="A11" t="s">
        <v>732</v>
      </c>
      <c s="4" r="S11" t="s">
        <v>733</v>
      </c>
      <c s="4" r="Y11" t="s">
        <v>733</v>
      </c>
      <c s="4" r="AH11" t="s">
        <v>733</v>
      </c>
    </row>
    <row spans="1:44" r="12">
      <c s="4" r="A12" t="s">
        <v>734</v>
      </c>
      <c s="4" r="AH12" t="s">
        <v>735</v>
      </c>
    </row>
    <row spans="1:44" r="13">
      <c s="4" r="A13" t="s">
        <v>736</v>
      </c>
      <c s="4" r="AH13" t="s">
        <v>737</v>
      </c>
    </row>
    <row spans="1:44" r="14">
      <c s="4" r="A14" t="s">
        <v>738</v>
      </c>
      <c s="4" r="AH14" t="s">
        <v>542</v>
      </c>
    </row>
    <row spans="1:44" r="15">
      <c s="4" r="A15" t="s">
        <v>739</v>
      </c>
      <c s="6" r="AH15" t="n">
        <v>8600000</v>
      </c>
      <c s="6" r="AJ15" t="n">
        <v>7700000</v>
      </c>
      <c s="6" r="AL15" t="n">
        <v>7500000</v>
      </c>
    </row>
    <row spans="1:44" r="16">
      <c s="4" r="A16" t="s">
        <v>619</v>
      </c>
    </row>
    <row spans="1:44" r="17">
      <c s="3" r="A17" t="s">
        <v>721</v>
      </c>
    </row>
    <row spans="1:44" r="18">
      <c s="4" r="A18" t="s">
        <v>722</v>
      </c>
      <c s="5" r="Z18" t="n">
        <v>137522</v>
      </c>
      <c s="5" r="AC18" t="n">
        <v>165949</v>
      </c>
      <c s="5" r="AD18" t="n">
        <v>36695</v>
      </c>
      <c s="5" r="AG18" t="n">
        <v>1011510</v>
      </c>
    </row>
    <row spans="1:44" r="19">
      <c s="4" r="A19" t="s">
        <v>740</v>
      </c>
      <c s="4" r="W19" t="s">
        <v>741</v>
      </c>
    </row>
    <row spans="1:44" r="20">
      <c s="4" r="A20" t="s">
        <v>742</v>
      </c>
    </row>
    <row spans="1:44" r="21">
      <c s="3" r="A21" t="s">
        <v>721</v>
      </c>
    </row>
    <row spans="1:44" r="22">
      <c s="4" r="A22" t="s">
        <v>743</v>
      </c>
      <c s="4" r="Z22" t="s">
        <v>548</v>
      </c>
    </row>
    <row spans="1:44" r="23">
      <c s="4" r="A23" t="s">
        <v>722</v>
      </c>
      <c s="5" r="Z23" t="n">
        <v>137522</v>
      </c>
    </row>
    <row spans="1:44" r="24">
      <c s="4" r="A24" t="s">
        <v>740</v>
      </c>
      <c s="4" r="AH24" t="s">
        <v>744</v>
      </c>
    </row>
    <row spans="1:44" r="25">
      <c s="4" r="A25" t="s">
        <v>726</v>
      </c>
      <c s="6" r="S25" t="n">
        <v>2100000</v>
      </c>
      <c s="6" r="Y25" t="n">
        <v>2100000</v>
      </c>
      <c s="6" r="AH25" t="n">
        <v>2100000</v>
      </c>
    </row>
    <row spans="1:44" r="26">
      <c s="4" r="A26" t="s">
        <v>727</v>
      </c>
      <c s="4" r="AH26" t="s">
        <v>728</v>
      </c>
    </row>
    <row spans="1:44" r="27">
      <c s="4" r="A27" t="s">
        <v>745</v>
      </c>
    </row>
    <row spans="1:44" r="28">
      <c s="3" r="A28" t="s">
        <v>721</v>
      </c>
    </row>
    <row spans="1:44" r="29">
      <c s="4" r="A29" t="s">
        <v>722</v>
      </c>
      <c s="5" r="AJ29" t="n">
        <v>165949</v>
      </c>
    </row>
    <row spans="1:44" r="30">
      <c s="4" r="A30" t="s">
        <v>746</v>
      </c>
      <c s="4" r="AJ30" t="s">
        <v>542</v>
      </c>
    </row>
    <row spans="1:44" r="31">
      <c s="4" r="A31" t="s">
        <v>747</v>
      </c>
    </row>
    <row spans="1:44" r="32">
      <c s="3" r="A32" t="s">
        <v>721</v>
      </c>
    </row>
    <row spans="1:44" r="33">
      <c s="4" r="A33" t="s">
        <v>722</v>
      </c>
      <c s="5" r="AJ33" t="n">
        <v>36695</v>
      </c>
    </row>
    <row spans="1:44" r="34">
      <c s="4" r="A34" t="s">
        <v>723</v>
      </c>
      <c s="5" r="Y34" t="n">
        <v>6184</v>
      </c>
    </row>
    <row spans="1:44" r="35">
      <c s="4" r="A35" t="s">
        <v>726</v>
      </c>
      <c s="6" r="S35" t="n">
        <v>400000</v>
      </c>
      <c s="6" r="Y35" t="n">
        <v>400000</v>
      </c>
      <c s="6" r="AH35" t="n">
        <v>400000</v>
      </c>
    </row>
    <row spans="1:44" r="36">
      <c s="4" r="A36" t="s">
        <v>727</v>
      </c>
      <c s="4" r="AH36" t="s">
        <v>401</v>
      </c>
    </row>
    <row spans="1:44" r="37">
      <c s="4" r="A37" t="s">
        <v>748</v>
      </c>
      <c s="5" r="S37" t="n">
        <v>18553</v>
      </c>
      <c s="5" r="Y37" t="n">
        <v>18553</v>
      </c>
      <c s="5" r="AH37" t="n">
        <v>18553</v>
      </c>
    </row>
    <row spans="1:44" r="38">
      <c s="4" r="A38" t="s">
        <v>749</v>
      </c>
      <c s="5" r="Y38" t="n">
        <v>18142</v>
      </c>
    </row>
    <row spans="1:44" r="39">
      <c s="4" r="A39" t="s">
        <v>750</v>
      </c>
    </row>
    <row spans="1:44" r="40">
      <c s="3" r="A40" t="s">
        <v>721</v>
      </c>
    </row>
    <row spans="1:44" r="41">
      <c s="4" r="A41" t="s">
        <v>740</v>
      </c>
      <c s="4" r="AP41" t="s">
        <v>751</v>
      </c>
    </row>
    <row spans="1:44" r="42">
      <c s="4" r="A42" t="s">
        <v>746</v>
      </c>
      <c s="4" r="AP42" t="s">
        <v>548</v>
      </c>
    </row>
    <row spans="1:44" r="43">
      <c s="4" r="A43" t="s">
        <v>748</v>
      </c>
      <c s="5" r="AP43" t="n">
        <v>11958</v>
      </c>
    </row>
    <row spans="1:44" r="44">
      <c s="4" r="A44" t="s">
        <v>655</v>
      </c>
    </row>
    <row spans="1:44" r="45">
      <c s="3" r="A45" t="s">
        <v>721</v>
      </c>
    </row>
    <row spans="1:44" r="46">
      <c s="4" r="A46" t="s">
        <v>752</v>
      </c>
      <c s="5" r="C46" t="n">
        <v>5704</v>
      </c>
      <c s="5" r="D46" t="n">
        <v>448</v>
      </c>
      <c s="5" r="E46" t="n">
        <v>21294</v>
      </c>
      <c s="5" r="F46" t="n">
        <v>15070</v>
      </c>
      <c s="5" r="G46" t="n">
        <v>841</v>
      </c>
      <c s="5" r="J46" t="n">
        <v>12264</v>
      </c>
      <c s="5" r="K46" t="n">
        <v>30144</v>
      </c>
      <c s="5" r="L46" t="n">
        <v>153972</v>
      </c>
      <c s="5" r="M46" t="n">
        <v>7744</v>
      </c>
      <c s="5" r="N46" t="n">
        <v>14683</v>
      </c>
      <c s="5" r="AH46" t="n">
        <v>55000</v>
      </c>
      <c s="5" r="AJ46" t="n">
        <v>204000</v>
      </c>
      <c s="5" r="AL46" t="n">
        <v>132000</v>
      </c>
    </row>
    <row spans="1:44" r="47">
      <c s="4" r="A47" t="s">
        <v>753</v>
      </c>
      <c s="7" r="C47" t="n">
        <v>157.84</v>
      </c>
      <c s="7" r="D47" t="n">
        <v>153.89</v>
      </c>
      <c s="7" r="E47" t="n">
        <v>140.88</v>
      </c>
      <c s="7" r="F47" t="n">
        <v>132.71</v>
      </c>
      <c s="7" r="G47" t="n">
        <v>124.18</v>
      </c>
      <c s="7" r="J47" t="n">
        <v>95.45</v>
      </c>
      <c s="7" r="K47" t="n">
        <v>102.84</v>
      </c>
      <c s="7" r="L47" t="n">
        <v>102.22</v>
      </c>
      <c s="7" r="M47" t="n">
        <v>103.3</v>
      </c>
      <c s="7" r="N47" t="n">
        <v>85.8</v>
      </c>
      <c s="7" r="AH47" t="n">
        <v>138.23</v>
      </c>
      <c s="7" r="AJ47" t="n">
        <v>101.95</v>
      </c>
      <c s="7" r="AL47" t="n">
        <v>85.8</v>
      </c>
    </row>
    <row spans="1:44" r="48">
      <c s="4" r="A48" t="s">
        <v>754</v>
      </c>
      <c s="5" r="I48" t="n">
        <v>368000</v>
      </c>
      <c s="5" r="S48" t="n">
        <v>313000</v>
      </c>
      <c s="5" r="T48" t="n">
        <v>368000</v>
      </c>
      <c s="5" r="U48" t="n">
        <v>358000</v>
      </c>
      <c s="5" r="Y48" t="n">
        <v>313000</v>
      </c>
      <c s="5" r="AA48" t="n">
        <v>368000</v>
      </c>
      <c s="5" r="AE48" t="n">
        <v>358000</v>
      </c>
      <c s="5" r="AH48" t="n">
        <v>313000</v>
      </c>
      <c s="5" r="AJ48" t="n">
        <v>368000</v>
      </c>
      <c s="5" r="AL48" t="n">
        <v>358000</v>
      </c>
      <c s="5" r="AO48" t="n">
        <v>358000</v>
      </c>
      <c s="5" r="AR48" t="n">
        <v>383000</v>
      </c>
    </row>
    <row spans="1:44" r="49">
      <c s="4" r="A49" t="s">
        <v>654</v>
      </c>
      <c s="5" r="AH49" t="n">
        <v>95000</v>
      </c>
      <c s="4" r="AI49" t="s">
        <v>420</v>
      </c>
      <c s="5" r="AJ49" t="n">
        <v>149741</v>
      </c>
      <c s="4" r="AK49" t="s">
        <v>755</v>
      </c>
      <c s="5" r="AL49" t="n">
        <v>150000</v>
      </c>
      <c s="4" r="AM49" t="s">
        <v>756</v>
      </c>
    </row>
    <row spans="1:44" r="50">
      <c s="4" r="A50" t="s">
        <v>757</v>
      </c>
      <c s="13" r="S50" t="n">
        <v>2.5</v>
      </c>
      <c s="13" r="Y50" t="n">
        <v>2.5</v>
      </c>
      <c s="13" r="AH50" t="n">
        <v>2.5</v>
      </c>
    </row>
    <row spans="1:44" r="51">
      <c s="4" r="A51" t="s">
        <v>758</v>
      </c>
    </row>
    <row spans="1:44" r="52">
      <c s="3" r="A52" t="s">
        <v>721</v>
      </c>
    </row>
    <row spans="1:44" r="53">
      <c s="4" r="A53" t="s">
        <v>752</v>
      </c>
      <c s="5" r="R53" t="n">
        <v>87758</v>
      </c>
    </row>
    <row spans="1:44" r="54">
      <c s="4" r="A54" t="s">
        <v>654</v>
      </c>
      <c s="5" r="Q54" t="n">
        <v>55572</v>
      </c>
      <c s="5" r="AL54" t="n">
        <v>149741</v>
      </c>
    </row>
    <row spans="1:44" r="55">
      <c s="4" r="A55" t="s">
        <v>759</v>
      </c>
    </row>
    <row spans="1:44" r="56">
      <c s="3" r="A56" t="s">
        <v>721</v>
      </c>
    </row>
    <row spans="1:44" r="57">
      <c s="4" r="A57" t="s">
        <v>752</v>
      </c>
      <c s="5" r="O57" t="n">
        <v>29087</v>
      </c>
      <c s="5" r="P57" t="n">
        <v>62544</v>
      </c>
      <c s="5" r="Q57" t="n">
        <v>17230</v>
      </c>
    </row>
    <row spans="1:44" r="58">
      <c s="4" r="A58" t="s">
        <v>654</v>
      </c>
      <c s="5" r="AJ58" t="n">
        <v>135205</v>
      </c>
    </row>
    <row spans="1:44" r="59">
      <c s="4" r="A59" t="s">
        <v>760</v>
      </c>
    </row>
    <row spans="1:44" r="60">
      <c s="3" r="A60" t="s">
        <v>721</v>
      </c>
    </row>
    <row spans="1:44" r="61">
      <c s="4" r="A61" t="s">
        <v>752</v>
      </c>
      <c s="5" r="H61" t="n">
        <v>53495</v>
      </c>
      <c s="5" r="Q61" t="n">
        <v>17228</v>
      </c>
      <c s="5" r="AN61" t="n">
        <v>9464</v>
      </c>
    </row>
    <row spans="1:44" r="62">
      <c s="4" r="A62" t="s">
        <v>654</v>
      </c>
      <c s="5" r="AH62" t="n">
        <v>94870</v>
      </c>
    </row>
    <row spans="1:44" r="63">
      <c s="4" r="A63" t="s">
        <v>761</v>
      </c>
    </row>
    <row spans="1:44" r="64">
      <c s="3" r="A64" t="s">
        <v>721</v>
      </c>
    </row>
    <row spans="1:44" r="65">
      <c s="4" r="A65" t="s">
        <v>726</v>
      </c>
      <c s="6" r="S65" t="n">
        <v>0</v>
      </c>
      <c s="6" r="Y65" t="n">
        <v>0</v>
      </c>
      <c s="6" r="AH65" t="n">
        <v>0</v>
      </c>
    </row>
    <row spans="1:44" r="66">
      <c s="4" r="A66" t="s">
        <v>359</v>
      </c>
    </row>
    <row spans="1:44" r="67">
      <c s="3" r="A67" t="s">
        <v>721</v>
      </c>
    </row>
    <row spans="1:44" r="68">
      <c s="4" r="A68" t="s">
        <v>762</v>
      </c>
      <c s="7" r="AH68" t="n">
        <v>122.76</v>
      </c>
      <c s="7" r="AJ68" t="n">
        <v>89.28</v>
      </c>
      <c s="7" r="AL68" t="n">
        <v>80.77</v>
      </c>
    </row>
    <row spans="1:44" r="69">
      <c s="4" r="A69" t="s">
        <v>729</v>
      </c>
      <c s="5" r="S69" t="n">
        <v>481616</v>
      </c>
      <c s="5" r="Y69" t="n">
        <v>481616</v>
      </c>
      <c s="5" r="AH69" t="n">
        <v>481616</v>
      </c>
    </row>
    <row spans="1:44" r="70">
      <c s="4" r="A70" t="s">
        <v>763</v>
      </c>
      <c s="5" r="H70" t="n">
        <v>500000</v>
      </c>
    </row>
    <row spans="1:44" r="71">
      <c s="4" r="A71" t="s">
        <v>764</v>
      </c>
      <c s="5" r="AH71" t="n">
        <v>63265</v>
      </c>
      <c s="5" r="AJ71" t="n">
        <v>74889</v>
      </c>
      <c s="5" r="AL71" t="n">
        <v>75281</v>
      </c>
    </row>
    <row spans="1:44" r="72">
      <c s="4" r="A72" t="s">
        <v>765</v>
      </c>
      <c s="6" r="AJ72" t="n">
        <v>74889</v>
      </c>
      <c s="6" r="AL72" t="n">
        <v>75281</v>
      </c>
    </row>
    <row spans="1:44" r="73">
      <c s="4" r="A73" t="s">
        <v>766</v>
      </c>
    </row>
    <row spans="1:44" r="74">
      <c s="3" r="A74" t="s">
        <v>721</v>
      </c>
    </row>
    <row spans="1:44" r="75">
      <c s="4" r="A75" t="s">
        <v>722</v>
      </c>
      <c s="5" r="AH75" t="n">
        <v>828652</v>
      </c>
      <c s="5" r="AJ75" t="n">
        <v>391478</v>
      </c>
      <c s="5" r="AL75" t="n">
        <v>1674966</v>
      </c>
    </row>
    <row spans="1:44" r="76">
      <c s="4" r="A76" t="s">
        <v>762</v>
      </c>
      <c s="7" r="AH76" t="n">
        <v>141.79</v>
      </c>
      <c s="7" r="AJ76" t="n">
        <v>106.73</v>
      </c>
      <c s="7" r="AL76" t="n">
        <v>92.20999999999999</v>
      </c>
    </row>
    <row spans="1:44" r="77">
      <c s="4" r="A77" t="s">
        <v>724</v>
      </c>
      <c s="6" r="I77" t="n">
        <v>111300000</v>
      </c>
      <c s="6" r="S77" t="n">
        <v>107100000</v>
      </c>
      <c s="6" r="T77" t="n">
        <v>111300000</v>
      </c>
      <c s="6" r="Y77" t="n">
        <v>107100000</v>
      </c>
      <c s="6" r="AA77" t="n">
        <v>111300000</v>
      </c>
      <c s="6" r="AH77" t="n">
        <v>107100000</v>
      </c>
      <c s="6" r="AJ77" t="n">
        <v>111300000</v>
      </c>
    </row>
    <row spans="1:44" r="78">
      <c s="4" r="A78" t="s">
        <v>767</v>
      </c>
      <c s="4" r="AH78" t="s">
        <v>768</v>
      </c>
      <c s="4" r="AJ78" t="s">
        <v>728</v>
      </c>
    </row>
    <row spans="1:44" r="79">
      <c s="4" r="A79" t="s">
        <v>769</v>
      </c>
      <c s="6" r="AH79" t="n">
        <v>92700000</v>
      </c>
      <c s="6" r="AJ79" t="n">
        <v>44000000</v>
      </c>
      <c s="6" r="AL79" t="n">
        <v>99100000</v>
      </c>
    </row>
    <row spans="1:44" r="80">
      <c s="4" r="A80" t="s">
        <v>770</v>
      </c>
    </row>
    <row spans="1:44" r="81">
      <c s="3" r="A81" t="s">
        <v>721</v>
      </c>
    </row>
    <row spans="1:44" r="82">
      <c s="4" r="A82" t="s">
        <v>743</v>
      </c>
      <c s="4" r="AH82" t="s">
        <v>542</v>
      </c>
    </row>
    <row spans="1:44" r="83">
      <c s="4" r="A83" t="s">
        <v>771</v>
      </c>
    </row>
    <row spans="1:44" r="84">
      <c s="3" r="A84" t="s">
        <v>721</v>
      </c>
    </row>
    <row spans="1:44" r="85">
      <c s="4" r="A85" t="s">
        <v>722</v>
      </c>
      <c s="5" r="X85" t="n">
        <v>665551</v>
      </c>
    </row>
    <row spans="1:44" r="86">
      <c s="4" r="A86" t="s">
        <v>723</v>
      </c>
      <c s="5" r="U86" t="n">
        <v>665551</v>
      </c>
    </row>
    <row spans="1:44" r="87">
      <c s="4" r="A87" t="s">
        <v>772</v>
      </c>
      <c s="5" r="AO87" t="n">
        <v>0</v>
      </c>
    </row>
    <row spans="1:44" r="88">
      <c s="4" r="A88" t="s">
        <v>773</v>
      </c>
    </row>
    <row spans="1:44" r="89">
      <c s="3" r="A89" t="s">
        <v>721</v>
      </c>
    </row>
    <row spans="1:44" r="90">
      <c s="4" r="A90" t="s">
        <v>722</v>
      </c>
      <c s="5" r="V90" t="n">
        <v>1011510</v>
      </c>
    </row>
    <row spans="1:44" r="91">
      <c s="4" r="A91" t="s">
        <v>726</v>
      </c>
      <c s="6" r="I91" t="n">
        <v>900000</v>
      </c>
      <c s="6" r="T91" t="n">
        <v>900000</v>
      </c>
      <c s="6" r="AA91" t="n">
        <v>900000</v>
      </c>
      <c s="6" r="AJ91" t="n">
        <v>900000</v>
      </c>
    </row>
    <row spans="1:44" r="92">
      <c s="4" r="A92" t="s">
        <v>727</v>
      </c>
      <c s="4" r="AA92" t="s">
        <v>774</v>
      </c>
    </row>
    <row spans="1:44" r="93">
      <c s="4" r="A93" t="s">
        <v>775</v>
      </c>
    </row>
    <row spans="1:44" r="94">
      <c s="3" r="A94" t="s">
        <v>721</v>
      </c>
    </row>
    <row spans="1:44" r="95">
      <c s="4" r="A95" t="s">
        <v>722</v>
      </c>
      <c s="5" r="W95" t="n">
        <v>241546</v>
      </c>
    </row>
    <row spans="1:44" r="96">
      <c s="4" r="A96" t="s">
        <v>776</v>
      </c>
    </row>
    <row spans="1:44" r="97">
      <c s="3" r="A97" t="s">
        <v>721</v>
      </c>
    </row>
    <row spans="1:44" r="98">
      <c s="4" r="A98" t="s">
        <v>726</v>
      </c>
      <c s="6" r="S98" t="n">
        <v>20500000</v>
      </c>
      <c s="6" r="Y98" t="n">
        <v>20500000</v>
      </c>
      <c s="6" r="AH98" t="n">
        <v>20500000</v>
      </c>
    </row>
    <row spans="1:44" r="99">
      <c s="4" r="A99" t="s">
        <v>727</v>
      </c>
      <c s="4" r="AH99" t="s">
        <v>777</v>
      </c>
    </row>
    <row spans="1:44" r="100">
      <c s="4" r="A100" t="s">
        <v>752</v>
      </c>
      <c s="4" r="B100" t="s">
        <v>778</v>
      </c>
      <c s="5" r="AH100" t="n">
        <v>137000</v>
      </c>
      <c s="5" r="AJ100" t="n">
        <v>510000</v>
      </c>
      <c s="5" r="AL100" t="n">
        <v>329000</v>
      </c>
    </row>
    <row spans="1:44" r="101">
      <c s="4" r="A101" t="s">
        <v>753</v>
      </c>
      <c s="7" r="AH101" t="n">
        <v>138.23</v>
      </c>
      <c s="7" r="AJ101" t="n">
        <v>101.95</v>
      </c>
      <c s="7" r="AL101" t="n">
        <v>85.8</v>
      </c>
    </row>
    <row spans="1:44" r="102">
      <c s="4" r="A102" t="s">
        <v>754</v>
      </c>
      <c s="5" r="S102" t="n">
        <v>313407</v>
      </c>
      <c s="5" r="Y102" t="n">
        <v>313407</v>
      </c>
      <c s="5" r="AH102" t="n">
        <v>313407</v>
      </c>
    </row>
    <row spans="1:44" r="103">
      <c s="4" r="A103" t="s">
        <v>779</v>
      </c>
    </row>
    <row spans="1:44" r="104">
      <c s="3" r="A104" t="s">
        <v>721</v>
      </c>
    </row>
    <row spans="1:44" r="105">
      <c s="4" r="A105" t="s">
        <v>752</v>
      </c>
      <c s="5" r="AH105" t="n">
        <v>54862</v>
      </c>
      <c s="5" r="AJ105" t="n">
        <v>204124</v>
      </c>
      <c s="5" r="AL105" t="n">
        <v>131702</v>
      </c>
    </row>
    <row spans="1:44" r="106">
      <c s="4" r="A106" t="s">
        <v>780</v>
      </c>
    </row>
    <row spans="1:44" r="107">
      <c s="3" r="A107" t="s">
        <v>721</v>
      </c>
    </row>
    <row spans="1:44" r="108">
      <c s="4" r="A108" t="s">
        <v>654</v>
      </c>
      <c s="5" r="AL108" t="n">
        <v>6411</v>
      </c>
    </row>
    <row spans="1:44" r="109">
      <c s="4" r="A109" t="s">
        <v>781</v>
      </c>
    </row>
    <row spans="1:44" r="110">
      <c s="3" r="A110" t="s">
        <v>721</v>
      </c>
    </row>
    <row spans="1:44" r="111">
      <c s="4" r="A111" t="s">
        <v>772</v>
      </c>
      <c s="5" r="I111" t="n">
        <v>185014</v>
      </c>
    </row>
    <row spans="1:44" r="112">
      <c s="4" r="A112" t="s">
        <v>740</v>
      </c>
      <c s="4" r="I112" t="s">
        <v>741</v>
      </c>
    </row>
    <row spans="1:44" r="113">
      <c s="4" r="A113" t="s">
        <v>782</v>
      </c>
    </row>
    <row spans="1:44" r="114">
      <c s="3" r="A114" t="s">
        <v>721</v>
      </c>
    </row>
    <row spans="1:44" r="115">
      <c s="4" r="A115" t="s">
        <v>740</v>
      </c>
      <c s="4" r="AA115" t="s">
        <v>751</v>
      </c>
    </row>
    <row spans="1:44" r="116">
      <c s="4" r="A116" t="s">
        <v>783</v>
      </c>
    </row>
    <row spans="1:44" r="117">
      <c s="3" r="A117" t="s">
        <v>721</v>
      </c>
    </row>
    <row spans="1:44" r="118">
      <c s="4" r="A118" t="s">
        <v>772</v>
      </c>
      <c s="5" r="AE118" t="n">
        <v>48314</v>
      </c>
    </row>
    <row spans="1:44" r="119">
      <c s="4" r="A119" t="s">
        <v>740</v>
      </c>
      <c s="4" r="AE119" t="s">
        <v>741</v>
      </c>
    </row>
    <row spans="1:44" r="120">
      <c s="4" r="A120" t="s">
        <v>784</v>
      </c>
    </row>
    <row spans="1:44" r="121">
      <c s="3" r="A121" t="s">
        <v>721</v>
      </c>
    </row>
    <row spans="1:44" r="122">
      <c s="4" r="A122" t="s">
        <v>743</v>
      </c>
      <c s="4" r="Z122" t="s">
        <v>548</v>
      </c>
    </row>
    <row spans="1:44" r="123">
      <c s="4" r="A123" t="s">
        <v>722</v>
      </c>
      <c s="5" r="Z123" t="n">
        <v>68761</v>
      </c>
    </row>
    <row spans="1:44" r="124">
      <c s="4" r="A124" t="s">
        <v>740</v>
      </c>
      <c s="4" r="AH124" t="s">
        <v>733</v>
      </c>
    </row>
    <row spans="1:44" r="125">
      <c s="4" r="A125" t="s">
        <v>785</v>
      </c>
    </row>
    <row spans="1:44" r="126">
      <c s="3" r="A126" t="s">
        <v>721</v>
      </c>
    </row>
    <row spans="1:44" r="127">
      <c s="4" r="A127" t="s">
        <v>740</v>
      </c>
      <c s="4" r="T127" t="s">
        <v>741</v>
      </c>
    </row>
    <row spans="1:44" r="128">
      <c s="4" r="A128" t="s">
        <v>786</v>
      </c>
    </row>
    <row spans="1:44" r="129">
      <c s="3" r="A129" t="s">
        <v>721</v>
      </c>
    </row>
    <row spans="1:44" r="130">
      <c s="4" r="A130" t="s">
        <v>743</v>
      </c>
      <c s="4" r="Z130" t="s">
        <v>406</v>
      </c>
    </row>
    <row spans="1:44" r="131">
      <c s="4" r="A131" t="s">
        <v>722</v>
      </c>
      <c s="5" r="Z131" t="n">
        <v>68761</v>
      </c>
    </row>
    <row spans="1:44" r="132">
      <c s="4" r="A132" t="s">
        <v>740</v>
      </c>
      <c s="4" r="AH132" t="s">
        <v>787</v>
      </c>
    </row>
    <row spans="1:44" r="133">
      <c s="4" r="A133" t="s">
        <v>788</v>
      </c>
    </row>
    <row spans="1:44" r="134">
      <c s="3" r="A134" t="s">
        <v>721</v>
      </c>
    </row>
    <row spans="1:44" r="135">
      <c s="4" r="A135" t="s">
        <v>740</v>
      </c>
      <c s="4" r="S135" t="s">
        <v>741</v>
      </c>
    </row>
    <row spans="1:44" r="136">
      <c s="4" r="A136" t="s">
        <v>789</v>
      </c>
    </row>
    <row spans="1:44" r="137">
      <c s="3" r="A137" t="s">
        <v>721</v>
      </c>
    </row>
    <row spans="1:44" r="138">
      <c s="4" r="A138" t="s">
        <v>740</v>
      </c>
      <c s="4" r="AH138" t="s">
        <v>790</v>
      </c>
    </row>
    <row spans="1:44" r="139">
      <c s="4" r="A139" t="s">
        <v>791</v>
      </c>
    </row>
    <row spans="1:44" r="140">
      <c s="3" r="A140" t="s">
        <v>721</v>
      </c>
    </row>
    <row spans="1:44" r="141">
      <c s="4" r="A141" t="s">
        <v>740</v>
      </c>
      <c s="4" r="AH141" t="s">
        <v>741</v>
      </c>
    </row>
    <row spans="1:44" r="142">
      <c s="4" r="A142" t="s">
        <v>726</v>
      </c>
      <c s="6" r="S142" t="n">
        <v>600000</v>
      </c>
      <c s="6" r="Y142" t="n">
        <v>600000</v>
      </c>
      <c s="6" r="AH142" t="n">
        <v>600000</v>
      </c>
    </row>
    <row spans="1:44" r="143">
      <c s="4" r="A143" t="s">
        <v>727</v>
      </c>
      <c s="4" r="AH143" t="s">
        <v>406</v>
      </c>
    </row>
    <row spans="1:44" r="144">
      <c s="4" r="A144" t="s">
        <v>792</v>
      </c>
    </row>
    <row spans="1:44" r="145">
      <c s="3" r="A145" t="s">
        <v>721</v>
      </c>
    </row>
    <row spans="1:44" r="146">
      <c s="4" r="A146" t="s">
        <v>740</v>
      </c>
      <c s="4" r="AP146" t="s">
        <v>741</v>
      </c>
    </row>
    <row spans="1:44" r="147">
      <c s="4" r="A147" t="s">
        <v>793</v>
      </c>
    </row>
    <row spans="1:44" r="148">
      <c s="3" r="A148" t="s">
        <v>721</v>
      </c>
    </row>
    <row spans="1:44" r="149">
      <c s="4" r="A149" t="s">
        <v>740</v>
      </c>
      <c s="4" r="AH149" t="s">
        <v>794</v>
      </c>
    </row>
    <row spans="1:44" r="150">
      <c s="4" r="A150" t="s">
        <v>795</v>
      </c>
    </row>
    <row spans="1:44" r="151">
      <c s="3" r="A151" t="s">
        <v>721</v>
      </c>
    </row>
    <row spans="1:44" r="152">
      <c s="4" r="A152" t="s">
        <v>743</v>
      </c>
      <c s="4" r="Q152" t="s">
        <v>401</v>
      </c>
      <c s="4" r="R152" t="s">
        <v>401</v>
      </c>
    </row>
    <row spans="1:44" r="153">
      <c s="4" r="A153" t="s">
        <v>740</v>
      </c>
      <c s="4" r="Q153" t="s">
        <v>794</v>
      </c>
      <c s="4" r="R153" t="s">
        <v>735</v>
      </c>
    </row>
    <row spans="1:44" r="154">
      <c s="4" r="A154" t="s">
        <v>796</v>
      </c>
    </row>
    <row spans="1:44" r="155">
      <c s="3" r="A155" t="s">
        <v>721</v>
      </c>
    </row>
    <row spans="1:44" r="156">
      <c s="4" r="A156" t="s">
        <v>743</v>
      </c>
      <c s="4" r="O156" t="s">
        <v>401</v>
      </c>
      <c s="4" r="P156" t="s">
        <v>401</v>
      </c>
    </row>
    <row spans="1:44" r="157">
      <c s="4" r="A157" t="s">
        <v>740</v>
      </c>
      <c s="4" r="O157" t="s">
        <v>794</v>
      </c>
      <c s="4" r="P157" t="s">
        <v>735</v>
      </c>
    </row>
    <row spans="1:44" r="158">
      <c s="4" r="A158" t="s">
        <v>797</v>
      </c>
    </row>
    <row spans="1:44" r="159">
      <c s="3" r="A159" t="s">
        <v>721</v>
      </c>
    </row>
    <row spans="1:44" r="160">
      <c s="4" r="A160" t="s">
        <v>743</v>
      </c>
      <c s="4" r="H160" t="s">
        <v>401</v>
      </c>
    </row>
    <row spans="1:44" r="161">
      <c s="4" r="A161" t="s">
        <v>740</v>
      </c>
      <c s="4" r="H161" t="s">
        <v>735</v>
      </c>
    </row>
    <row spans="1:44" r="162">
      <c s="4" r="A162" t="s">
        <v>798</v>
      </c>
    </row>
    <row spans="1:44" r="163">
      <c s="3" r="A163" t="s">
        <v>721</v>
      </c>
    </row>
    <row spans="1:44" r="164">
      <c s="4" r="A164" t="s">
        <v>743</v>
      </c>
      <c s="4" r="R164" t="s">
        <v>542</v>
      </c>
    </row>
    <row spans="1:44" r="165">
      <c s="4" r="A165" t="s">
        <v>740</v>
      </c>
      <c s="4" r="R165" t="s">
        <v>787</v>
      </c>
    </row>
    <row spans="1:44" r="166">
      <c s="4" r="A166" t="s">
        <v>799</v>
      </c>
    </row>
    <row spans="1:44" r="167">
      <c s="3" r="A167" t="s">
        <v>721</v>
      </c>
    </row>
    <row spans="1:44" r="168">
      <c s="4" r="A168" t="s">
        <v>743</v>
      </c>
      <c s="4" r="P168" t="s">
        <v>542</v>
      </c>
    </row>
    <row spans="1:44" r="169">
      <c s="4" r="A169" t="s">
        <v>740</v>
      </c>
      <c s="4" r="P169" t="s">
        <v>787</v>
      </c>
    </row>
    <row spans="1:44" r="170">
      <c s="4" r="A170" t="s">
        <v>800</v>
      </c>
    </row>
    <row spans="1:44" r="171">
      <c s="3" r="A171" t="s">
        <v>721</v>
      </c>
    </row>
    <row spans="1:44" r="172">
      <c s="4" r="A172" t="s">
        <v>743</v>
      </c>
      <c s="4" r="H172" t="s">
        <v>542</v>
      </c>
    </row>
    <row spans="1:44" r="173">
      <c s="4" r="A173" t="s">
        <v>740</v>
      </c>
      <c s="4" r="H173" t="s">
        <v>787</v>
      </c>
    </row>
    <row spans="1:44" r="174">
      <c s="4" r="A174" t="s">
        <v>801</v>
      </c>
    </row>
    <row spans="1:44" r="175">
      <c s="3" r="A175" t="s">
        <v>721</v>
      </c>
    </row>
    <row spans="1:44" r="176">
      <c s="4" r="A176" t="s">
        <v>740</v>
      </c>
      <c s="4" r="N176" t="s">
        <v>741</v>
      </c>
    </row>
    <row spans="1:44" r="177">
      <c s="4" r="A177" t="s">
        <v>752</v>
      </c>
      <c s="5" r="N177" t="n">
        <v>26344</v>
      </c>
    </row>
    <row spans="1:44" r="178">
      <c s="4" r="A178" t="s">
        <v>802</v>
      </c>
    </row>
    <row spans="1:44" r="179">
      <c s="3" r="A179" t="s">
        <v>721</v>
      </c>
    </row>
    <row spans="1:44" r="180">
      <c s="4" r="A180" t="s">
        <v>740</v>
      </c>
      <c s="4" r="N180" t="s">
        <v>741</v>
      </c>
    </row>
    <row spans="1:44" r="181">
      <c s="4" r="A181" t="s">
        <v>803</v>
      </c>
    </row>
    <row spans="1:44" r="182">
      <c s="3" r="A182" t="s">
        <v>721</v>
      </c>
    </row>
    <row spans="1:44" r="183">
      <c s="4" r="A183" t="s">
        <v>743</v>
      </c>
      <c s="4" r="Q183" t="s">
        <v>548</v>
      </c>
    </row>
    <row spans="1:44" r="184">
      <c s="4" r="A184" t="s">
        <v>740</v>
      </c>
      <c s="4" r="Q184" t="s">
        <v>439</v>
      </c>
    </row>
    <row spans="1:44" r="185">
      <c s="4" r="A185" t="s">
        <v>804</v>
      </c>
    </row>
    <row spans="1:44" r="186">
      <c s="3" r="A186" t="s">
        <v>721</v>
      </c>
    </row>
    <row spans="1:44" r="187">
      <c s="4" r="A187" t="s">
        <v>805</v>
      </c>
      <c s="4" r="AH187" t="s">
        <v>403</v>
      </c>
    </row>
    <row spans="1:44" r="188">
      <c s="4" r="A188" t="s">
        <v>806</v>
      </c>
    </row>
    <row spans="1:44" r="189">
      <c s="3" r="A189" t="s">
        <v>721</v>
      </c>
    </row>
    <row spans="1:44" r="190">
      <c s="4" r="A190" t="s">
        <v>762</v>
      </c>
      <c s="7" r="AH190" t="n">
        <v>141.84</v>
      </c>
      <c s="7" r="AJ190" t="n">
        <v>106.69</v>
      </c>
      <c s="7" r="AL190" t="n">
        <v>92.22</v>
      </c>
    </row>
    <row spans="1:44" r="191">
      <c s="4" r="A191" t="s">
        <v>807</v>
      </c>
    </row>
    <row spans="1:44" r="192">
      <c s="3" r="A192" t="s">
        <v>721</v>
      </c>
    </row>
    <row spans="1:44" r="193">
      <c s="4" r="A193" t="s">
        <v>805</v>
      </c>
      <c s="4" r="AH193" t="s">
        <v>808</v>
      </c>
    </row>
    <row spans="1:44" r="194">
      <c r="A194" t="n"/>
    </row>
    <row spans="1:44" r="195">
      <c s="4" r="A195" t="s">
        <v>35</v>
      </c>
      <c s="4" r="B195" t="s">
        <v>809</v>
      </c>
    </row>
    <row spans="1:44" r="196">
      <c s="4" r="A196" t="s">
        <v>418</v>
      </c>
      <c s="4" r="B196" t="s">
        <v>810</v>
      </c>
    </row>
    <row spans="1:44" r="197">
      <c s="4" r="A197" t="s">
        <v>420</v>
      </c>
      <c s="4" r="B197" t="s">
        <v>656</v>
      </c>
    </row>
    <row spans="1:44" r="198">
      <c s="4" r="A198" t="s">
        <v>755</v>
      </c>
      <c s="4" r="B198" t="s">
        <v>657</v>
      </c>
    </row>
    <row spans="1:44" r="199">
      <c s="4" r="A199" t="s">
        <v>756</v>
      </c>
      <c s="4" r="B199" t="s">
        <v>658</v>
      </c>
    </row>
    <row spans="1:44" r="200">
      <c s="4" r="A200" t="s">
        <v>778</v>
      </c>
      <c s="4" r="B200" t="s">
        <v>811</v>
      </c>
    </row>
  </sheetData>
  <mergeCells count="11">
    <mergeCell ref="A1:B1"/>
    <mergeCell ref="AH1:AI1"/>
    <mergeCell ref="AJ1:AK1"/>
    <mergeCell ref="AL1:AM1"/>
    <mergeCell ref="A194:AQ194"/>
    <mergeCell ref="B195:AQ195"/>
    <mergeCell ref="B196:AQ196"/>
    <mergeCell ref="B197:AQ197"/>
    <mergeCell ref="B198:AQ198"/>
    <mergeCell ref="B199:AQ199"/>
    <mergeCell ref="B200:AQ20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R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spans="1:18" r="1">
      <c s="1" r="A1" t="s">
        <v>812</v>
      </c>
      <c s="2" r="B1" t="s">
        <v>502</v>
      </c>
      <c s="2" r="N1" t="s">
        <v>1</v>
      </c>
    </row>
    <row spans="1:18" r="2">
      <c s="2" r="B2" t="s">
        <v>2</v>
      </c>
      <c s="2" r="C2" t="s">
        <v>503</v>
      </c>
      <c s="2" r="D2" t="s">
        <v>504</v>
      </c>
      <c s="2" r="E2" t="s">
        <v>505</v>
      </c>
      <c s="2" r="F2" t="s">
        <v>32</v>
      </c>
      <c s="2" r="G2" t="s">
        <v>506</v>
      </c>
      <c s="2" r="H2" t="s">
        <v>507</v>
      </c>
      <c s="2" r="I2" t="s">
        <v>508</v>
      </c>
      <c s="2" r="J2" t="s">
        <v>33</v>
      </c>
      <c s="2" r="K2" t="s">
        <v>718</v>
      </c>
      <c s="2" r="L2" t="s">
        <v>813</v>
      </c>
      <c s="2" r="M2" t="s">
        <v>715</v>
      </c>
      <c s="2" r="N2" t="s">
        <v>2</v>
      </c>
      <c s="2" r="O2" t="s">
        <v>32</v>
      </c>
      <c s="2" r="Q2" t="s">
        <v>33</v>
      </c>
    </row>
    <row spans="1:18" r="3">
      <c s="3" r="A3" t="s">
        <v>814</v>
      </c>
    </row>
    <row spans="1:18" r="4">
      <c s="4" r="A4" t="s">
        <v>815</v>
      </c>
      <c s="5" r="E4" t="n">
        <v>3482000</v>
      </c>
      <c s="5" r="I4" t="n">
        <v>4729000</v>
      </c>
      <c s="5" r="M4" t="n">
        <v>6083000</v>
      </c>
      <c s="5" r="N4" t="n">
        <v>3482000</v>
      </c>
      <c s="5" r="O4" t="n">
        <v>4729000</v>
      </c>
      <c s="5" r="Q4" t="n">
        <v>6083000</v>
      </c>
    </row>
    <row spans="1:18" r="5">
      <c s="4" r="A5" t="s">
        <v>816</v>
      </c>
      <c s="7" r="E5" t="n">
        <v>79.67</v>
      </c>
      <c s="7" r="I5" t="n">
        <v>75.95</v>
      </c>
      <c s="7" r="M5" t="n">
        <v>64.76000000000001</v>
      </c>
      <c s="7" r="N5" t="n">
        <v>79.67</v>
      </c>
      <c s="7" r="O5" t="n">
        <v>75.95</v>
      </c>
      <c s="7" r="Q5" t="n">
        <v>64.76000000000001</v>
      </c>
    </row>
    <row spans="1:18" r="6">
      <c s="4" r="A6" t="s">
        <v>817</v>
      </c>
      <c s="5" r="F6" t="n">
        <v>0</v>
      </c>
      <c s="5" r="G6" t="n">
        <v>0</v>
      </c>
      <c s="5" r="J6" t="n">
        <v>0</v>
      </c>
      <c s="5" r="K6" t="n">
        <v>0</v>
      </c>
    </row>
    <row spans="1:18" r="7">
      <c s="4" r="A7" t="s">
        <v>818</v>
      </c>
      <c s="5" r="N7" t="n">
        <v>-1060000</v>
      </c>
      <c s="5" r="O7" t="n">
        <v>-789000</v>
      </c>
      <c s="5" r="Q7" t="n">
        <v>-2286000</v>
      </c>
    </row>
    <row spans="1:18" r="8">
      <c s="4" r="A8" t="s">
        <v>819</v>
      </c>
      <c s="7" r="N8" t="n">
        <v>63.03</v>
      </c>
      <c s="7" r="O8" t="n">
        <v>57.56</v>
      </c>
      <c s="7" r="Q8" t="n">
        <v>52.25</v>
      </c>
    </row>
    <row spans="1:18" r="9">
      <c s="4" r="A9" t="s">
        <v>820</v>
      </c>
      <c s="5" r="N9" t="n">
        <v>-134000</v>
      </c>
      <c s="5" r="O9" t="n">
        <v>-849000</v>
      </c>
      <c s="4" r="P9" t="s">
        <v>35</v>
      </c>
      <c s="5" r="Q9" t="n">
        <v>-743000</v>
      </c>
      <c s="4" r="R9" t="s">
        <v>418</v>
      </c>
    </row>
    <row spans="1:18" r="10">
      <c s="4" r="A10" t="s">
        <v>821</v>
      </c>
      <c s="7" r="N10" t="n">
        <v>106.01</v>
      </c>
      <c s="7" r="O10" t="n">
        <v>91.98</v>
      </c>
      <c s="4" r="P10" t="s">
        <v>35</v>
      </c>
      <c s="7" r="Q10" t="n">
        <v>93.84</v>
      </c>
      <c s="4" r="R10" t="s">
        <v>418</v>
      </c>
    </row>
    <row spans="1:18" r="11">
      <c s="4" r="A11" t="s">
        <v>815</v>
      </c>
      <c s="5" r="B11" t="n">
        <v>3117000</v>
      </c>
      <c s="5" r="F11" t="n">
        <v>3482000</v>
      </c>
      <c s="5" r="J11" t="n">
        <v>4729000</v>
      </c>
      <c s="5" r="N11" t="n">
        <v>3117000</v>
      </c>
      <c s="5" r="O11" t="n">
        <v>3482000</v>
      </c>
      <c s="5" r="Q11" t="n">
        <v>4729000</v>
      </c>
    </row>
    <row spans="1:18" r="12">
      <c s="4" r="A12" t="s">
        <v>816</v>
      </c>
      <c s="7" r="B12" t="n">
        <v>100.71</v>
      </c>
      <c s="7" r="F12" t="n">
        <v>79.67</v>
      </c>
      <c s="7" r="J12" t="n">
        <v>75.95</v>
      </c>
      <c s="7" r="N12" t="n">
        <v>100.71</v>
      </c>
      <c s="7" r="O12" t="n">
        <v>79.67</v>
      </c>
      <c s="7" r="Q12" t="n">
        <v>75.95</v>
      </c>
    </row>
    <row spans="1:18" r="13">
      <c s="4" r="A13" t="s">
        <v>822</v>
      </c>
    </row>
    <row spans="1:18" r="14">
      <c s="3" r="A14" t="s">
        <v>814</v>
      </c>
    </row>
    <row spans="1:18" r="15">
      <c s="4" r="A15" t="s">
        <v>817</v>
      </c>
      <c s="5" r="N15" t="n">
        <v>14000</v>
      </c>
      <c s="5" r="O15" t="n">
        <v>14000</v>
      </c>
      <c s="5" r="Q15" t="n">
        <v>19000</v>
      </c>
    </row>
    <row spans="1:18" r="16">
      <c s="4" r="A16" t="s">
        <v>823</v>
      </c>
      <c s="7" r="N16" t="n">
        <v>138.48</v>
      </c>
      <c s="7" r="O16" t="n">
        <v>107.65</v>
      </c>
      <c s="7" r="Q16" t="n">
        <v>91.06</v>
      </c>
    </row>
    <row spans="1:18" r="17">
      <c s="4" r="A17" t="s">
        <v>824</v>
      </c>
    </row>
    <row spans="1:18" r="18">
      <c s="3" r="A18" t="s">
        <v>814</v>
      </c>
    </row>
    <row spans="1:18" r="19">
      <c s="4" r="A19" t="s">
        <v>817</v>
      </c>
      <c s="5" r="B19" t="n">
        <v>128090</v>
      </c>
      <c s="5" r="C19" t="n">
        <v>61210</v>
      </c>
      <c s="5" r="D19" t="n">
        <v>25075</v>
      </c>
      <c s="5" r="E19" t="n">
        <v>462913</v>
      </c>
      <c s="5" r="H19" t="n">
        <v>138902</v>
      </c>
      <c s="5" r="I19" t="n">
        <v>35508</v>
      </c>
      <c s="5" r="L19" t="n">
        <v>9367</v>
      </c>
      <c s="5" r="M19" t="n">
        <v>635308</v>
      </c>
      <c s="5" r="N19" t="n">
        <v>677000</v>
      </c>
      <c s="5" r="O19" t="n">
        <v>174000</v>
      </c>
      <c s="5" r="Q19" t="n">
        <v>645000</v>
      </c>
    </row>
    <row spans="1:18" r="20">
      <c s="4" r="A20" t="s">
        <v>823</v>
      </c>
      <c s="7" r="B20" t="n">
        <v>165.02</v>
      </c>
      <c s="7" r="C20" t="n">
        <v>159.14</v>
      </c>
      <c s="7" r="E20" t="n">
        <v>131.31</v>
      </c>
      <c s="7" r="L20" t="n">
        <v>92.55</v>
      </c>
      <c s="7" r="N20" t="n">
        <v>140.49</v>
      </c>
      <c s="7" r="O20" t="n">
        <v>103.36</v>
      </c>
      <c s="7" r="Q20" t="n">
        <v>92.22</v>
      </c>
    </row>
    <row spans="1:18" r="21">
      <c s="4" r="A21" t="s">
        <v>825</v>
      </c>
    </row>
    <row spans="1:18" r="22">
      <c s="3" r="A22" t="s">
        <v>814</v>
      </c>
    </row>
    <row spans="1:18" r="23">
      <c s="4" r="A23" t="s">
        <v>817</v>
      </c>
      <c s="5" r="N23" t="n">
        <v>138000</v>
      </c>
      <c s="5" r="O23" t="n">
        <v>203000</v>
      </c>
      <c s="5" r="Q23" t="n">
        <v>1011000</v>
      </c>
    </row>
    <row spans="1:18" r="24">
      <c s="4" r="A24" t="s">
        <v>823</v>
      </c>
      <c s="7" r="N24" t="n">
        <v>148.52</v>
      </c>
      <c s="7" r="O24" t="n">
        <v>109.56</v>
      </c>
      <c s="7" r="Q24" t="n">
        <v>92.22</v>
      </c>
    </row>
    <row spans="1:18" r="25">
      <c r="A25" t="n"/>
    </row>
    <row spans="1:18" r="26">
      <c s="4" r="A26" t="s">
        <v>35</v>
      </c>
      <c s="4" r="B26" t="s">
        <v>809</v>
      </c>
    </row>
    <row spans="1:18" r="27">
      <c s="4" r="A27" t="s">
        <v>418</v>
      </c>
      <c s="4" r="B27" t="s">
        <v>810</v>
      </c>
    </row>
  </sheetData>
  <mergeCells count="8">
    <mergeCell ref="A1:A2"/>
    <mergeCell ref="B1:M1"/>
    <mergeCell ref="N1:R1"/>
    <mergeCell ref="O2:P2"/>
    <mergeCell ref="Q2:R2"/>
    <mergeCell ref="A25:R25"/>
    <mergeCell ref="B26:R26"/>
    <mergeCell ref="B27:R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4"/>
    <col customWidth="1" max="5" min="5" width="27"/>
    <col customWidth="1" max="6" min="6" width="37"/>
    <col customWidth="1" max="7" min="7" width="11"/>
    <col customWidth="1" max="8" min="8" width="4"/>
  </cols>
  <sheetData>
    <row spans="1:8" r="1">
      <c s="1" r="A1" t="s">
        <v>147</v>
      </c>
      <c s="2" r="B1" t="s">
        <v>148</v>
      </c>
      <c s="2" r="C1" t="s">
        <v>149</v>
      </c>
      <c s="2" r="D1" t="s">
        <v>150</v>
      </c>
      <c s="2" r="E1" t="s">
        <v>151</v>
      </c>
      <c s="2" r="F1" t="s">
        <v>152</v>
      </c>
      <c s="2" r="G1" t="s">
        <v>153</v>
      </c>
    </row>
    <row spans="1:8" r="2">
      <c s="4" r="A2" t="s">
        <v>154</v>
      </c>
      <c s="6" r="B2" t="n">
        <v>456</v>
      </c>
      <c s="6" r="C2" t="n">
        <v>137569</v>
      </c>
      <c s="6" r="D2" t="n">
        <v>-122749</v>
      </c>
      <c s="6" r="E2" t="n">
        <v>559714</v>
      </c>
      <c s="6" r="F2" t="n">
        <v>-22726</v>
      </c>
      <c s="6" r="G2" t="n">
        <v>552264</v>
      </c>
    </row>
    <row spans="1:8" r="3">
      <c s="4" r="A3" t="s">
        <v>53</v>
      </c>
      <c s="5" r="F3" t="n">
        <v>-5151</v>
      </c>
      <c s="5" r="G3" t="n">
        <v>-5151</v>
      </c>
    </row>
    <row spans="1:8" r="4">
      <c s="4" r="A4" t="s">
        <v>155</v>
      </c>
      <c s="5" r="F4" t="n">
        <v>-3296</v>
      </c>
      <c s="5" r="G4" t="n">
        <v>-3296</v>
      </c>
      <c s="4" r="H4" t="s">
        <v>35</v>
      </c>
    </row>
    <row spans="1:8" r="5">
      <c s="4" r="A5" t="s">
        <v>44</v>
      </c>
      <c s="5" r="E5" t="n">
        <v>198637</v>
      </c>
      <c s="5" r="G5" t="n">
        <v>198637</v>
      </c>
    </row>
    <row spans="1:8" r="6">
      <c s="4" r="A6" t="s">
        <v>156</v>
      </c>
      <c s="5" r="E6" t="n">
        <v>-57832</v>
      </c>
      <c s="5" r="G6" t="n">
        <v>-57832</v>
      </c>
    </row>
    <row spans="1:8" r="7">
      <c s="4" r="A7" t="s">
        <v>157</v>
      </c>
      <c s="5" r="D7" t="n">
        <v>-327454</v>
      </c>
      <c s="5" r="G7" t="n">
        <v>-327454</v>
      </c>
    </row>
    <row spans="1:8" r="8">
      <c s="4" r="A8" t="s">
        <v>158</v>
      </c>
      <c s="5" r="B8" t="n">
        <v>25</v>
      </c>
      <c s="5" r="C8" t="n">
        <v>124124</v>
      </c>
      <c s="5" r="G8" t="n">
        <v>124149</v>
      </c>
    </row>
    <row spans="1:8" r="9">
      <c s="4" r="A9" t="s">
        <v>115</v>
      </c>
      <c s="5" r="C9" t="n">
        <v>39951</v>
      </c>
      <c s="5" r="G9" t="n">
        <v>39951</v>
      </c>
    </row>
    <row spans="1:8" r="10">
      <c s="4" r="A10" t="s">
        <v>118</v>
      </c>
      <c s="5" r="C10" t="n">
        <v>25225</v>
      </c>
      <c s="5" r="G10" t="n">
        <v>25225</v>
      </c>
    </row>
    <row spans="1:8" r="11">
      <c s="4" r="A11" t="s">
        <v>159</v>
      </c>
      <c s="5" r="D11" t="n">
        <v>-4714</v>
      </c>
      <c s="5" r="G11" t="n">
        <v>-4714</v>
      </c>
    </row>
    <row spans="1:8" r="12">
      <c s="4" r="A12" t="s">
        <v>160</v>
      </c>
      <c s="5" r="B12" t="n">
        <v>481</v>
      </c>
      <c s="5" r="C12" t="n">
        <v>326869</v>
      </c>
      <c s="5" r="D12" t="n">
        <v>-454917</v>
      </c>
      <c s="5" r="E12" t="n">
        <v>700519</v>
      </c>
      <c s="5" r="F12" t="n">
        <v>-31173</v>
      </c>
      <c s="5" r="G12" t="n">
        <v>541779</v>
      </c>
    </row>
    <row spans="1:8" r="13">
      <c s="4" r="A13" t="s">
        <v>53</v>
      </c>
      <c s="5" r="F13" t="n">
        <v>7895</v>
      </c>
      <c s="5" r="G13" t="n">
        <v>7895</v>
      </c>
    </row>
    <row spans="1:8" r="14">
      <c s="4" r="A14" t="s">
        <v>155</v>
      </c>
      <c s="5" r="F14" t="n">
        <v>5357</v>
      </c>
      <c s="5" r="G14" t="n">
        <v>5357</v>
      </c>
      <c s="4" r="H14" t="s">
        <v>35</v>
      </c>
    </row>
    <row spans="1:8" r="15">
      <c s="4" r="A15" t="s">
        <v>44</v>
      </c>
      <c s="5" r="E15" t="n">
        <v>211543</v>
      </c>
      <c s="5" r="G15" t="n">
        <v>211543</v>
      </c>
    </row>
    <row spans="1:8" r="16">
      <c s="4" r="A16" t="s">
        <v>156</v>
      </c>
      <c s="5" r="E16" t="n">
        <v>-62558</v>
      </c>
      <c s="5" r="G16" t="n">
        <v>-62558</v>
      </c>
    </row>
    <row spans="1:8" r="17">
      <c s="4" r="A17" t="s">
        <v>157</v>
      </c>
      <c s="5" r="D17" t="n">
        <v>-275415</v>
      </c>
      <c s="5" r="G17" t="n">
        <v>-275415</v>
      </c>
    </row>
    <row spans="1:8" r="18">
      <c s="4" r="A18" t="s">
        <v>158</v>
      </c>
      <c s="5" r="B18" t="n">
        <v>10</v>
      </c>
      <c s="5" r="C18" t="n">
        <v>52039</v>
      </c>
      <c s="5" r="G18" t="n">
        <v>52049</v>
      </c>
    </row>
    <row spans="1:8" r="19">
      <c s="4" r="A19" t="s">
        <v>115</v>
      </c>
      <c s="5" r="C19" t="n">
        <v>22891</v>
      </c>
      <c s="5" r="G19" t="n">
        <v>22891</v>
      </c>
    </row>
    <row spans="1:8" r="20">
      <c s="4" r="A20" t="s">
        <v>118</v>
      </c>
      <c s="5" r="C20" t="n">
        <v>11955</v>
      </c>
      <c s="5" r="G20" t="n">
        <v>11955</v>
      </c>
    </row>
    <row spans="1:8" r="21">
      <c s="4" r="A21" t="s">
        <v>159</v>
      </c>
      <c s="5" r="D21" t="n">
        <v>-4414</v>
      </c>
      <c s="5" r="G21" t="n">
        <v>-4414</v>
      </c>
    </row>
    <row spans="1:8" r="22">
      <c s="4" r="A22" t="s">
        <v>161</v>
      </c>
      <c s="5" r="B22" t="n">
        <v>491</v>
      </c>
      <c s="5" r="C22" t="n">
        <v>413754</v>
      </c>
      <c s="5" r="D22" t="n">
        <v>-734746</v>
      </c>
      <c s="5" r="E22" t="n">
        <v>849504</v>
      </c>
      <c s="5" r="F22" t="n">
        <v>-17921</v>
      </c>
      <c s="5" r="G22" t="n">
        <v>511082</v>
      </c>
    </row>
    <row spans="1:8" r="23">
      <c s="4" r="A23" t="s">
        <v>53</v>
      </c>
      <c s="5" r="F23" t="n">
        <v>-25263</v>
      </c>
      <c s="5" r="G23" t="n">
        <v>-25263</v>
      </c>
    </row>
    <row spans="1:8" r="24">
      <c s="4" r="A24" t="s">
        <v>155</v>
      </c>
      <c s="5" r="F24" t="n">
        <v>-868</v>
      </c>
      <c s="5" r="G24" t="n">
        <v>-868</v>
      </c>
      <c s="4" r="H24" t="s">
        <v>35</v>
      </c>
    </row>
    <row spans="1:8" r="25">
      <c s="4" r="A25" t="s">
        <v>44</v>
      </c>
      <c s="5" r="E25" t="n">
        <v>241051</v>
      </c>
      <c s="5" r="G25" t="n">
        <v>241051</v>
      </c>
    </row>
    <row spans="1:8" r="26">
      <c s="4" r="A26" t="s">
        <v>156</v>
      </c>
      <c s="5" r="E26" t="n">
        <v>-68904</v>
      </c>
      <c s="5" r="G26" t="n">
        <v>-68904</v>
      </c>
    </row>
    <row spans="1:8" r="27">
      <c s="4" r="A27" t="s">
        <v>157</v>
      </c>
      <c s="5" r="D27" t="n">
        <v>-253076</v>
      </c>
      <c s="5" r="G27" t="n">
        <v>-253076</v>
      </c>
    </row>
    <row spans="1:8" r="28">
      <c s="4" r="A28" t="s">
        <v>158</v>
      </c>
      <c s="5" r="B28" t="n">
        <v>12</v>
      </c>
      <c s="5" r="C28" t="n">
        <v>72381</v>
      </c>
      <c s="5" r="G28" t="n">
        <v>72393</v>
      </c>
    </row>
    <row spans="1:8" r="29">
      <c s="4" r="A29" t="s">
        <v>115</v>
      </c>
      <c s="5" r="C29" t="n">
        <v>26371</v>
      </c>
      <c s="5" r="G29" t="n">
        <v>26371</v>
      </c>
    </row>
    <row spans="1:8" r="30">
      <c s="4" r="A30" t="s">
        <v>118</v>
      </c>
      <c s="5" r="C30" t="n">
        <v>28948</v>
      </c>
      <c s="5" r="G30" t="n">
        <v>28948</v>
      </c>
    </row>
    <row spans="1:8" r="31">
      <c s="4" r="A31" t="s">
        <v>146</v>
      </c>
      <c s="5" r="C31" t="n">
        <v>901</v>
      </c>
      <c s="5" r="D31" t="n">
        <v>2090</v>
      </c>
      <c s="5" r="G31" t="n">
        <v>2991</v>
      </c>
    </row>
    <row spans="1:8" r="32">
      <c s="4" r="A32" t="s">
        <v>159</v>
      </c>
      <c s="5" r="D32" t="n">
        <v>-3141</v>
      </c>
      <c s="5" r="G32" t="n">
        <v>-3141</v>
      </c>
    </row>
    <row spans="1:8" r="33">
      <c s="4" r="A33" t="s">
        <v>162</v>
      </c>
      <c s="6" r="B33" t="n">
        <v>503</v>
      </c>
      <c s="6" r="C33" t="n">
        <v>542355</v>
      </c>
      <c s="6" r="D33" t="n">
        <v>-988873</v>
      </c>
      <c s="6" r="E33" t="n">
        <v>1021651</v>
      </c>
      <c s="6" r="F33" t="n">
        <v>-44052</v>
      </c>
      <c s="6" r="G33" t="n">
        <v>531584</v>
      </c>
    </row>
    <row spans="1:8" r="34">
      <c r="A34" t="n"/>
    </row>
    <row spans="1:8" r="35">
      <c s="4" r="A35" t="s">
        <v>35</v>
      </c>
      <c s="4" r="B35" t="s">
        <v>56</v>
      </c>
    </row>
  </sheetData>
  <mergeCells count="3">
    <mergeCell ref="G1:H1"/>
    <mergeCell ref="A34:H34"/>
    <mergeCell ref="B35:H35"/>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826</v>
      </c>
      <c s="2" r="B1" t="s">
        <v>1</v>
      </c>
    </row>
    <row spans="1:5" r="2">
      <c s="2" r="B2" t="s">
        <v>2</v>
      </c>
      <c s="2" r="C2" t="s">
        <v>32</v>
      </c>
      <c s="2" r="D2" t="s">
        <v>33</v>
      </c>
      <c s="2" r="E2" t="s">
        <v>636</v>
      </c>
    </row>
    <row spans="1:5" r="3">
      <c s="3" r="A3" t="s">
        <v>827</v>
      </c>
    </row>
    <row spans="1:5" r="4">
      <c s="4" r="A4" t="s">
        <v>828</v>
      </c>
      <c s="5" r="B4" t="n">
        <v>3117</v>
      </c>
      <c s="5" r="C4" t="n">
        <v>3482</v>
      </c>
      <c s="5" r="D4" t="n">
        <v>4729</v>
      </c>
      <c s="5" r="E4" t="n">
        <v>6083</v>
      </c>
    </row>
    <row spans="1:5" r="5">
      <c s="4" r="A5" t="s">
        <v>829</v>
      </c>
      <c s="4" r="B5" t="s">
        <v>585</v>
      </c>
    </row>
    <row spans="1:5" r="6">
      <c s="4" r="A6" t="s">
        <v>830</v>
      </c>
      <c s="7" r="B6" t="n">
        <v>100.71</v>
      </c>
      <c s="7" r="C6" t="n">
        <v>79.67</v>
      </c>
      <c s="7" r="D6" t="n">
        <v>75.95</v>
      </c>
      <c s="7" r="E6" t="n">
        <v>64.76000000000001</v>
      </c>
    </row>
    <row spans="1:5" r="7">
      <c s="4" r="A7" t="s">
        <v>831</v>
      </c>
      <c s="6" r="B7" t="n">
        <v>178271</v>
      </c>
    </row>
    <row spans="1:5" r="8">
      <c s="4" r="A8" t="s">
        <v>832</v>
      </c>
      <c s="5" r="B8" t="n">
        <v>1352</v>
      </c>
      <c s="5" r="C8" t="n">
        <v>1899</v>
      </c>
      <c s="5" r="D8" t="n">
        <v>1925</v>
      </c>
    </row>
    <row spans="1:5" r="9">
      <c s="4" r="A9" t="s">
        <v>833</v>
      </c>
      <c s="7" r="B9" t="n">
        <v>78.7</v>
      </c>
      <c s="7" r="C9" t="n">
        <v>68.78</v>
      </c>
      <c s="7" r="D9" t="n">
        <v>59.7</v>
      </c>
    </row>
    <row spans="1:5" r="10">
      <c s="4" r="A10" t="s">
        <v>834</v>
      </c>
      <c s="6" r="B10" t="n">
        <v>107116</v>
      </c>
    </row>
    <row spans="1:5" r="11">
      <c s="4" r="A11" t="s">
        <v>835</v>
      </c>
    </row>
    <row spans="1:5" r="12">
      <c s="3" r="A12" t="s">
        <v>827</v>
      </c>
    </row>
    <row spans="1:5" r="13">
      <c s="4" r="A13" t="s">
        <v>836</v>
      </c>
      <c s="7" r="B13" t="n">
        <v>35.8</v>
      </c>
    </row>
    <row spans="1:5" r="14">
      <c s="4" r="A14" t="s">
        <v>837</v>
      </c>
      <c s="7" r="B14" t="n">
        <v>63.09</v>
      </c>
    </row>
    <row spans="1:5" r="15">
      <c s="4" r="A15" t="s">
        <v>828</v>
      </c>
      <c s="5" r="B15" t="n">
        <v>255</v>
      </c>
    </row>
    <row spans="1:5" r="16">
      <c s="4" r="A16" t="s">
        <v>829</v>
      </c>
      <c s="4" r="B16" t="s">
        <v>838</v>
      </c>
    </row>
    <row spans="1:5" r="17">
      <c s="4" r="A17" t="s">
        <v>830</v>
      </c>
      <c s="7" r="B17" t="n">
        <v>54.62</v>
      </c>
    </row>
    <row spans="1:5" r="18">
      <c s="4" r="A18" t="s">
        <v>831</v>
      </c>
      <c s="6" r="B18" t="n">
        <v>26340</v>
      </c>
    </row>
    <row spans="1:5" r="19">
      <c s="4" r="A19" t="s">
        <v>832</v>
      </c>
      <c s="5" r="B19" t="n">
        <v>255</v>
      </c>
    </row>
    <row spans="1:5" r="20">
      <c s="4" r="A20" t="s">
        <v>833</v>
      </c>
      <c s="7" r="B20" t="n">
        <v>54.62</v>
      </c>
    </row>
    <row spans="1:5" r="21">
      <c s="4" r="A21" t="s">
        <v>834</v>
      </c>
      <c s="6" r="B21" t="n">
        <v>26340</v>
      </c>
    </row>
    <row spans="1:5" r="22">
      <c s="4" r="A22" t="s">
        <v>839</v>
      </c>
    </row>
    <row spans="1:5" r="23">
      <c s="3" r="A23" t="s">
        <v>827</v>
      </c>
    </row>
    <row spans="1:5" r="24">
      <c s="4" r="A24" t="s">
        <v>836</v>
      </c>
      <c s="7" r="B24" t="n">
        <v>66.45999999999999</v>
      </c>
    </row>
    <row spans="1:5" r="25">
      <c s="4" r="A25" t="s">
        <v>837</v>
      </c>
      <c s="7" r="B25" t="n">
        <v>66.81</v>
      </c>
    </row>
    <row spans="1:5" r="26">
      <c s="4" r="A26" t="s">
        <v>828</v>
      </c>
      <c s="5" r="B26" t="n">
        <v>351</v>
      </c>
    </row>
    <row spans="1:5" r="27">
      <c s="4" r="A27" t="s">
        <v>829</v>
      </c>
      <c s="4" r="B27" t="s">
        <v>840</v>
      </c>
    </row>
    <row spans="1:5" r="28">
      <c s="4" r="A28" t="s">
        <v>830</v>
      </c>
      <c s="7" r="B28" t="n">
        <v>66.47</v>
      </c>
    </row>
    <row spans="1:5" r="29">
      <c s="4" r="A29" t="s">
        <v>831</v>
      </c>
      <c s="6" r="B29" t="n">
        <v>32098</v>
      </c>
    </row>
    <row spans="1:5" r="30">
      <c s="4" r="A30" t="s">
        <v>832</v>
      </c>
      <c s="5" r="B30" t="n">
        <v>351</v>
      </c>
    </row>
    <row spans="1:5" r="31">
      <c s="4" r="A31" t="s">
        <v>833</v>
      </c>
      <c s="7" r="B31" t="n">
        <v>66.47</v>
      </c>
    </row>
    <row spans="1:5" r="32">
      <c s="4" r="A32" t="s">
        <v>834</v>
      </c>
      <c s="6" r="B32" t="n">
        <v>32098</v>
      </c>
    </row>
    <row spans="1:5" r="33">
      <c s="4" r="A33" t="s">
        <v>841</v>
      </c>
    </row>
    <row spans="1:5" r="34">
      <c s="3" r="A34" t="s">
        <v>827</v>
      </c>
    </row>
    <row spans="1:5" r="35">
      <c s="4" r="A35" t="s">
        <v>836</v>
      </c>
      <c s="7" r="B35" t="n">
        <v>87.26000000000001</v>
      </c>
    </row>
    <row spans="1:5" r="36">
      <c s="4" r="A36" t="s">
        <v>837</v>
      </c>
      <c s="7" r="B36" t="n">
        <v>90.92</v>
      </c>
    </row>
    <row spans="1:5" r="37">
      <c s="4" r="A37" t="s">
        <v>828</v>
      </c>
      <c s="5" r="B37" t="n">
        <v>372</v>
      </c>
    </row>
    <row spans="1:5" r="38">
      <c s="4" r="A38" t="s">
        <v>829</v>
      </c>
      <c s="4" r="B38" t="s">
        <v>842</v>
      </c>
    </row>
    <row spans="1:5" r="39">
      <c s="4" r="A39" t="s">
        <v>830</v>
      </c>
      <c s="7" r="B39" t="n">
        <v>90.14</v>
      </c>
    </row>
    <row spans="1:5" r="40">
      <c s="4" r="A40" t="s">
        <v>831</v>
      </c>
      <c s="6" r="B40" t="n">
        <v>25213</v>
      </c>
    </row>
    <row spans="1:5" r="41">
      <c s="4" r="A41" t="s">
        <v>832</v>
      </c>
      <c s="5" r="B41" t="n">
        <v>169</v>
      </c>
    </row>
    <row spans="1:5" r="42">
      <c s="4" r="A42" t="s">
        <v>833</v>
      </c>
      <c s="7" r="B42" t="n">
        <v>89.44</v>
      </c>
    </row>
    <row spans="1:5" r="43">
      <c s="4" r="A43" t="s">
        <v>834</v>
      </c>
      <c s="6" r="B43" t="n">
        <v>11574</v>
      </c>
    </row>
    <row spans="1:5" r="44">
      <c s="4" r="A44" t="s">
        <v>843</v>
      </c>
    </row>
    <row spans="1:5" r="45">
      <c s="3" r="A45" t="s">
        <v>827</v>
      </c>
    </row>
    <row spans="1:5" r="46">
      <c s="4" r="A46" t="s">
        <v>836</v>
      </c>
      <c s="7" r="B46" t="n">
        <v>91.06</v>
      </c>
    </row>
    <row spans="1:5" r="47">
      <c s="4" r="A47" t="s">
        <v>837</v>
      </c>
      <c s="7" r="B47" t="n">
        <v>92.22</v>
      </c>
    </row>
    <row spans="1:5" r="48">
      <c s="4" r="A48" t="s">
        <v>828</v>
      </c>
      <c s="5" r="B48" t="n">
        <v>654</v>
      </c>
    </row>
    <row spans="1:5" r="49">
      <c s="4" r="A49" t="s">
        <v>829</v>
      </c>
      <c s="4" r="B49" t="s">
        <v>844</v>
      </c>
    </row>
    <row spans="1:5" r="50">
      <c s="4" r="A50" t="s">
        <v>830</v>
      </c>
      <c s="7" r="B50" t="n">
        <v>92.19</v>
      </c>
    </row>
    <row spans="1:5" r="51">
      <c s="4" r="A51" t="s">
        <v>831</v>
      </c>
      <c s="6" r="B51" t="n">
        <v>42986</v>
      </c>
    </row>
    <row spans="1:5" r="52">
      <c s="4" r="A52" t="s">
        <v>832</v>
      </c>
      <c s="5" r="B52" t="n">
        <v>336</v>
      </c>
    </row>
    <row spans="1:5" r="53">
      <c s="4" r="A53" t="s">
        <v>833</v>
      </c>
      <c s="7" r="B53" t="n">
        <v>92.2</v>
      </c>
    </row>
    <row spans="1:5" r="54">
      <c s="4" r="A54" t="s">
        <v>834</v>
      </c>
      <c s="6" r="B54" t="n">
        <v>22083</v>
      </c>
    </row>
    <row spans="1:5" r="55">
      <c s="4" r="A55" t="s">
        <v>845</v>
      </c>
    </row>
    <row spans="1:5" r="56">
      <c s="3" r="A56" t="s">
        <v>827</v>
      </c>
    </row>
    <row spans="1:5" r="57">
      <c s="4" r="A57" t="s">
        <v>836</v>
      </c>
      <c s="7" r="B57" t="n">
        <v>94.84</v>
      </c>
    </row>
    <row spans="1:5" r="58">
      <c s="4" r="A58" t="s">
        <v>837</v>
      </c>
      <c s="7" r="B58" t="n">
        <v>96.09999999999999</v>
      </c>
    </row>
    <row spans="1:5" r="59">
      <c s="4" r="A59" t="s">
        <v>828</v>
      </c>
      <c s="5" r="B59" t="n">
        <v>326</v>
      </c>
    </row>
    <row spans="1:5" r="60">
      <c s="4" r="A60" t="s">
        <v>829</v>
      </c>
      <c s="4" r="B60" t="s">
        <v>540</v>
      </c>
    </row>
    <row spans="1:5" r="61">
      <c s="4" r="A61" t="s">
        <v>830</v>
      </c>
      <c s="7" r="B61" t="n">
        <v>94.88</v>
      </c>
    </row>
    <row spans="1:5" r="62">
      <c s="4" r="A62" t="s">
        <v>831</v>
      </c>
      <c s="6" r="B62" t="n">
        <v>20550</v>
      </c>
    </row>
    <row spans="1:5" r="63">
      <c s="4" r="A63" t="s">
        <v>832</v>
      </c>
      <c s="5" r="B63" t="n">
        <v>227</v>
      </c>
    </row>
    <row spans="1:5" r="64">
      <c s="4" r="A64" t="s">
        <v>833</v>
      </c>
      <c s="7" r="B64" t="n">
        <v>94.84999999999999</v>
      </c>
    </row>
    <row spans="1:5" r="65">
      <c s="4" r="A65" t="s">
        <v>834</v>
      </c>
      <c s="6" r="B65" t="n">
        <v>14317</v>
      </c>
    </row>
    <row spans="1:5" r="66">
      <c s="4" r="A66" t="s">
        <v>846</v>
      </c>
    </row>
    <row spans="1:5" r="67">
      <c s="3" r="A67" t="s">
        <v>827</v>
      </c>
    </row>
    <row spans="1:5" r="68">
      <c s="4" r="A68" t="s">
        <v>836</v>
      </c>
      <c s="7" r="B68" t="n">
        <v>102.01</v>
      </c>
    </row>
    <row spans="1:5" r="69">
      <c s="4" r="A69" t="s">
        <v>837</v>
      </c>
      <c s="7" r="B69" t="n">
        <v>110.31</v>
      </c>
    </row>
    <row spans="1:5" r="70">
      <c s="4" r="A70" t="s">
        <v>828</v>
      </c>
      <c s="5" r="B70" t="n">
        <v>358</v>
      </c>
    </row>
    <row spans="1:5" r="71">
      <c s="4" r="A71" t="s">
        <v>829</v>
      </c>
      <c s="4" r="B71" t="s">
        <v>847</v>
      </c>
    </row>
    <row spans="1:5" r="72">
      <c s="4" r="A72" t="s">
        <v>830</v>
      </c>
      <c s="7" r="B72" t="n">
        <v>106.88</v>
      </c>
    </row>
    <row spans="1:5" r="73">
      <c s="4" r="A73" t="s">
        <v>831</v>
      </c>
      <c s="6" r="B73" t="n">
        <v>18273</v>
      </c>
    </row>
    <row spans="1:5" r="74">
      <c s="4" r="A74" t="s">
        <v>832</v>
      </c>
      <c s="5" r="B74" t="n">
        <v>14</v>
      </c>
    </row>
    <row spans="1:5" r="75">
      <c s="4" r="A75" t="s">
        <v>833</v>
      </c>
      <c s="7" r="B75" t="n">
        <v>107.64</v>
      </c>
    </row>
    <row spans="1:5" r="76">
      <c s="4" r="A76" t="s">
        <v>834</v>
      </c>
      <c s="6" r="B76" t="n">
        <v>704</v>
      </c>
    </row>
    <row spans="1:5" r="77">
      <c s="4" r="A77" t="s">
        <v>848</v>
      </c>
    </row>
    <row spans="1:5" r="78">
      <c s="3" r="A78" t="s">
        <v>827</v>
      </c>
    </row>
    <row spans="1:5" r="79">
      <c s="4" r="A79" t="s">
        <v>836</v>
      </c>
      <c s="7" r="B79" t="n">
        <v>131.31</v>
      </c>
    </row>
    <row spans="1:5" r="80">
      <c s="4" r="A80" t="s">
        <v>837</v>
      </c>
      <c s="7" r="B80" t="n">
        <v>139.02</v>
      </c>
    </row>
    <row spans="1:5" r="81">
      <c s="4" r="A81" t="s">
        <v>828</v>
      </c>
      <c s="5" r="B81" t="n">
        <v>484</v>
      </c>
    </row>
    <row spans="1:5" r="82">
      <c s="4" r="A82" t="s">
        <v>829</v>
      </c>
      <c s="4" r="B82" t="s">
        <v>849</v>
      </c>
    </row>
    <row spans="1:5" r="83">
      <c s="4" r="A83" t="s">
        <v>830</v>
      </c>
      <c s="7" r="B83" t="n">
        <v>131.91</v>
      </c>
    </row>
    <row spans="1:5" r="84">
      <c s="4" r="A84" t="s">
        <v>831</v>
      </c>
      <c s="6" r="B84" t="n">
        <v>12586</v>
      </c>
    </row>
    <row spans="1:5" r="85">
      <c s="4" r="A85" t="s">
        <v>850</v>
      </c>
    </row>
    <row spans="1:5" r="86">
      <c s="3" r="A86" t="s">
        <v>827</v>
      </c>
    </row>
    <row spans="1:5" r="87">
      <c s="4" r="A87" t="s">
        <v>836</v>
      </c>
      <c s="7" r="B87" t="n">
        <v>148.52</v>
      </c>
    </row>
    <row spans="1:5" r="88">
      <c s="4" r="A88" t="s">
        <v>837</v>
      </c>
      <c s="7" r="B88" t="n">
        <v>166.74</v>
      </c>
    </row>
    <row spans="1:5" r="89">
      <c s="4" r="A89" t="s">
        <v>828</v>
      </c>
      <c s="5" r="B89" t="n">
        <v>317</v>
      </c>
    </row>
    <row spans="1:5" r="90">
      <c s="4" r="A90" t="s">
        <v>829</v>
      </c>
      <c s="4" r="B90" t="s">
        <v>851</v>
      </c>
    </row>
    <row spans="1:5" r="91">
      <c s="4" r="A91" t="s">
        <v>830</v>
      </c>
      <c s="7" r="B91" t="n">
        <v>157.21</v>
      </c>
    </row>
    <row spans="1:5" r="92">
      <c s="4" r="A92" t="s">
        <v>831</v>
      </c>
      <c s="6" r="B92" t="n">
        <v>2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2</v>
      </c>
      <c s="2" r="B1" t="s">
        <v>2</v>
      </c>
      <c s="2" r="C1" t="s">
        <v>32</v>
      </c>
      <c s="2" r="D1" t="s">
        <v>33</v>
      </c>
      <c s="2" r="E1" t="s">
        <v>636</v>
      </c>
    </row>
    <row spans="1:5" r="2">
      <c s="3" r="A2" t="s">
        <v>853</v>
      </c>
    </row>
    <row spans="1:5" r="3">
      <c s="4" r="A3" t="s">
        <v>854</v>
      </c>
      <c s="5" r="B3" t="n">
        <v>3117</v>
      </c>
      <c s="5" r="C3" t="n">
        <v>3482</v>
      </c>
      <c s="5" r="D3" t="n">
        <v>4729</v>
      </c>
      <c s="5" r="E3" t="n">
        <v>6083</v>
      </c>
    </row>
    <row spans="1:5" r="4">
      <c s="4" r="A4" t="s">
        <v>854</v>
      </c>
      <c s="7" r="B4" t="n">
        <v>100.71</v>
      </c>
      <c s="7" r="C4" t="n">
        <v>79.67</v>
      </c>
      <c s="7" r="D4" t="n">
        <v>75.95</v>
      </c>
      <c s="7" r="E4" t="n">
        <v>64.76000000000001</v>
      </c>
    </row>
    <row spans="1:5" r="5">
      <c s="4" r="A5" t="s">
        <v>855</v>
      </c>
      <c s="5" r="B5" t="n">
        <v>1352</v>
      </c>
      <c s="5" r="C5" t="n">
        <v>1899</v>
      </c>
      <c s="5" r="D5" t="n">
        <v>1925</v>
      </c>
    </row>
    <row spans="1:5" r="6">
      <c s="4" r="A6" t="s">
        <v>855</v>
      </c>
      <c s="7" r="B6" t="n">
        <v>78.7</v>
      </c>
      <c s="7" r="C6" t="n">
        <v>68.78</v>
      </c>
      <c s="7" r="D6" t="n">
        <v>59.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6"/>
  </cols>
  <sheetData>
    <row spans="1:7" r="1">
      <c s="1" r="A1" t="s">
        <v>856</v>
      </c>
      <c s="2" r="C1" t="s">
        <v>857</v>
      </c>
      <c s="2" r="F1" t="s">
        <v>502</v>
      </c>
      <c s="2" r="G1" t="s">
        <v>1</v>
      </c>
    </row>
    <row spans="1:7" r="2">
      <c s="2" r="C2" t="s">
        <v>2</v>
      </c>
      <c s="2" r="D2" t="s">
        <v>32</v>
      </c>
      <c s="2" r="E2" t="s">
        <v>716</v>
      </c>
      <c s="2" r="F2" t="s">
        <v>33</v>
      </c>
      <c s="2" r="G2" t="s">
        <v>2</v>
      </c>
    </row>
    <row spans="1:7" r="3">
      <c s="3" r="A3" t="s">
        <v>858</v>
      </c>
    </row>
    <row spans="1:7" r="4">
      <c s="4" r="A4" t="s">
        <v>859</v>
      </c>
      <c s="4" r="E4" t="s">
        <v>741</v>
      </c>
    </row>
    <row spans="1:7" r="5">
      <c s="4" r="A5" t="s">
        <v>860</v>
      </c>
    </row>
    <row spans="1:7" r="6">
      <c s="3" r="A6" t="s">
        <v>858</v>
      </c>
    </row>
    <row spans="1:7" r="7">
      <c s="4" r="A7" t="s">
        <v>861</v>
      </c>
      <c s="4" r="B7" t="s">
        <v>35</v>
      </c>
      <c s="6" r="G7" t="n">
        <v>0</v>
      </c>
    </row>
    <row spans="1:7" r="8">
      <c s="4" r="A8" t="s">
        <v>862</v>
      </c>
      <c s="6" r="G8" t="n">
        <v>619</v>
      </c>
    </row>
    <row spans="1:7" r="9">
      <c s="4" r="A9" t="s">
        <v>859</v>
      </c>
      <c s="4" r="G9" t="s">
        <v>741</v>
      </c>
    </row>
    <row spans="1:7" r="10">
      <c s="4" r="A10" t="s">
        <v>863</v>
      </c>
    </row>
    <row spans="1:7" r="11">
      <c s="3" r="A11" t="s">
        <v>858</v>
      </c>
    </row>
    <row spans="1:7" r="12">
      <c s="4" r="A12" t="s">
        <v>861</v>
      </c>
      <c s="4" r="B12" t="s">
        <v>35</v>
      </c>
      <c s="6" r="G12" t="n">
        <v>1216</v>
      </c>
    </row>
    <row spans="1:7" r="13">
      <c s="4" r="A13" t="s">
        <v>862</v>
      </c>
      <c s="6" r="G13" t="n">
        <v>1003</v>
      </c>
    </row>
    <row spans="1:7" r="14">
      <c s="4" r="A14" t="s">
        <v>859</v>
      </c>
      <c s="4" r="G14" t="s">
        <v>741</v>
      </c>
    </row>
    <row spans="1:7" r="15">
      <c s="4" r="A15" t="s">
        <v>864</v>
      </c>
    </row>
    <row spans="1:7" r="16">
      <c s="3" r="A16" t="s">
        <v>858</v>
      </c>
    </row>
    <row spans="1:7" r="17">
      <c s="4" r="A17" t="s">
        <v>859</v>
      </c>
      <c s="4" r="F17" t="s">
        <v>741</v>
      </c>
    </row>
    <row spans="1:7" r="18">
      <c s="4" r="A18" t="s">
        <v>865</v>
      </c>
    </row>
    <row spans="1:7" r="19">
      <c s="3" r="A19" t="s">
        <v>858</v>
      </c>
    </row>
    <row spans="1:7" r="20">
      <c s="4" r="A20" t="s">
        <v>859</v>
      </c>
      <c s="4" r="D20" t="s">
        <v>741</v>
      </c>
    </row>
    <row spans="1:7" r="21">
      <c s="4" r="A21" t="s">
        <v>866</v>
      </c>
    </row>
    <row spans="1:7" r="22">
      <c s="3" r="A22" t="s">
        <v>858</v>
      </c>
    </row>
    <row spans="1:7" r="23">
      <c s="4" r="A23" t="s">
        <v>859</v>
      </c>
      <c s="4" r="C23" t="s">
        <v>741</v>
      </c>
    </row>
    <row spans="1:7" r="24">
      <c s="4" r="A24" t="s">
        <v>531</v>
      </c>
    </row>
    <row spans="1:7" r="25">
      <c s="3" r="A25" t="s">
        <v>858</v>
      </c>
    </row>
    <row spans="1:7" r="26">
      <c s="4" r="A26" t="s">
        <v>861</v>
      </c>
      <c s="6" r="G26" t="n">
        <v>-338</v>
      </c>
    </row>
    <row spans="1:7" r="27">
      <c s="4" r="A27" t="s">
        <v>862</v>
      </c>
      <c s="6" r="G27" t="n">
        <v>0</v>
      </c>
    </row>
    <row spans="1:7" r="28">
      <c s="4" r="A28" t="s">
        <v>859</v>
      </c>
      <c s="4" r="G28" t="s">
        <v>744</v>
      </c>
    </row>
    <row spans="1:7" r="29">
      <c s="4" r="A29" t="s">
        <v>867</v>
      </c>
    </row>
    <row spans="1:7" r="30">
      <c s="3" r="A30" t="s">
        <v>858</v>
      </c>
    </row>
    <row spans="1:7" r="31">
      <c s="4" r="A31" t="s">
        <v>861</v>
      </c>
      <c s="4" r="B31" t="s">
        <v>35</v>
      </c>
      <c s="6" r="G31" t="n">
        <v>506</v>
      </c>
    </row>
    <row spans="1:7" r="32">
      <c s="4" r="A32" t="s">
        <v>862</v>
      </c>
      <c s="6" r="G32" t="n">
        <v>5156</v>
      </c>
    </row>
    <row spans="1:7" r="33">
      <c s="4" r="A33" t="s">
        <v>859</v>
      </c>
      <c s="4" r="G33" t="s">
        <v>794</v>
      </c>
    </row>
    <row spans="1:7" r="34">
      <c s="4" r="A34" t="s">
        <v>868</v>
      </c>
    </row>
    <row spans="1:7" r="35">
      <c s="3" r="A35" t="s">
        <v>858</v>
      </c>
    </row>
    <row spans="1:7" r="36">
      <c s="4" r="A36" t="s">
        <v>861</v>
      </c>
      <c s="4" r="B36" t="s">
        <v>35</v>
      </c>
      <c s="6" r="G36" t="n">
        <v>-253</v>
      </c>
    </row>
    <row spans="1:7" r="37">
      <c s="4" r="A37" t="s">
        <v>862</v>
      </c>
      <c s="6" r="G37" t="n">
        <v>516</v>
      </c>
    </row>
    <row spans="1:7" r="38">
      <c s="4" r="A38" t="s">
        <v>859</v>
      </c>
      <c s="4" r="G38" t="s">
        <v>733</v>
      </c>
    </row>
    <row spans="1:7" r="39">
      <c s="4" r="A39" t="s">
        <v>869</v>
      </c>
    </row>
    <row spans="1:7" r="40">
      <c s="3" r="A40" t="s">
        <v>858</v>
      </c>
    </row>
    <row spans="1:7" r="41">
      <c s="4" r="A41" t="s">
        <v>861</v>
      </c>
      <c s="4" r="B41" t="s">
        <v>35</v>
      </c>
      <c s="6" r="G41" t="n">
        <v>0</v>
      </c>
    </row>
    <row spans="1:7" r="42">
      <c s="4" r="A42" t="s">
        <v>862</v>
      </c>
      <c s="6" r="G42" t="n">
        <v>2063</v>
      </c>
    </row>
    <row spans="1:7" r="43">
      <c s="4" r="A43" t="s">
        <v>859</v>
      </c>
      <c s="4" r="G43" t="s">
        <v>787</v>
      </c>
    </row>
    <row spans="1:7" r="44">
      <c s="4" r="A44" t="s">
        <v>870</v>
      </c>
    </row>
    <row spans="1:7" r="45">
      <c s="3" r="A45" t="s">
        <v>858</v>
      </c>
    </row>
    <row spans="1:7" r="46">
      <c s="4" r="A46" t="s">
        <v>861</v>
      </c>
      <c s="4" r="B46" t="s">
        <v>35</v>
      </c>
      <c s="6" r="G46" t="n">
        <v>253</v>
      </c>
    </row>
    <row spans="1:7" r="47">
      <c s="4" r="A47" t="s">
        <v>862</v>
      </c>
      <c s="6" r="G47" t="n">
        <v>3609</v>
      </c>
    </row>
    <row spans="1:7" r="48">
      <c s="4" r="A48" t="s">
        <v>859</v>
      </c>
      <c s="4" r="G48" t="s">
        <v>790</v>
      </c>
    </row>
    <row spans="1:7" r="49">
      <c r="A49" t="n"/>
    </row>
    <row spans="1:7" r="50">
      <c s="4" r="A50" t="s">
        <v>35</v>
      </c>
      <c s="4" r="B50" t="s">
        <v>871</v>
      </c>
    </row>
  </sheetData>
  <mergeCells count="4">
    <mergeCell ref="A1:B2"/>
    <mergeCell ref="C1:E1"/>
    <mergeCell ref="A49:F49"/>
    <mergeCell ref="B50:F5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spans="1:6" r="1">
      <c s="1" r="A1" t="s">
        <v>872</v>
      </c>
      <c s="2" r="B1" t="s">
        <v>857</v>
      </c>
      <c s="2" r="E1" t="s">
        <v>502</v>
      </c>
      <c s="2" r="F1" t="s">
        <v>1</v>
      </c>
    </row>
    <row spans="1:6" r="2">
      <c s="2" r="B2" t="s">
        <v>2</v>
      </c>
      <c s="2" r="C2" t="s">
        <v>32</v>
      </c>
      <c s="2" r="D2" t="s">
        <v>716</v>
      </c>
      <c s="2" r="E2" t="s">
        <v>33</v>
      </c>
      <c s="2" r="F2" t="s">
        <v>2</v>
      </c>
    </row>
    <row spans="1:6" r="3">
      <c s="3" r="A3" t="s">
        <v>873</v>
      </c>
    </row>
    <row spans="1:6" r="4">
      <c s="4" r="A4" t="s">
        <v>859</v>
      </c>
      <c s="4" r="D4" t="s">
        <v>741</v>
      </c>
    </row>
    <row spans="1:6" r="5">
      <c s="4" r="A5" t="s">
        <v>860</v>
      </c>
    </row>
    <row spans="1:6" r="6">
      <c s="3" r="A6" t="s">
        <v>873</v>
      </c>
    </row>
    <row spans="1:6" r="7">
      <c s="4" r="A7" t="s">
        <v>859</v>
      </c>
      <c s="4" r="F7" t="s">
        <v>741</v>
      </c>
    </row>
    <row spans="1:6" r="8">
      <c s="4" r="A8" t="s">
        <v>863</v>
      </c>
    </row>
    <row spans="1:6" r="9">
      <c s="3" r="A9" t="s">
        <v>873</v>
      </c>
    </row>
    <row spans="1:6" r="10">
      <c s="4" r="A10" t="s">
        <v>859</v>
      </c>
      <c s="4" r="F10" t="s">
        <v>741</v>
      </c>
    </row>
    <row spans="1:6" r="11">
      <c s="4" r="A11" t="s">
        <v>864</v>
      </c>
    </row>
    <row spans="1:6" r="12">
      <c s="3" r="A12" t="s">
        <v>873</v>
      </c>
    </row>
    <row spans="1:6" r="13">
      <c s="4" r="A13" t="s">
        <v>859</v>
      </c>
      <c s="4" r="E13" t="s">
        <v>741</v>
      </c>
    </row>
    <row spans="1:6" r="14">
      <c s="4" r="A14" t="s">
        <v>865</v>
      </c>
    </row>
    <row spans="1:6" r="15">
      <c s="3" r="A15" t="s">
        <v>873</v>
      </c>
    </row>
    <row spans="1:6" r="16">
      <c s="4" r="A16" t="s">
        <v>859</v>
      </c>
      <c s="4" r="C16" t="s">
        <v>741</v>
      </c>
    </row>
    <row spans="1:6" r="17">
      <c s="4" r="A17" t="s">
        <v>866</v>
      </c>
    </row>
    <row spans="1:6" r="18">
      <c s="3" r="A18" t="s">
        <v>873</v>
      </c>
    </row>
    <row spans="1:6" r="19">
      <c s="4" r="A19" t="s">
        <v>859</v>
      </c>
      <c s="4" r="B19" t="s">
        <v>741</v>
      </c>
    </row>
    <row spans="1:6" r="20">
      <c s="4" r="A20" t="s">
        <v>531</v>
      </c>
    </row>
    <row spans="1:6" r="21">
      <c s="3" r="A21" t="s">
        <v>873</v>
      </c>
    </row>
    <row spans="1:6" r="22">
      <c s="4" r="A22" t="s">
        <v>859</v>
      </c>
      <c s="4" r="F22" t="s">
        <v>744</v>
      </c>
    </row>
    <row spans="1:6" r="23">
      <c s="4" r="A23" t="s">
        <v>867</v>
      </c>
    </row>
    <row spans="1:6" r="24">
      <c s="3" r="A24" t="s">
        <v>873</v>
      </c>
    </row>
    <row spans="1:6" r="25">
      <c s="4" r="A25" t="s">
        <v>859</v>
      </c>
      <c s="4" r="F25" t="s">
        <v>794</v>
      </c>
    </row>
    <row spans="1:6" r="26">
      <c s="4" r="A26" t="s">
        <v>868</v>
      </c>
    </row>
    <row spans="1:6" r="27">
      <c s="3" r="A27" t="s">
        <v>873</v>
      </c>
    </row>
    <row spans="1:6" r="28">
      <c s="4" r="A28" t="s">
        <v>859</v>
      </c>
      <c s="4" r="F28" t="s">
        <v>733</v>
      </c>
    </row>
    <row spans="1:6" r="29">
      <c s="4" r="A29" t="s">
        <v>869</v>
      </c>
    </row>
    <row spans="1:6" r="30">
      <c s="3" r="A30" t="s">
        <v>873</v>
      </c>
    </row>
    <row spans="1:6" r="31">
      <c s="4" r="A31" t="s">
        <v>859</v>
      </c>
      <c s="4" r="F31" t="s">
        <v>787</v>
      </c>
    </row>
    <row spans="1:6" r="32">
      <c s="4" r="A32" t="s">
        <v>870</v>
      </c>
    </row>
    <row spans="1:6" r="33">
      <c s="3" r="A33" t="s">
        <v>873</v>
      </c>
    </row>
    <row spans="1:6" r="34">
      <c s="4" r="A34" t="s">
        <v>859</v>
      </c>
      <c s="4" r="F34" t="s">
        <v>7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spans="1:17" r="1">
      <c s="1" r="A1" t="s">
        <v>874</v>
      </c>
      <c s="2" r="B1" t="s">
        <v>700</v>
      </c>
      <c s="2" r="C1" t="s">
        <v>701</v>
      </c>
      <c s="2" r="D1" t="s">
        <v>702</v>
      </c>
      <c s="2" r="E1" t="s">
        <v>703</v>
      </c>
      <c s="2" r="F1" t="s">
        <v>704</v>
      </c>
      <c s="2" r="G1" t="s">
        <v>706</v>
      </c>
      <c s="2" r="H1" t="s">
        <v>707</v>
      </c>
      <c s="2" r="I1" t="s">
        <v>708</v>
      </c>
      <c s="2" r="J1" t="s">
        <v>709</v>
      </c>
      <c s="2" r="K1" t="s">
        <v>710</v>
      </c>
      <c s="2" r="L1" t="s">
        <v>2</v>
      </c>
      <c s="2" r="N1" t="s">
        <v>32</v>
      </c>
      <c s="2" r="P1" t="s">
        <v>33</v>
      </c>
    </row>
    <row spans="1:17" r="2">
      <c s="3" r="A2" t="s">
        <v>875</v>
      </c>
    </row>
    <row spans="1:17" r="3">
      <c s="4" r="A3" t="s">
        <v>575</v>
      </c>
      <c s="5" r="L3" t="n">
        <v>368000</v>
      </c>
      <c s="5" r="N3" t="n">
        <v>358000</v>
      </c>
      <c s="5" r="P3" t="n">
        <v>383000</v>
      </c>
    </row>
    <row spans="1:17" r="4">
      <c s="4" r="A4" t="s">
        <v>575</v>
      </c>
      <c s="7" r="L4" t="n">
        <v>89.77</v>
      </c>
      <c s="7" r="N4" t="n">
        <v>80.43000000000001</v>
      </c>
      <c s="7" r="P4" t="n">
        <v>71.34</v>
      </c>
    </row>
    <row spans="1:17" r="5">
      <c s="4" r="A5" t="s">
        <v>876</v>
      </c>
      <c s="5" r="B5" t="n">
        <v>5704</v>
      </c>
      <c s="5" r="C5" t="n">
        <v>448</v>
      </c>
      <c s="5" r="D5" t="n">
        <v>21294</v>
      </c>
      <c s="5" r="E5" t="n">
        <v>15070</v>
      </c>
      <c s="5" r="F5" t="n">
        <v>841</v>
      </c>
      <c s="5" r="G5" t="n">
        <v>12264</v>
      </c>
      <c s="5" r="H5" t="n">
        <v>30144</v>
      </c>
      <c s="5" r="I5" t="n">
        <v>153972</v>
      </c>
      <c s="5" r="J5" t="n">
        <v>7744</v>
      </c>
      <c s="5" r="K5" t="n">
        <v>14683</v>
      </c>
      <c s="5" r="L5" t="n">
        <v>55000</v>
      </c>
      <c s="5" r="N5" t="n">
        <v>204000</v>
      </c>
      <c s="5" r="P5" t="n">
        <v>132000</v>
      </c>
    </row>
    <row spans="1:17" r="6">
      <c s="4" r="A6" t="s">
        <v>876</v>
      </c>
      <c s="7" r="B6" t="n">
        <v>157.84</v>
      </c>
      <c s="7" r="C6" t="n">
        <v>153.89</v>
      </c>
      <c s="7" r="D6" t="n">
        <v>140.88</v>
      </c>
      <c s="7" r="E6" t="n">
        <v>132.71</v>
      </c>
      <c s="7" r="F6" t="n">
        <v>124.18</v>
      </c>
      <c s="7" r="G6" t="n">
        <v>95.45</v>
      </c>
      <c s="7" r="H6" t="n">
        <v>102.84</v>
      </c>
      <c s="7" r="I6" t="n">
        <v>102.22</v>
      </c>
      <c s="7" r="J6" t="n">
        <v>103.3</v>
      </c>
      <c s="7" r="K6" t="n">
        <v>85.8</v>
      </c>
      <c s="7" r="L6" t="n">
        <v>138.23</v>
      </c>
      <c s="7" r="N6" t="n">
        <v>101.95</v>
      </c>
      <c s="7" r="P6" t="n">
        <v>85.8</v>
      </c>
    </row>
    <row spans="1:17" r="7">
      <c s="4" r="A7" t="s">
        <v>877</v>
      </c>
      <c s="5" r="L7" t="n">
        <v>-95000</v>
      </c>
      <c s="4" r="M7" t="s">
        <v>35</v>
      </c>
      <c s="5" r="N7" t="n">
        <v>-149741</v>
      </c>
      <c s="4" r="O7" t="s">
        <v>418</v>
      </c>
      <c s="5" r="P7" t="n">
        <v>-150000</v>
      </c>
      <c s="4" r="Q7" t="s">
        <v>420</v>
      </c>
    </row>
    <row spans="1:17" r="8">
      <c s="4" r="A8" t="s">
        <v>877</v>
      </c>
      <c s="7" r="L8" t="n">
        <v>70.94</v>
      </c>
      <c s="4" r="M8" t="s">
        <v>35</v>
      </c>
      <c s="7" r="N8" t="n">
        <v>84.48</v>
      </c>
      <c s="4" r="O8" t="s">
        <v>418</v>
      </c>
      <c s="7" r="P8" t="n">
        <v>62.34</v>
      </c>
      <c s="4" r="Q8" t="s">
        <v>420</v>
      </c>
    </row>
    <row spans="1:17" r="9">
      <c s="4" r="A9" t="s">
        <v>878</v>
      </c>
      <c s="5" r="L9" t="n">
        <v>-15000</v>
      </c>
      <c s="5" r="N9" t="n">
        <v>-59000</v>
      </c>
      <c s="5" r="P9" t="n">
        <v>-7000</v>
      </c>
    </row>
    <row spans="1:17" r="10">
      <c s="4" r="A10" t="s">
        <v>878</v>
      </c>
      <c s="7" r="L10" t="n">
        <v>101.04</v>
      </c>
      <c s="7" r="N10" t="n">
        <v>86.39</v>
      </c>
      <c s="7" r="P10" t="n">
        <v>81.38</v>
      </c>
    </row>
    <row spans="1:17" r="11">
      <c s="4" r="A11" t="s">
        <v>575</v>
      </c>
      <c s="5" r="L11" t="n">
        <v>313000</v>
      </c>
      <c s="5" r="N11" t="n">
        <v>368000</v>
      </c>
      <c s="5" r="P11" t="n">
        <v>358000</v>
      </c>
    </row>
    <row spans="1:17" r="12">
      <c s="4" r="A12" t="s">
        <v>575</v>
      </c>
      <c s="7" r="L12" t="n">
        <v>103.34</v>
      </c>
      <c s="7" r="N12" t="n">
        <v>89.77</v>
      </c>
      <c s="7" r="P12" t="n">
        <v>80.43000000000001</v>
      </c>
    </row>
    <row spans="1:17" r="13">
      <c r="A13" t="n"/>
    </row>
    <row spans="1:17" r="14">
      <c s="4" r="A14" t="s">
        <v>35</v>
      </c>
      <c s="4" r="B14" t="s">
        <v>656</v>
      </c>
    </row>
    <row spans="1:17" r="15">
      <c s="4" r="A15" t="s">
        <v>418</v>
      </c>
      <c s="4" r="B15" t="s">
        <v>657</v>
      </c>
    </row>
    <row spans="1:17" r="16">
      <c s="4" r="A16" t="s">
        <v>420</v>
      </c>
      <c s="4" r="B16" t="s">
        <v>658</v>
      </c>
    </row>
  </sheetData>
  <mergeCells count="7">
    <mergeCell ref="L1:M1"/>
    <mergeCell ref="N1:O1"/>
    <mergeCell ref="P1:Q1"/>
    <mergeCell ref="A13:Q13"/>
    <mergeCell ref="B14:Q14"/>
    <mergeCell ref="B15:Q15"/>
    <mergeCell ref="B16:Q1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879</v>
      </c>
      <c s="2" r="C1" t="s">
        <v>700</v>
      </c>
      <c s="2" r="D1" t="s">
        <v>701</v>
      </c>
      <c s="2" r="E1" t="s">
        <v>702</v>
      </c>
      <c s="2" r="F1" t="s">
        <v>703</v>
      </c>
      <c s="2" r="G1" t="s">
        <v>704</v>
      </c>
      <c s="2" r="H1" t="s">
        <v>706</v>
      </c>
      <c s="2" r="I1" t="s">
        <v>707</v>
      </c>
      <c s="2" r="J1" t="s">
        <v>708</v>
      </c>
      <c s="2" r="K1" t="s">
        <v>709</v>
      </c>
      <c s="2" r="L1" t="s">
        <v>710</v>
      </c>
      <c s="2" r="M1" t="s">
        <v>2</v>
      </c>
      <c s="2" r="N1" t="s">
        <v>32</v>
      </c>
      <c s="2" r="O1" t="s">
        <v>33</v>
      </c>
    </row>
    <row spans="1:15" r="2">
      <c s="4" r="A2" t="s">
        <v>766</v>
      </c>
    </row>
    <row spans="1:15" r="3">
      <c s="3" r="A3" t="s">
        <v>880</v>
      </c>
    </row>
    <row spans="1:15" r="4">
      <c s="4" r="A4" t="s">
        <v>575</v>
      </c>
      <c s="5" r="M4" t="n">
        <v>3222000</v>
      </c>
      <c s="5" r="N4" t="n">
        <v>3116000</v>
      </c>
      <c s="5" r="O4" t="n">
        <v>4340000</v>
      </c>
    </row>
    <row spans="1:15" r="5">
      <c s="4" r="A5" t="s">
        <v>881</v>
      </c>
      <c s="4" r="B5" t="s">
        <v>35</v>
      </c>
      <c s="5" r="M5" t="n">
        <v>171000</v>
      </c>
      <c s="5" r="N5" t="n">
        <v>993000</v>
      </c>
      <c s="5" r="O5" t="n">
        <v>761000</v>
      </c>
    </row>
    <row spans="1:15" r="6">
      <c s="4" r="A6" t="s">
        <v>575</v>
      </c>
      <c s="5" r="M6" t="n">
        <v>2441000</v>
      </c>
      <c s="5" r="N6" t="n">
        <v>3222000</v>
      </c>
      <c s="5" r="O6" t="n">
        <v>3116000</v>
      </c>
    </row>
    <row spans="1:15" r="7">
      <c s="4" r="A7" t="s">
        <v>357</v>
      </c>
    </row>
    <row spans="1:15" r="8">
      <c s="3" r="A8" t="s">
        <v>880</v>
      </c>
    </row>
    <row spans="1:15" r="9">
      <c s="4" r="A9" t="s">
        <v>575</v>
      </c>
      <c s="5" r="M9" t="n">
        <v>102000</v>
      </c>
      <c s="5" r="N9" t="n">
        <v>107000</v>
      </c>
      <c s="5" r="O9" t="n">
        <v>126000</v>
      </c>
    </row>
    <row spans="1:15" r="10">
      <c s="4" r="A10" t="s">
        <v>881</v>
      </c>
      <c s="4" r="B10" t="s">
        <v>35</v>
      </c>
      <c s="4" r="M10" t="s">
        <v>88</v>
      </c>
      <c s="5" r="N10" t="n">
        <v>9000</v>
      </c>
      <c s="4" r="O10" t="s">
        <v>88</v>
      </c>
    </row>
    <row spans="1:15" r="11">
      <c s="4" r="A11" t="s">
        <v>575</v>
      </c>
      <c s="5" r="M11" t="n">
        <v>88000</v>
      </c>
      <c s="5" r="N11" t="n">
        <v>102000</v>
      </c>
      <c s="5" r="O11" t="n">
        <v>107000</v>
      </c>
    </row>
    <row spans="1:15" r="12">
      <c s="4" r="A12" t="s">
        <v>882</v>
      </c>
    </row>
    <row spans="1:15" r="13">
      <c s="3" r="A13" t="s">
        <v>880</v>
      </c>
    </row>
    <row spans="1:15" r="14">
      <c s="4" r="A14" t="s">
        <v>883</v>
      </c>
      <c s="5" r="M14" t="n">
        <v>-14000</v>
      </c>
      <c s="5" r="N14" t="n">
        <v>-14000</v>
      </c>
      <c s="5" r="O14" t="n">
        <v>-19000</v>
      </c>
    </row>
    <row spans="1:15" r="15">
      <c s="4" r="A15" t="s">
        <v>884</v>
      </c>
    </row>
    <row spans="1:15" r="16">
      <c s="3" r="A16" t="s">
        <v>880</v>
      </c>
    </row>
    <row spans="1:15" r="17">
      <c s="4" r="A17" t="s">
        <v>883</v>
      </c>
      <c s="5" r="M17" t="n">
        <v>-677000</v>
      </c>
      <c s="5" r="N17" t="n">
        <v>-174000</v>
      </c>
      <c s="5" r="O17" t="n">
        <v>-645000</v>
      </c>
    </row>
    <row spans="1:15" r="18">
      <c s="4" r="A18" t="s">
        <v>885</v>
      </c>
    </row>
    <row spans="1:15" r="19">
      <c s="3" r="A19" t="s">
        <v>880</v>
      </c>
    </row>
    <row spans="1:15" r="20">
      <c s="4" r="A20" t="s">
        <v>883</v>
      </c>
      <c s="5" r="M20" t="n">
        <v>-138000</v>
      </c>
      <c s="5" r="N20" t="n">
        <v>-203000</v>
      </c>
      <c s="5" r="O20" t="n">
        <v>-1011000</v>
      </c>
    </row>
    <row spans="1:15" r="21">
      <c s="4" r="A21" t="s">
        <v>655</v>
      </c>
    </row>
    <row spans="1:15" r="22">
      <c s="3" r="A22" t="s">
        <v>880</v>
      </c>
    </row>
    <row spans="1:15" r="23">
      <c s="4" r="A23" t="s">
        <v>886</v>
      </c>
      <c s="5" r="C23" t="n">
        <v>-5704</v>
      </c>
      <c s="5" r="D23" t="n">
        <v>-448</v>
      </c>
      <c s="5" r="E23" t="n">
        <v>-21294</v>
      </c>
      <c s="5" r="F23" t="n">
        <v>-15070</v>
      </c>
      <c s="5" r="G23" t="n">
        <v>-841</v>
      </c>
      <c s="5" r="H23" t="n">
        <v>-12264</v>
      </c>
      <c s="5" r="I23" t="n">
        <v>-30144</v>
      </c>
      <c s="5" r="J23" t="n">
        <v>-153972</v>
      </c>
      <c s="5" r="K23" t="n">
        <v>-7744</v>
      </c>
      <c s="5" r="L23" t="n">
        <v>-14683</v>
      </c>
      <c s="5" r="M23" t="n">
        <v>-55000</v>
      </c>
      <c s="5" r="N23" t="n">
        <v>-204000</v>
      </c>
      <c s="5" r="O23" t="n">
        <v>-132000</v>
      </c>
    </row>
    <row spans="1:15" r="24">
      <c s="4" r="A24" t="s">
        <v>887</v>
      </c>
    </row>
    <row spans="1:15" r="25">
      <c s="3" r="A25" t="s">
        <v>880</v>
      </c>
    </row>
    <row spans="1:15" r="26">
      <c s="4" r="A26" t="s">
        <v>886</v>
      </c>
      <c s="4" r="B26" t="s">
        <v>418</v>
      </c>
      <c s="5" r="M26" t="n">
        <v>-137000</v>
      </c>
      <c s="5" r="N26" t="n">
        <v>-510000</v>
      </c>
      <c s="5" r="O26" t="n">
        <v>-329000</v>
      </c>
    </row>
    <row spans="1:15" r="27">
      <c s="4" r="A27" t="s">
        <v>888</v>
      </c>
    </row>
    <row spans="1:15" r="28">
      <c s="3" r="A28" t="s">
        <v>880</v>
      </c>
    </row>
    <row spans="1:15" r="29">
      <c s="4" r="A29" t="s">
        <v>886</v>
      </c>
      <c s="4" r="B29" t="s">
        <v>418</v>
      </c>
      <c s="4" r="M29" t="s">
        <v>88</v>
      </c>
      <c s="4" r="N29" t="s">
        <v>88</v>
      </c>
      <c s="4" r="O29" t="s">
        <v>88</v>
      </c>
    </row>
    <row spans="1:15" r="30">
      <c r="A30" t="n"/>
    </row>
    <row spans="1:15" r="31">
      <c s="4" r="A31" t="s">
        <v>35</v>
      </c>
      <c s="4" r="B31" t="s">
        <v>889</v>
      </c>
    </row>
    <row spans="1:15" r="32">
      <c s="4" r="A32" t="s">
        <v>418</v>
      </c>
      <c s="4" r="B32" t="s">
        <v>811</v>
      </c>
    </row>
  </sheetData>
  <mergeCells count="4">
    <mergeCell ref="A1:B1"/>
    <mergeCell ref="A30:N30"/>
    <mergeCell ref="B31:N31"/>
    <mergeCell ref="B32:N3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A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7"/>
    <col customWidth="1" max="28" min="28" width="14"/>
    <col customWidth="1" max="29" min="29" width="14"/>
    <col customWidth="1" max="30" min="30" width="14"/>
    <col customWidth="1" max="31" min="31" width="14"/>
  </cols>
  <sheetData>
    <row spans="1:31" r="1">
      <c s="1" r="A1" t="s">
        <v>890</v>
      </c>
      <c s="2" r="B1" t="s">
        <v>700</v>
      </c>
      <c s="2" r="C1" t="s">
        <v>701</v>
      </c>
      <c s="2" r="D1" t="s">
        <v>702</v>
      </c>
      <c s="2" r="E1" t="s">
        <v>891</v>
      </c>
      <c s="2" r="F1" t="s">
        <v>703</v>
      </c>
      <c s="2" r="G1" t="s">
        <v>704</v>
      </c>
      <c s="2" r="H1" t="s">
        <v>706</v>
      </c>
      <c s="2" r="I1" t="s">
        <v>892</v>
      </c>
      <c s="2" r="J1" t="s">
        <v>707</v>
      </c>
      <c s="2" r="K1" t="s">
        <v>708</v>
      </c>
      <c s="2" r="L1" t="s">
        <v>709</v>
      </c>
      <c s="2" r="M1" t="s">
        <v>710</v>
      </c>
      <c s="2" r="N1" t="s">
        <v>893</v>
      </c>
      <c s="2" r="O1" t="s">
        <v>2</v>
      </c>
      <c s="2" r="P1" t="s">
        <v>503</v>
      </c>
      <c s="2" r="Q1" t="s">
        <v>504</v>
      </c>
      <c s="2" r="R1" t="s">
        <v>505</v>
      </c>
      <c s="2" r="S1" t="s">
        <v>32</v>
      </c>
      <c s="2" r="T1" t="s">
        <v>506</v>
      </c>
      <c s="2" r="U1" t="s">
        <v>507</v>
      </c>
      <c s="2" r="V1" t="s">
        <v>508</v>
      </c>
      <c s="2" r="W1" t="s">
        <v>33</v>
      </c>
      <c s="2" r="X1" t="s">
        <v>718</v>
      </c>
      <c s="2" r="Y1" t="s">
        <v>813</v>
      </c>
      <c s="2" r="Z1" t="s">
        <v>715</v>
      </c>
      <c s="2" r="AA1" t="s">
        <v>2</v>
      </c>
      <c s="2" r="AB1" t="s">
        <v>32</v>
      </c>
      <c s="2" r="AC1" t="s">
        <v>33</v>
      </c>
      <c s="2" r="AD1" t="s">
        <v>2</v>
      </c>
      <c s="2" r="AE1" t="s">
        <v>720</v>
      </c>
    </row>
    <row spans="1:31" r="2">
      <c s="3" r="A2" t="s">
        <v>894</v>
      </c>
    </row>
    <row spans="1:31" r="3">
      <c s="4" r="A3" t="s">
        <v>895</v>
      </c>
      <c s="6" r="AA3" t="n">
        <v>26371000</v>
      </c>
      <c s="6" r="AB3" t="n">
        <v>22891000</v>
      </c>
      <c s="6" r="AC3" t="n">
        <v>39951000</v>
      </c>
    </row>
    <row spans="1:31" r="4">
      <c s="4" r="A4" t="s">
        <v>726</v>
      </c>
      <c s="6" r="O4" t="n">
        <v>60500000</v>
      </c>
      <c s="6" r="AA4" t="n">
        <v>60500000</v>
      </c>
      <c s="6" r="AD4" t="n">
        <v>60500000</v>
      </c>
    </row>
    <row spans="1:31" r="5">
      <c s="4" r="A5" t="s">
        <v>727</v>
      </c>
      <c s="4" r="AA5" t="s">
        <v>728</v>
      </c>
    </row>
    <row spans="1:31" r="6">
      <c s="4" r="A6" t="s">
        <v>896</v>
      </c>
      <c s="6" r="AA6" t="n">
        <v>0</v>
      </c>
      <c s="5" r="AB6" t="n">
        <v>0</v>
      </c>
    </row>
    <row spans="1:31" r="7">
      <c s="4" r="A7" t="s">
        <v>897</v>
      </c>
      <c s="5" r="S7" t="n">
        <v>0</v>
      </c>
      <c s="5" r="T7" t="n">
        <v>0</v>
      </c>
      <c s="5" r="W7" t="n">
        <v>0</v>
      </c>
      <c s="5" r="X7" t="n">
        <v>0</v>
      </c>
    </row>
    <row spans="1:31" r="8">
      <c s="4" r="A8" t="s">
        <v>898</v>
      </c>
      <c s="5" r="AE8" t="n">
        <v>500000</v>
      </c>
    </row>
    <row spans="1:31" r="9">
      <c s="4" r="A9" t="s">
        <v>359</v>
      </c>
    </row>
    <row spans="1:31" r="10">
      <c s="3" r="A10" t="s">
        <v>894</v>
      </c>
    </row>
    <row spans="1:31" r="11">
      <c s="4" r="A11" t="s">
        <v>895</v>
      </c>
      <c s="6" r="AB11" t="n">
        <v>22900000</v>
      </c>
      <c s="6" r="AC11" t="n">
        <v>40000000</v>
      </c>
      <c s="6" r="AD11" t="n">
        <v>26400000</v>
      </c>
    </row>
    <row spans="1:31" r="12">
      <c s="4" r="A12" t="s">
        <v>824</v>
      </c>
    </row>
    <row spans="1:31" r="13">
      <c s="3" r="A13" t="s">
        <v>894</v>
      </c>
    </row>
    <row spans="1:31" r="14">
      <c s="4" r="A14" t="s">
        <v>897</v>
      </c>
      <c s="5" r="O14" t="n">
        <v>128090</v>
      </c>
      <c s="5" r="P14" t="n">
        <v>61210</v>
      </c>
      <c s="5" r="Q14" t="n">
        <v>25075</v>
      </c>
      <c s="5" r="R14" t="n">
        <v>462913</v>
      </c>
      <c s="5" r="U14" t="n">
        <v>138902</v>
      </c>
      <c s="5" r="V14" t="n">
        <v>35508</v>
      </c>
      <c s="5" r="Y14" t="n">
        <v>9367</v>
      </c>
      <c s="5" r="Z14" t="n">
        <v>635308</v>
      </c>
      <c s="5" r="AA14" t="n">
        <v>677000</v>
      </c>
      <c s="5" r="AB14" t="n">
        <v>174000</v>
      </c>
      <c s="5" r="AC14" t="n">
        <v>645000</v>
      </c>
    </row>
    <row spans="1:31" r="15">
      <c s="4" r="A15" t="s">
        <v>899</v>
      </c>
      <c s="7" r="O15" t="n">
        <v>165.02</v>
      </c>
      <c s="7" r="P15" t="n">
        <v>159.14</v>
      </c>
      <c s="7" r="R15" t="n">
        <v>131.31</v>
      </c>
      <c s="7" r="Y15" t="n">
        <v>92.55</v>
      </c>
      <c s="7" r="AA15" t="n">
        <v>140.49</v>
      </c>
      <c s="7" r="AB15" t="n">
        <v>103.36</v>
      </c>
      <c s="7" r="AC15" t="n">
        <v>92.22</v>
      </c>
    </row>
    <row spans="1:31" r="16">
      <c s="4" r="A16" t="s">
        <v>900</v>
      </c>
      <c s="7" r="O16" t="n">
        <v>54.1</v>
      </c>
      <c s="7" r="P16" t="n">
        <v>44.95</v>
      </c>
      <c s="7" r="R16" t="n">
        <v>37.67</v>
      </c>
      <c s="7" r="Y16" t="n">
        <v>26.69</v>
      </c>
    </row>
    <row spans="1:31" r="17">
      <c s="4" r="A17" t="s">
        <v>619</v>
      </c>
    </row>
    <row spans="1:31" r="18">
      <c s="3" r="A18" t="s">
        <v>894</v>
      </c>
    </row>
    <row spans="1:31" r="19">
      <c s="4" r="A19" t="s">
        <v>897</v>
      </c>
      <c s="5" r="Q19" t="n">
        <v>137522</v>
      </c>
      <c s="5" r="U19" t="n">
        <v>165949</v>
      </c>
      <c s="5" r="V19" t="n">
        <v>36695</v>
      </c>
      <c s="5" r="Z19" t="n">
        <v>1011510</v>
      </c>
    </row>
    <row spans="1:31" r="20">
      <c s="4" r="A20" t="s">
        <v>901</v>
      </c>
    </row>
    <row spans="1:31" r="21">
      <c s="3" r="A21" t="s">
        <v>894</v>
      </c>
    </row>
    <row spans="1:31" r="22">
      <c s="4" r="A22" t="s">
        <v>899</v>
      </c>
      <c s="7" r="Q22" t="n">
        <v>147.05</v>
      </c>
      <c s="7" r="U22" t="n">
        <v>106.03</v>
      </c>
      <c s="7" r="V22" t="n">
        <v>109.49</v>
      </c>
      <c s="7" r="Z22" t="n">
        <v>92.22</v>
      </c>
    </row>
    <row spans="1:31" r="23">
      <c s="4" r="A23" t="s">
        <v>900</v>
      </c>
      <c s="7" r="Q23" t="n">
        <v>43.05</v>
      </c>
      <c s="7" r="U23" t="n">
        <v>29.14</v>
      </c>
      <c s="7" r="V23" t="n">
        <v>31.78</v>
      </c>
      <c s="7" r="Z23" t="n">
        <v>26.87</v>
      </c>
    </row>
    <row spans="1:31" r="24">
      <c s="4" r="A24" t="s">
        <v>357</v>
      </c>
    </row>
    <row spans="1:31" r="25">
      <c s="3" r="A25" t="s">
        <v>894</v>
      </c>
    </row>
    <row spans="1:31" r="26">
      <c s="4" r="A26" t="s">
        <v>897</v>
      </c>
      <c s="5" r="E26" t="n">
        <v>13842</v>
      </c>
      <c s="5" r="I26" t="n">
        <v>14424</v>
      </c>
      <c s="5" r="N26" t="n">
        <v>18781</v>
      </c>
    </row>
    <row spans="1:31" r="27">
      <c s="4" r="A27" t="s">
        <v>900</v>
      </c>
      <c s="7" r="E27" t="n">
        <v>28.18</v>
      </c>
      <c s="7" r="I27" t="n">
        <v>27.04</v>
      </c>
      <c s="7" r="N27" t="n">
        <v>24.23</v>
      </c>
    </row>
    <row spans="1:31" r="28">
      <c s="4" r="A28" t="s">
        <v>898</v>
      </c>
      <c s="5" r="O28" t="n">
        <v>250000</v>
      </c>
      <c s="5" r="AA28" t="n">
        <v>250000</v>
      </c>
      <c s="5" r="AD28" t="n">
        <v>250000</v>
      </c>
    </row>
    <row spans="1:31" r="29">
      <c s="4" r="A29" t="s">
        <v>902</v>
      </c>
    </row>
    <row spans="1:31" r="30">
      <c s="3" r="A30" t="s">
        <v>894</v>
      </c>
    </row>
    <row spans="1:31" r="31">
      <c s="4" r="A31" t="s">
        <v>903</v>
      </c>
      <c s="5" r="C31" t="n">
        <v>397</v>
      </c>
      <c s="5" r="D31" t="n">
        <v>1724</v>
      </c>
      <c s="5" r="G31" t="n">
        <v>9384</v>
      </c>
    </row>
    <row spans="1:31" r="32">
      <c s="4" r="A32" t="s">
        <v>904</v>
      </c>
      <c s="7" r="C32" t="n">
        <v>151.5</v>
      </c>
      <c s="7" r="D32" t="n">
        <v>145.01</v>
      </c>
      <c s="7" r="G32" t="n">
        <v>127.88</v>
      </c>
    </row>
    <row spans="1:31" r="33">
      <c s="4" r="A33" t="s">
        <v>655</v>
      </c>
    </row>
    <row spans="1:31" r="34">
      <c s="3" r="A34" t="s">
        <v>894</v>
      </c>
    </row>
    <row spans="1:31" r="35">
      <c s="4" r="A35" t="s">
        <v>903</v>
      </c>
      <c s="5" r="B35" t="n">
        <v>5704</v>
      </c>
      <c s="5" r="C35" t="n">
        <v>448</v>
      </c>
      <c s="5" r="D35" t="n">
        <v>21294</v>
      </c>
      <c s="5" r="F35" t="n">
        <v>15070</v>
      </c>
      <c s="5" r="G35" t="n">
        <v>841</v>
      </c>
      <c s="5" r="H35" t="n">
        <v>12264</v>
      </c>
      <c s="5" r="J35" t="n">
        <v>30144</v>
      </c>
      <c s="5" r="K35" t="n">
        <v>153972</v>
      </c>
      <c s="5" r="L35" t="n">
        <v>7744</v>
      </c>
      <c s="5" r="M35" t="n">
        <v>14683</v>
      </c>
      <c s="5" r="AA35" t="n">
        <v>55000</v>
      </c>
      <c s="5" r="AB35" t="n">
        <v>204000</v>
      </c>
      <c s="5" r="AC35" t="n">
        <v>132000</v>
      </c>
    </row>
    <row spans="1:31" r="36">
      <c s="4" r="A36" t="s">
        <v>904</v>
      </c>
      <c s="7" r="B36" t="n">
        <v>157.84</v>
      </c>
      <c s="7" r="C36" t="n">
        <v>153.89</v>
      </c>
      <c s="7" r="D36" t="n">
        <v>140.88</v>
      </c>
      <c s="7" r="F36" t="n">
        <v>132.71</v>
      </c>
      <c s="7" r="G36" t="n">
        <v>124.18</v>
      </c>
      <c s="7" r="H36" t="n">
        <v>95.45</v>
      </c>
      <c s="7" r="J36" t="n">
        <v>102.84</v>
      </c>
      <c s="7" r="K36" t="n">
        <v>102.22</v>
      </c>
      <c s="7" r="L36" t="n">
        <v>103.3</v>
      </c>
      <c s="7" r="M36" t="n">
        <v>85.8</v>
      </c>
      <c s="7" r="AA36" t="n">
        <v>138.23</v>
      </c>
      <c s="7" r="AB36" t="n">
        <v>101.95</v>
      </c>
      <c s="7" r="AC36" t="n">
        <v>85.8</v>
      </c>
    </row>
    <row spans="1:31" r="37">
      <c s="4" r="A37" t="s">
        <v>359</v>
      </c>
    </row>
    <row spans="1:31" r="38">
      <c s="3" r="A38" t="s">
        <v>894</v>
      </c>
    </row>
    <row spans="1:31" r="39">
      <c s="4" r="A39" t="s">
        <v>895</v>
      </c>
      <c s="6" r="AA39" t="n">
        <v>1500000</v>
      </c>
      <c s="6" r="AB39" t="n">
        <v>1300000</v>
      </c>
      <c s="6" r="AC39" t="n">
        <v>1200000</v>
      </c>
    </row>
    <row spans="1:31" r="40">
      <c s="4" r="A40" t="s">
        <v>899</v>
      </c>
      <c s="7" r="AA40" t="n">
        <v>122.76</v>
      </c>
      <c s="7" r="AB40" t="n">
        <v>89.28</v>
      </c>
      <c s="7" r="AC40" t="n">
        <v>80.77</v>
      </c>
    </row>
    <row spans="1:31" r="41">
      <c s="4" r="A41" t="s">
        <v>900</v>
      </c>
      <c s="7" r="AA41" t="n">
        <v>24.05</v>
      </c>
      <c s="7" r="AB41" t="n">
        <v>17.76</v>
      </c>
      <c s="7" r="AC41" t="n">
        <v>15.79</v>
      </c>
    </row>
    <row spans="1:31" r="42">
      <c s="4" r="A42" t="s">
        <v>898</v>
      </c>
      <c s="5" r="O42" t="n">
        <v>481616</v>
      </c>
      <c s="5" r="AA42" t="n">
        <v>481616</v>
      </c>
      <c s="5" r="AD42" t="n">
        <v>481616</v>
      </c>
    </row>
    <row spans="1:31" r="43">
      <c s="4" r="A43" t="s">
        <v>905</v>
      </c>
      <c s="5" r="AA43" t="n">
        <v>63265</v>
      </c>
      <c s="5" r="AB43" t="n">
        <v>74889</v>
      </c>
      <c s="5" r="AC43" t="n">
        <v>752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906</v>
      </c>
      <c s="2" r="B1" t="s">
        <v>1</v>
      </c>
    </row>
    <row spans="1:4" r="2">
      <c s="2" r="B2" t="s">
        <v>2</v>
      </c>
      <c s="2" r="C2" t="s">
        <v>32</v>
      </c>
      <c s="2" r="D2" t="s">
        <v>33</v>
      </c>
    </row>
    <row spans="1:4" r="3">
      <c s="4" r="A3" t="s">
        <v>404</v>
      </c>
    </row>
    <row spans="1:4" r="4">
      <c s="3" r="A4" t="s">
        <v>907</v>
      </c>
    </row>
    <row spans="1:4" r="5">
      <c s="4" r="A5" t="s">
        <v>908</v>
      </c>
      <c s="4" r="B5" t="s">
        <v>909</v>
      </c>
      <c s="4" r="C5" t="s">
        <v>909</v>
      </c>
      <c s="4" r="D5" t="s">
        <v>910</v>
      </c>
    </row>
    <row spans="1:4" r="6">
      <c s="4" r="A6" t="s">
        <v>911</v>
      </c>
      <c s="4" r="B6" t="s">
        <v>912</v>
      </c>
      <c s="4" r="C6" t="s">
        <v>913</v>
      </c>
      <c s="4" r="D6" t="s">
        <v>913</v>
      </c>
    </row>
    <row spans="1:4" r="7">
      <c s="4" r="A7" t="s">
        <v>914</v>
      </c>
      <c s="4" r="B7" t="s">
        <v>741</v>
      </c>
      <c s="4" r="C7" t="s">
        <v>915</v>
      </c>
      <c s="4" r="D7" t="s">
        <v>916</v>
      </c>
    </row>
    <row spans="1:4" r="8">
      <c s="4" r="A8" t="s">
        <v>407</v>
      </c>
    </row>
    <row spans="1:4" r="9">
      <c s="3" r="A9" t="s">
        <v>907</v>
      </c>
    </row>
    <row spans="1:4" r="10">
      <c s="4" r="A10" t="s">
        <v>908</v>
      </c>
      <c s="4" r="B10" t="s">
        <v>917</v>
      </c>
      <c s="4" r="C10" t="s">
        <v>918</v>
      </c>
      <c s="4" r="D10" t="s">
        <v>919</v>
      </c>
    </row>
    <row spans="1:4" r="11">
      <c s="4" r="A11" t="s">
        <v>911</v>
      </c>
      <c s="4" r="B11" t="s">
        <v>920</v>
      </c>
      <c s="4" r="C11" t="s">
        <v>921</v>
      </c>
      <c s="4" r="D11" t="s">
        <v>921</v>
      </c>
    </row>
    <row spans="1:4" r="12">
      <c s="4" r="A12" t="s">
        <v>914</v>
      </c>
      <c s="4" r="B12" t="s">
        <v>922</v>
      </c>
      <c s="4" r="C12" t="s">
        <v>923</v>
      </c>
      <c s="4" r="D12" t="s">
        <v>923</v>
      </c>
    </row>
    <row spans="1:4" r="13">
      <c s="4" r="A13" t="s">
        <v>924</v>
      </c>
      <c s="4" r="B13" t="s">
        <v>925</v>
      </c>
      <c s="4" r="C13" t="s">
        <v>926</v>
      </c>
      <c s="4" r="D13" t="s">
        <v>927</v>
      </c>
    </row>
    <row spans="1:4" r="14">
      <c s="4" r="A14" t="s">
        <v>928</v>
      </c>
      <c s="7" r="B14" t="n">
        <v>41.87</v>
      </c>
      <c s="7" r="C14" t="n">
        <v>29.64</v>
      </c>
      <c s="7" r="D14" t="n">
        <v>26.87</v>
      </c>
    </row>
    <row spans="1:4" r="15">
      <c s="4" r="A15" t="s">
        <v>929</v>
      </c>
      <c s="7" r="B15" t="n">
        <v>141.84</v>
      </c>
      <c s="7" r="C15" t="n">
        <v>106.69</v>
      </c>
      <c s="7" r="D15" t="n">
        <v>92.22</v>
      </c>
    </row>
    <row spans="1:4" r="16">
      <c s="4" r="A16" t="s">
        <v>930</v>
      </c>
      <c s="4" r="B16" t="s">
        <v>931</v>
      </c>
      <c s="4" r="C16" t="s">
        <v>932</v>
      </c>
      <c s="4" r="D16" t="s">
        <v>9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934</v>
      </c>
      <c s="2" r="B1" t="s">
        <v>1</v>
      </c>
    </row>
    <row spans="1:4" r="2">
      <c s="2" r="B2" t="s">
        <v>2</v>
      </c>
      <c s="2" r="C2" t="s">
        <v>32</v>
      </c>
      <c s="2" r="D2" t="s">
        <v>33</v>
      </c>
    </row>
    <row spans="1:4" r="3">
      <c s="3" r="A3" t="s">
        <v>907</v>
      </c>
    </row>
    <row spans="1:4" r="4">
      <c s="4" r="A4" t="s">
        <v>935</v>
      </c>
      <c s="4" r="B4" t="s">
        <v>936</v>
      </c>
      <c s="4" r="C4" t="s">
        <v>937</v>
      </c>
      <c s="4" r="D4" t="s">
        <v>938</v>
      </c>
    </row>
    <row spans="1:4" r="5">
      <c s="4" r="A5" t="s">
        <v>911</v>
      </c>
      <c s="4" r="B5" t="s">
        <v>939</v>
      </c>
      <c s="4" r="C5" t="s">
        <v>939</v>
      </c>
      <c s="4" r="D5" t="s">
        <v>939</v>
      </c>
    </row>
    <row spans="1:4" r="6">
      <c s="4" r="A6" t="s">
        <v>940</v>
      </c>
      <c s="4" r="B6" t="s">
        <v>915</v>
      </c>
      <c s="4" r="C6" t="s">
        <v>941</v>
      </c>
      <c s="4" r="D6" t="s">
        <v>942</v>
      </c>
    </row>
    <row spans="1:4" r="7">
      <c s="4" r="A7" t="s">
        <v>924</v>
      </c>
      <c s="4" r="B7" t="s">
        <v>927</v>
      </c>
      <c s="4" r="C7" t="s">
        <v>926</v>
      </c>
      <c s="4" r="D7" t="s">
        <v>9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3</v>
      </c>
      <c s="2" r="B1" t="s">
        <v>1</v>
      </c>
    </row>
    <row spans="1:4" r="2">
      <c s="2" r="B2" t="s">
        <v>2</v>
      </c>
      <c s="2" r="C2" t="s">
        <v>32</v>
      </c>
      <c s="2" r="D2" t="s">
        <v>33</v>
      </c>
    </row>
    <row spans="1:4" r="3">
      <c s="3" r="A3" t="s">
        <v>944</v>
      </c>
    </row>
    <row spans="1:4" r="4">
      <c s="4" r="A4" t="s">
        <v>935</v>
      </c>
      <c s="4" r="B4" t="s">
        <v>945</v>
      </c>
      <c s="4" r="C4" t="s">
        <v>946</v>
      </c>
      <c s="4" r="D4" t="s">
        <v>947</v>
      </c>
    </row>
    <row spans="1:4" r="5">
      <c s="4" r="A5" t="s">
        <v>948</v>
      </c>
      <c s="4" r="B5" t="s">
        <v>401</v>
      </c>
      <c s="4" r="C5" t="s">
        <v>401</v>
      </c>
      <c s="4" r="D5" t="s">
        <v>401</v>
      </c>
    </row>
    <row spans="1:4" r="6">
      <c s="4" r="A6" t="s">
        <v>940</v>
      </c>
      <c s="4" r="B6" t="s">
        <v>949</v>
      </c>
      <c s="4" r="C6" t="s">
        <v>950</v>
      </c>
      <c s="4" r="D6" t="s">
        <v>950</v>
      </c>
    </row>
    <row spans="1:4" r="7">
      <c s="4" r="A7" t="s">
        <v>924</v>
      </c>
      <c s="4" r="B7" t="s">
        <v>951</v>
      </c>
      <c s="4" r="C7" t="s">
        <v>952</v>
      </c>
      <c s="4" r="D7" t="s">
        <v>9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14"/>
    <col customWidth="1" max="6" min="6" width="4"/>
    <col customWidth="1" max="7" min="7" width="14"/>
  </cols>
  <sheetData>
    <row spans="1:7" r="1">
      <c s="1" r="A1" t="s">
        <v>953</v>
      </c>
      <c s="2" r="B1" t="s">
        <v>1</v>
      </c>
    </row>
    <row spans="1:7" r="2">
      <c s="2" r="B2" t="s">
        <v>2</v>
      </c>
      <c s="2" r="D2" t="s">
        <v>32</v>
      </c>
      <c s="2" r="E2" t="s">
        <v>33</v>
      </c>
      <c s="2" r="G2" t="s">
        <v>636</v>
      </c>
    </row>
    <row spans="1:7" r="3">
      <c s="3" r="A3" t="s">
        <v>219</v>
      </c>
    </row>
    <row spans="1:7" r="4">
      <c s="4" r="A4" t="s">
        <v>954</v>
      </c>
      <c s="4" r="B4" t="s">
        <v>932</v>
      </c>
      <c s="4" r="C4" t="s">
        <v>35</v>
      </c>
      <c s="4" r="D4" t="s">
        <v>955</v>
      </c>
      <c s="4" r="E4" t="s">
        <v>956</v>
      </c>
      <c s="4" r="F4" t="s">
        <v>418</v>
      </c>
    </row>
    <row spans="1:7" r="5">
      <c s="4" r="A5" t="s">
        <v>957</v>
      </c>
      <c s="6" r="B5" t="n">
        <v>8800</v>
      </c>
      <c s="6" r="E5" t="n">
        <v>7200</v>
      </c>
    </row>
    <row spans="1:7" r="6">
      <c s="4" r="A6" t="s">
        <v>397</v>
      </c>
      <c s="5" r="B6" t="n">
        <v>6776</v>
      </c>
      <c s="6" r="D6" t="n">
        <v>5501</v>
      </c>
      <c s="5" r="E6" t="n">
        <v>5435</v>
      </c>
      <c s="6" r="G6" t="n">
        <v>5464</v>
      </c>
    </row>
    <row spans="1:7" r="7">
      <c s="4" r="A7" t="s">
        <v>398</v>
      </c>
      <c s="5" r="B7" t="n">
        <v>1300</v>
      </c>
      <c s="5" r="D7" t="n">
        <v>1100</v>
      </c>
    </row>
    <row spans="1:7" r="8">
      <c s="4" r="A8" t="s">
        <v>958</v>
      </c>
      <c s="5" r="B8" t="n">
        <v>1000</v>
      </c>
    </row>
    <row spans="1:7" r="9">
      <c s="4" r="A9" t="s">
        <v>959</v>
      </c>
      <c s="6" r="B9" t="n">
        <v>200</v>
      </c>
      <c s="6" r="D9" t="n">
        <v>100</v>
      </c>
      <c s="6" r="E9" t="n">
        <v>100</v>
      </c>
    </row>
    <row spans="1:7" r="10">
      <c r="A10" t="n"/>
    </row>
    <row spans="1:7" r="11">
      <c s="4" r="A11" t="s">
        <v>35</v>
      </c>
      <c s="4" r="B11" t="s">
        <v>960</v>
      </c>
    </row>
    <row spans="1:7" r="12">
      <c s="4" r="A12" t="s">
        <v>418</v>
      </c>
      <c s="4" r="B12" t="s">
        <v>961</v>
      </c>
    </row>
  </sheetData>
  <mergeCells count="7">
    <mergeCell ref="A1:A2"/>
    <mergeCell ref="B1:F1"/>
    <mergeCell ref="B2:C2"/>
    <mergeCell ref="E2:F2"/>
    <mergeCell ref="A10:G10"/>
    <mergeCell ref="B11:G11"/>
    <mergeCell ref="B12:G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s="1" r="A1" t="s">
        <v>962</v>
      </c>
      <c s="2" r="B1" t="s">
        <v>1</v>
      </c>
    </row>
    <row spans="1:6" r="2">
      <c s="2" r="B2" t="s">
        <v>2</v>
      </c>
      <c s="2" r="D2" t="s">
        <v>32</v>
      </c>
      <c s="2" r="E2" t="s">
        <v>33</v>
      </c>
    </row>
    <row spans="1:6" r="3">
      <c s="3" r="A3" t="s">
        <v>963</v>
      </c>
    </row>
    <row spans="1:6" r="4">
      <c s="4" r="A4" t="s">
        <v>964</v>
      </c>
      <c s="6" r="B4" t="n">
        <v>263411</v>
      </c>
      <c s="6" r="D4" t="n">
        <v>242839</v>
      </c>
      <c s="6" r="E4" t="n">
        <v>220778</v>
      </c>
    </row>
    <row spans="1:6" r="5">
      <c s="4" r="A5" t="s">
        <v>965</v>
      </c>
      <c s="5" r="B5" t="n">
        <v>70343</v>
      </c>
      <c s="5" r="D5" t="n">
        <v>60625</v>
      </c>
      <c s="5" r="E5" t="n">
        <v>50132</v>
      </c>
    </row>
    <row spans="1:6" r="6">
      <c s="4" r="A6" t="s">
        <v>42</v>
      </c>
      <c s="5" r="B6" t="n">
        <v>333754</v>
      </c>
      <c s="5" r="D6" t="n">
        <v>303464</v>
      </c>
      <c s="5" r="E6" t="n">
        <v>270910</v>
      </c>
    </row>
    <row spans="1:6" r="7">
      <c s="4" r="A7" t="s">
        <v>964</v>
      </c>
      <c s="5" r="B7" t="n">
        <v>88147</v>
      </c>
      <c s="5" r="D7" t="n">
        <v>81998</v>
      </c>
      <c s="5" r="E7" t="n">
        <v>61328</v>
      </c>
    </row>
    <row spans="1:6" r="8">
      <c s="4" r="A8" t="s">
        <v>965</v>
      </c>
      <c s="5" r="B8" t="n">
        <v>4556</v>
      </c>
      <c s="5" r="D8" t="n">
        <v>9923</v>
      </c>
      <c s="5" r="E8" t="n">
        <v>10945</v>
      </c>
    </row>
    <row spans="1:6" r="9">
      <c s="4" r="A9" t="s">
        <v>966</v>
      </c>
      <c s="6" r="B9" t="n">
        <v>92703</v>
      </c>
      <c s="6" r="D9" t="n">
        <v>91921</v>
      </c>
      <c s="6" r="E9" t="n">
        <v>72273</v>
      </c>
    </row>
    <row spans="1:6" r="10">
      <c s="4" r="A10" t="s">
        <v>967</v>
      </c>
      <c s="4" r="B10" t="s">
        <v>932</v>
      </c>
      <c s="4" r="C10" t="s">
        <v>35</v>
      </c>
      <c s="4" r="D10" t="s">
        <v>955</v>
      </c>
      <c s="4" r="E10" t="s">
        <v>956</v>
      </c>
      <c s="4" r="F10" t="s">
        <v>418</v>
      </c>
    </row>
    <row spans="1:6" r="11">
      <c r="A11" t="n"/>
    </row>
    <row spans="1:6" r="12">
      <c s="4" r="A12" t="s">
        <v>35</v>
      </c>
      <c s="4" r="B12" t="s">
        <v>960</v>
      </c>
    </row>
    <row spans="1:6" r="13">
      <c s="4" r="A13" t="s">
        <v>418</v>
      </c>
      <c s="4" r="B13" t="s">
        <v>961</v>
      </c>
    </row>
  </sheetData>
  <mergeCells count="7">
    <mergeCell ref="A1:A2"/>
    <mergeCell ref="B1:F1"/>
    <mergeCell ref="B2:C2"/>
    <mergeCell ref="E2:F2"/>
    <mergeCell ref="A11:F11"/>
    <mergeCell ref="B12:F12"/>
    <mergeCell ref="B13:F1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8</v>
      </c>
      <c s="2" r="B1" t="s">
        <v>1</v>
      </c>
    </row>
    <row spans="1:4" r="2">
      <c s="2" r="B2" t="s">
        <v>2</v>
      </c>
      <c s="2" r="C2" t="s">
        <v>32</v>
      </c>
      <c s="2" r="D2" t="s">
        <v>33</v>
      </c>
    </row>
    <row spans="1:4" r="3">
      <c s="3" r="A3" t="s">
        <v>969</v>
      </c>
    </row>
    <row spans="1:4" r="4">
      <c s="4" r="A4" t="s">
        <v>970</v>
      </c>
      <c s="6" r="B4" t="n">
        <v>82885</v>
      </c>
      <c s="6" r="C4" t="n">
        <v>77368</v>
      </c>
      <c s="6" r="D4" t="n">
        <v>52625</v>
      </c>
    </row>
    <row spans="1:4" r="5">
      <c s="4" r="A5" t="s">
        <v>971</v>
      </c>
      <c s="5" r="B5" t="n">
        <v>4419</v>
      </c>
      <c s="5" r="C5" t="n">
        <v>3972</v>
      </c>
      <c s="5" r="D5" t="n">
        <v>3309</v>
      </c>
    </row>
    <row spans="1:4" r="6">
      <c s="4" r="A6" t="s">
        <v>972</v>
      </c>
      <c s="5" r="B6" t="n">
        <v>6368</v>
      </c>
      <c s="5" r="C6" t="n">
        <v>10350</v>
      </c>
      <c s="5" r="D6" t="n">
        <v>11188</v>
      </c>
    </row>
    <row spans="1:4" r="7">
      <c s="4" r="A7" t="s">
        <v>973</v>
      </c>
      <c s="5" r="B7" t="n">
        <v>93672</v>
      </c>
      <c s="5" r="C7" t="n">
        <v>91690</v>
      </c>
      <c s="5" r="D7" t="n">
        <v>67122</v>
      </c>
    </row>
    <row spans="1:4" r="8">
      <c s="3" r="A8" t="s">
        <v>974</v>
      </c>
    </row>
    <row spans="1:4" r="9">
      <c s="4" r="A9" t="s">
        <v>970</v>
      </c>
      <c s="5" r="B9" t="n">
        <v>720</v>
      </c>
      <c s="5" r="C9" t="n">
        <v>547</v>
      </c>
      <c s="5" r="D9" t="n">
        <v>5036</v>
      </c>
    </row>
    <row spans="1:4" r="10">
      <c s="4" r="A10" t="s">
        <v>971</v>
      </c>
      <c s="5" r="B10" t="n">
        <v>123</v>
      </c>
      <c s="5" r="C10" t="n">
        <v>111</v>
      </c>
      <c s="5" r="D10" t="n">
        <v>358</v>
      </c>
    </row>
    <row spans="1:4" r="11">
      <c s="4" r="A11" t="s">
        <v>972</v>
      </c>
      <c s="5" r="B11" t="n">
        <v>-1812</v>
      </c>
      <c s="5" r="C11" t="n">
        <v>-427</v>
      </c>
      <c s="5" r="D11" t="n">
        <v>-243</v>
      </c>
    </row>
    <row spans="1:4" r="12">
      <c s="4" r="A12" t="s">
        <v>975</v>
      </c>
      <c s="5" r="B12" t="n">
        <v>-969</v>
      </c>
      <c s="5" r="C12" t="n">
        <v>231</v>
      </c>
      <c s="5" r="D12" t="n">
        <v>5151</v>
      </c>
    </row>
    <row spans="1:4" r="13">
      <c s="4" r="A13" t="s">
        <v>966</v>
      </c>
      <c s="6" r="B13" t="n">
        <v>92703</v>
      </c>
      <c s="6" r="C13" t="n">
        <v>91921</v>
      </c>
      <c s="6" r="D13" t="n">
        <v>722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14"/>
    <col customWidth="1" max="6" min="6" width="4"/>
  </cols>
  <sheetData>
    <row spans="1:6" r="1">
      <c s="1" r="A1" t="s">
        <v>976</v>
      </c>
      <c s="2" r="B1" t="s">
        <v>1</v>
      </c>
    </row>
    <row spans="1:6" r="2">
      <c s="2" r="B2" t="s">
        <v>2</v>
      </c>
      <c s="2" r="D2" t="s">
        <v>32</v>
      </c>
      <c s="2" r="E2" t="s">
        <v>33</v>
      </c>
    </row>
    <row spans="1:6" r="3">
      <c s="3" r="A3" t="s">
        <v>977</v>
      </c>
    </row>
    <row spans="1:6" r="4">
      <c s="4" r="A4" t="s">
        <v>978</v>
      </c>
      <c s="4" r="B4" t="s">
        <v>979</v>
      </c>
      <c s="4" r="D4" t="s">
        <v>979</v>
      </c>
      <c s="4" r="E4" t="s">
        <v>979</v>
      </c>
    </row>
    <row spans="1:6" r="5">
      <c s="3" r="A5" t="s">
        <v>980</v>
      </c>
    </row>
    <row spans="1:6" r="6">
      <c s="4" r="A6" t="s">
        <v>981</v>
      </c>
      <c s="4" r="B6" t="s">
        <v>982</v>
      </c>
      <c s="4" r="D6" t="s">
        <v>983</v>
      </c>
      <c s="4" r="E6" t="s">
        <v>984</v>
      </c>
    </row>
    <row spans="1:6" r="7">
      <c s="4" r="A7" t="s">
        <v>985</v>
      </c>
      <c s="4" r="B7" t="s">
        <v>986</v>
      </c>
      <c s="4" r="D7" t="s">
        <v>987</v>
      </c>
      <c s="4" r="E7" t="s">
        <v>988</v>
      </c>
    </row>
    <row spans="1:6" r="8">
      <c s="4" r="A8" t="s">
        <v>989</v>
      </c>
      <c s="4" r="B8" t="s">
        <v>990</v>
      </c>
      <c s="4" r="D8" t="s">
        <v>991</v>
      </c>
      <c s="4" r="E8" t="s">
        <v>992</v>
      </c>
    </row>
    <row spans="1:6" r="9">
      <c s="4" r="A9" t="s">
        <v>993</v>
      </c>
      <c s="4" r="B9" t="s">
        <v>994</v>
      </c>
      <c s="4" r="D9" t="s">
        <v>995</v>
      </c>
      <c s="4" r="E9" t="s">
        <v>996</v>
      </c>
    </row>
    <row spans="1:6" r="10">
      <c s="4" r="A10" t="s">
        <v>997</v>
      </c>
      <c s="4" r="B10" t="s">
        <v>998</v>
      </c>
      <c s="4" r="D10" t="s">
        <v>999</v>
      </c>
      <c s="4" r="E10" t="s">
        <v>1000</v>
      </c>
    </row>
    <row spans="1:6" r="11">
      <c s="4" r="A11" t="s">
        <v>1001</v>
      </c>
      <c s="4" r="B11" t="s">
        <v>1002</v>
      </c>
      <c s="4" r="D11" t="s">
        <v>744</v>
      </c>
      <c s="4" r="E11" t="s">
        <v>1003</v>
      </c>
    </row>
    <row spans="1:6" r="12">
      <c s="4" r="A12" t="s">
        <v>967</v>
      </c>
      <c s="4" r="B12" t="s">
        <v>932</v>
      </c>
      <c s="4" r="C12" t="s">
        <v>35</v>
      </c>
      <c s="4" r="D12" t="s">
        <v>955</v>
      </c>
      <c s="4" r="E12" t="s">
        <v>956</v>
      </c>
      <c s="4" r="F12" t="s">
        <v>418</v>
      </c>
    </row>
    <row spans="1:6" r="13">
      <c r="A13" t="n"/>
    </row>
    <row spans="1:6" r="14">
      <c s="4" r="A14" t="s">
        <v>35</v>
      </c>
      <c s="4" r="B14" t="s">
        <v>960</v>
      </c>
    </row>
    <row spans="1:6" r="15">
      <c s="4" r="A15" t="s">
        <v>418</v>
      </c>
      <c s="4" r="B15" t="s">
        <v>961</v>
      </c>
    </row>
  </sheetData>
  <mergeCells count="7">
    <mergeCell ref="A1:A2"/>
    <mergeCell ref="B1:F1"/>
    <mergeCell ref="B2:C2"/>
    <mergeCell ref="E2:F2"/>
    <mergeCell ref="A13:F13"/>
    <mergeCell ref="B14:F14"/>
    <mergeCell ref="B15:F1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4</v>
      </c>
      <c s="2" r="B1" t="s">
        <v>2</v>
      </c>
      <c s="2" r="C1" t="s">
        <v>32</v>
      </c>
    </row>
    <row spans="1:3" r="2">
      <c s="3" r="A2" t="s">
        <v>969</v>
      </c>
    </row>
    <row spans="1:3" r="3">
      <c s="4" r="A3" t="s">
        <v>1005</v>
      </c>
      <c s="6" r="B3" t="n">
        <v>541</v>
      </c>
      <c s="6" r="C3" t="n">
        <v>597</v>
      </c>
    </row>
    <row spans="1:3" r="4">
      <c s="4" r="A4" t="s">
        <v>1006</v>
      </c>
      <c s="5" r="B4" t="n">
        <v>794</v>
      </c>
      <c s="5" r="C4" t="n">
        <v>1067</v>
      </c>
    </row>
    <row spans="1:3" r="5">
      <c s="4" r="A5" t="s">
        <v>1007</v>
      </c>
      <c s="5" r="B5" t="n">
        <v>770</v>
      </c>
      <c s="5" r="C5" t="n">
        <v>177</v>
      </c>
    </row>
    <row spans="1:3" r="6">
      <c s="4" r="A6" t="s">
        <v>1008</v>
      </c>
      <c s="5" r="B6" t="n">
        <v>2105</v>
      </c>
      <c s="5" r="C6" t="n">
        <v>1841</v>
      </c>
    </row>
    <row spans="1:3" r="7">
      <c s="3" r="A7" t="s">
        <v>1009</v>
      </c>
    </row>
    <row spans="1:3" r="8">
      <c s="4" r="A8" t="s">
        <v>1010</v>
      </c>
      <c s="5" r="B8" t="n">
        <v>10880</v>
      </c>
      <c s="5" r="C8" t="n">
        <v>9831</v>
      </c>
    </row>
    <row spans="1:3" r="9">
      <c s="4" r="A9" t="s">
        <v>1006</v>
      </c>
      <c s="5" r="B9" t="n">
        <v>5108</v>
      </c>
      <c s="5" r="C9" t="n">
        <v>3572</v>
      </c>
    </row>
    <row spans="1:3" r="10">
      <c s="4" r="A10" t="s">
        <v>513</v>
      </c>
      <c s="5" r="B10" t="n">
        <v>17562</v>
      </c>
      <c s="5" r="C10" t="n">
        <v>18160</v>
      </c>
    </row>
    <row spans="1:3" r="11">
      <c s="4" r="A11" t="s">
        <v>1011</v>
      </c>
      <c s="5" r="B11" t="n">
        <v>-17533</v>
      </c>
      <c s="5" r="C11" t="n">
        <v>-10750</v>
      </c>
    </row>
    <row spans="1:3" r="12">
      <c s="4" r="A12" t="s">
        <v>1007</v>
      </c>
      <c s="5" r="B12" t="n">
        <v>4582</v>
      </c>
      <c s="5" r="C12" t="n">
        <v>1564</v>
      </c>
    </row>
    <row spans="1:3" r="13">
      <c s="4" r="A13" t="s">
        <v>1012</v>
      </c>
      <c s="5" r="B13" t="n">
        <v>20599</v>
      </c>
      <c s="5" r="C13" t="n">
        <v>22377</v>
      </c>
    </row>
    <row spans="1:3" r="14">
      <c s="4" r="A14" t="s">
        <v>1013</v>
      </c>
      <c s="5" r="B14" t="n">
        <v>22704</v>
      </c>
      <c s="5" r="C14" t="n">
        <v>24218</v>
      </c>
    </row>
    <row spans="1:3" r="15">
      <c s="3" r="A15" t="s">
        <v>969</v>
      </c>
    </row>
    <row spans="1:3" r="16">
      <c s="4" r="A16" t="s">
        <v>1007</v>
      </c>
      <c s="5" r="B16" t="n">
        <v>562</v>
      </c>
    </row>
    <row spans="1:3" r="17">
      <c s="4" r="A17" t="s">
        <v>1014</v>
      </c>
      <c s="5" r="B17" t="n">
        <v>562</v>
      </c>
    </row>
    <row spans="1:3" r="18">
      <c s="3" r="A18" t="s">
        <v>1009</v>
      </c>
    </row>
    <row spans="1:3" r="19">
      <c s="4" r="A19" t="s">
        <v>1011</v>
      </c>
      <c s="5" r="B19" t="n">
        <v>1886</v>
      </c>
      <c s="5" r="C19" t="n">
        <v>3478</v>
      </c>
    </row>
    <row spans="1:3" r="20">
      <c s="4" r="A20" t="s">
        <v>513</v>
      </c>
      <c s="5" r="C20" t="n">
        <v>-860</v>
      </c>
    </row>
    <row spans="1:3" r="21">
      <c s="4" r="A21" t="s">
        <v>1007</v>
      </c>
      <c s="5" r="B21" t="n">
        <v>-189</v>
      </c>
      <c s="5" r="C21" t="n">
        <v>303</v>
      </c>
    </row>
    <row spans="1:3" r="22">
      <c s="4" r="A22" t="s">
        <v>1015</v>
      </c>
      <c s="5" r="B22" t="n">
        <v>1697</v>
      </c>
      <c s="5" r="C22" t="n">
        <v>2921</v>
      </c>
    </row>
    <row spans="1:3" r="23">
      <c s="4" r="A23" t="s">
        <v>1016</v>
      </c>
      <c s="6" r="B23" t="n">
        <v>2259</v>
      </c>
      <c s="6" r="C23" t="n">
        <v>292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7</v>
      </c>
      <c s="2" r="B1" t="s">
        <v>1</v>
      </c>
    </row>
    <row spans="1:4" r="2">
      <c s="2" r="B2" t="s">
        <v>2</v>
      </c>
      <c s="2" r="C2" t="s">
        <v>32</v>
      </c>
      <c s="2" r="D2" t="s">
        <v>33</v>
      </c>
    </row>
    <row spans="1:4" r="3">
      <c s="3" r="A3" t="s">
        <v>1018</v>
      </c>
    </row>
    <row spans="1:4" r="4">
      <c s="4" r="A4" t="s">
        <v>1019</v>
      </c>
      <c s="6" r="B4" t="n">
        <v>5501</v>
      </c>
      <c s="6" r="C4" t="n">
        <v>5435</v>
      </c>
      <c s="6" r="D4" t="n">
        <v>5464</v>
      </c>
    </row>
    <row spans="1:4" r="5">
      <c s="4" r="A5" t="s">
        <v>1020</v>
      </c>
      <c s="5" r="B5" t="n">
        <v>962</v>
      </c>
      <c s="5" r="C5" t="n">
        <v>921</v>
      </c>
      <c s="5" r="D5" t="n">
        <v>1372</v>
      </c>
    </row>
    <row spans="1:4" r="6">
      <c s="4" r="A6" t="s">
        <v>1021</v>
      </c>
      <c s="5" r="B6" t="n">
        <v>1122</v>
      </c>
      <c s="5" r="C6" t="n">
        <v>628</v>
      </c>
      <c s="5" r="D6" t="n">
        <v>986</v>
      </c>
    </row>
    <row spans="1:4" r="7">
      <c s="4" r="A7" t="s">
        <v>1022</v>
      </c>
      <c s="5" r="B7" t="n">
        <v>-809</v>
      </c>
      <c s="5" r="C7" t="n">
        <v>-717</v>
      </c>
      <c s="5" r="D7" t="n">
        <v>-1103</v>
      </c>
    </row>
    <row spans="1:4" r="8">
      <c s="4" r="A8" t="s">
        <v>1023</v>
      </c>
      <c s="5" r="C8" t="n">
        <v>-766</v>
      </c>
      <c s="5" r="D8" t="n">
        <v>-1284</v>
      </c>
    </row>
    <row spans="1:4" r="9">
      <c s="4" r="A9" t="s">
        <v>1019</v>
      </c>
      <c s="6" r="B9" t="n">
        <v>6776</v>
      </c>
      <c s="6" r="C9" t="n">
        <v>5501</v>
      </c>
      <c s="6" r="D9" t="n">
        <v>543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1024</v>
      </c>
      <c s="2" r="B1" t="s">
        <v>1</v>
      </c>
    </row>
    <row spans="1:2" r="2">
      <c s="2" r="B2" t="s">
        <v>2</v>
      </c>
    </row>
    <row spans="1:2" r="3">
      <c s="4" r="A3" t="s">
        <v>1025</v>
      </c>
    </row>
    <row spans="1:2" r="4">
      <c s="3" r="A4" t="s">
        <v>1026</v>
      </c>
    </row>
    <row spans="1:2" r="5">
      <c s="4" r="A5" t="s">
        <v>1027</v>
      </c>
      <c s="5" r="B5" t="n">
        <v>2013</v>
      </c>
    </row>
    <row spans="1:2" r="6">
      <c s="4" r="A6" t="s">
        <v>1028</v>
      </c>
    </row>
    <row spans="1:2" r="7">
      <c s="3" r="A7" t="s">
        <v>1026</v>
      </c>
    </row>
    <row spans="1:2" r="8">
      <c s="4" r="A8" t="s">
        <v>1027</v>
      </c>
      <c s="5" r="B8" t="n">
        <v>2015</v>
      </c>
    </row>
    <row spans="1:2" r="9">
      <c s="4" r="A9" t="s">
        <v>1029</v>
      </c>
    </row>
    <row spans="1:2" r="10">
      <c s="3" r="A10" t="s">
        <v>1026</v>
      </c>
    </row>
    <row spans="1:2" r="11">
      <c s="4" r="A11" t="s">
        <v>1027</v>
      </c>
      <c s="5" r="B11" t="n">
        <v>2010</v>
      </c>
    </row>
    <row spans="1:2" r="12">
      <c s="4" r="A12" t="s">
        <v>1030</v>
      </c>
    </row>
    <row spans="1:2" r="13">
      <c s="3" r="A13" t="s">
        <v>1026</v>
      </c>
    </row>
    <row spans="1:2" r="14">
      <c s="4" r="A14" t="s">
        <v>1027</v>
      </c>
      <c s="5" r="B14" t="n">
        <v>2015</v>
      </c>
    </row>
    <row spans="1:2" r="15">
      <c s="4" r="A15" t="s">
        <v>1031</v>
      </c>
    </row>
    <row spans="1:2" r="16">
      <c s="3" r="A16" t="s">
        <v>1026</v>
      </c>
    </row>
    <row spans="1:2" r="17">
      <c s="4" r="A17" t="s">
        <v>1027</v>
      </c>
      <c s="5" r="B17" t="n">
        <v>2013</v>
      </c>
    </row>
    <row spans="1:2" r="18">
      <c s="4" r="A18" t="s">
        <v>1032</v>
      </c>
    </row>
    <row spans="1:2" r="19">
      <c s="3" r="A19" t="s">
        <v>1026</v>
      </c>
    </row>
    <row spans="1:2" r="20">
      <c s="4" r="A20" t="s">
        <v>1027</v>
      </c>
      <c s="5" r="B20" t="n">
        <v>2015</v>
      </c>
    </row>
    <row spans="1:2" r="21">
      <c s="4" r="A21" t="s">
        <v>1033</v>
      </c>
    </row>
    <row spans="1:2" r="22">
      <c s="3" r="A22" t="s">
        <v>1026</v>
      </c>
    </row>
    <row spans="1:2" r="23">
      <c s="4" r="A23" t="s">
        <v>1027</v>
      </c>
      <c s="5" r="B23" t="n">
        <v>2012</v>
      </c>
    </row>
    <row spans="1:2" r="24">
      <c s="4" r="A24" t="s">
        <v>1034</v>
      </c>
    </row>
    <row spans="1:2" r="25">
      <c s="3" r="A25" t="s">
        <v>1026</v>
      </c>
    </row>
    <row spans="1:2" r="26">
      <c s="4" r="A26" t="s">
        <v>1027</v>
      </c>
      <c s="5" r="B26" t="n">
        <v>20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35</v>
      </c>
      <c s="2" r="B1" t="s">
        <v>563</v>
      </c>
      <c s="2" r="C1" t="s">
        <v>2</v>
      </c>
      <c s="2" r="D1" t="s">
        <v>1036</v>
      </c>
      <c s="2" r="E1" t="s">
        <v>1037</v>
      </c>
      <c s="2" r="F1" t="s">
        <v>1038</v>
      </c>
    </row>
    <row spans="1:6" r="2">
      <c s="4" r="A2" t="s">
        <v>1039</v>
      </c>
    </row>
    <row spans="1:6" r="3">
      <c s="3" r="A3" t="s">
        <v>1040</v>
      </c>
    </row>
    <row spans="1:6" r="4">
      <c s="4" r="A4" t="s">
        <v>1041</v>
      </c>
      <c s="4" r="C4" t="s">
        <v>1042</v>
      </c>
    </row>
    <row spans="1:6" r="5">
      <c s="4" r="A5" t="s">
        <v>1043</v>
      </c>
    </row>
    <row spans="1:6" r="6">
      <c s="3" r="A6" t="s">
        <v>1040</v>
      </c>
    </row>
    <row spans="1:6" r="7">
      <c s="4" r="A7" t="s">
        <v>1044</v>
      </c>
      <c s="6" r="B7" t="n">
        <v>35000000</v>
      </c>
    </row>
    <row spans="1:6" r="8">
      <c s="4" r="A8" t="s">
        <v>1045</v>
      </c>
      <c s="5" r="B8" t="n">
        <v>265000000</v>
      </c>
    </row>
    <row spans="1:6" r="9">
      <c s="4" r="A9" t="s">
        <v>1046</v>
      </c>
      <c s="5" r="B9" t="n">
        <v>25000000</v>
      </c>
    </row>
    <row spans="1:6" r="10">
      <c s="4" r="A10" t="s">
        <v>1047</v>
      </c>
    </row>
    <row spans="1:6" r="11">
      <c s="3" r="A11" t="s">
        <v>1040</v>
      </c>
    </row>
    <row spans="1:6" r="12">
      <c s="4" r="A12" t="s">
        <v>1048</v>
      </c>
      <c s="6" r="D12" t="n">
        <v>300000000</v>
      </c>
    </row>
    <row spans="1:6" r="13">
      <c s="4" r="A13" t="s">
        <v>1049</v>
      </c>
    </row>
    <row spans="1:6" r="14">
      <c s="3" r="A14" t="s">
        <v>1040</v>
      </c>
    </row>
    <row spans="1:6" r="15">
      <c s="4" r="A15" t="s">
        <v>1044</v>
      </c>
      <c s="6" r="C15" t="n">
        <v>35000000</v>
      </c>
    </row>
    <row spans="1:6" r="16">
      <c s="4" r="A16" t="s">
        <v>1048</v>
      </c>
      <c s="6" r="B16" t="n">
        <v>35000000</v>
      </c>
      <c s="5" r="C16" t="n">
        <v>35000000</v>
      </c>
    </row>
    <row spans="1:6" r="17">
      <c s="4" r="A17" t="s">
        <v>1050</v>
      </c>
      <c s="6" r="C17" t="n">
        <v>0</v>
      </c>
    </row>
    <row spans="1:6" r="18">
      <c s="4" r="A18" t="s">
        <v>1051</v>
      </c>
      <c s="4" r="C18" t="s">
        <v>401</v>
      </c>
    </row>
    <row spans="1:6" r="19">
      <c s="4" r="A19" t="s">
        <v>1052</v>
      </c>
    </row>
    <row spans="1:6" r="20">
      <c s="3" r="A20" t="s">
        <v>1040</v>
      </c>
    </row>
    <row spans="1:6" r="21">
      <c s="4" r="A21" t="s">
        <v>1041</v>
      </c>
      <c s="4" r="B21" t="s">
        <v>1042</v>
      </c>
    </row>
    <row spans="1:6" r="22">
      <c s="4" r="A22" t="s">
        <v>1053</v>
      </c>
    </row>
    <row spans="1:6" r="23">
      <c s="3" r="A23" t="s">
        <v>1040</v>
      </c>
    </row>
    <row spans="1:6" r="24">
      <c s="4" r="A24" t="s">
        <v>1045</v>
      </c>
      <c s="6" r="F24" t="n">
        <v>400000000</v>
      </c>
    </row>
    <row spans="1:6" r="25">
      <c s="4" r="A25" t="s">
        <v>1046</v>
      </c>
      <c s="6" r="F25" t="n">
        <v>25000000</v>
      </c>
    </row>
    <row spans="1:6" r="26">
      <c s="4" r="A26" t="s">
        <v>1054</v>
      </c>
      <c s="6" r="E26" t="n">
        <v>265000000</v>
      </c>
    </row>
    <row spans="1:6" r="27">
      <c s="4" r="A27" t="s">
        <v>1055</v>
      </c>
    </row>
    <row spans="1:6" r="28">
      <c s="3" r="A28" t="s">
        <v>1040</v>
      </c>
    </row>
    <row spans="1:6" r="29">
      <c s="4" r="A29" t="s">
        <v>1056</v>
      </c>
      <c s="6" r="C29" t="n">
        <v>100000</v>
      </c>
    </row>
    <row spans="1:6" r="30">
      <c s="4" r="A30" t="s">
        <v>1057</v>
      </c>
      <c s="5" r="C30" t="n">
        <v>100000</v>
      </c>
    </row>
    <row spans="1:6" r="31">
      <c s="4" r="A31" t="s">
        <v>1058</v>
      </c>
      <c s="6" r="C31" t="n">
        <v>1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9</v>
      </c>
      <c s="2" r="B1" t="s">
        <v>2</v>
      </c>
      <c s="2" r="C1" t="s">
        <v>563</v>
      </c>
    </row>
    <row spans="1:3" r="2">
      <c s="3" r="A2" t="s">
        <v>1060</v>
      </c>
    </row>
    <row spans="1:3" r="3">
      <c s="4" r="A3" t="s">
        <v>1061</v>
      </c>
      <c s="6" r="C3" t="n">
        <v>35000</v>
      </c>
    </row>
    <row spans="1:3" r="4">
      <c s="4" r="A4" t="s">
        <v>1062</v>
      </c>
    </row>
    <row spans="1:3" r="5">
      <c s="3" r="A5" t="s">
        <v>1060</v>
      </c>
    </row>
    <row spans="1:3" r="6">
      <c s="4" r="A6" t="s">
        <v>1061</v>
      </c>
      <c s="6" r="B6" t="n">
        <v>35000</v>
      </c>
    </row>
    <row spans="1:3" r="7">
      <c s="4" r="A7" t="s">
        <v>1063</v>
      </c>
      <c s="6" r="B7" t="n">
        <v>35000</v>
      </c>
      <c s="6" r="C7" t="n">
        <v>3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5"/>
    <col customWidth="1" max="2" min="2" width="24"/>
    <col customWidth="1" max="3" min="3" width="21"/>
    <col customWidth="1" max="4" min="4" width="21"/>
  </cols>
  <sheetData>
    <row spans="1:4" r="1">
      <c s="1" r="A1" t="s">
        <v>1064</v>
      </c>
      <c s="2" r="B1" t="s">
        <v>1</v>
      </c>
    </row>
    <row spans="1:4" r="2">
      <c s="2" r="B2" t="s">
        <v>1065</v>
      </c>
      <c s="2" r="C2" t="s">
        <v>110</v>
      </c>
      <c s="2" r="D2" t="s">
        <v>111</v>
      </c>
    </row>
    <row spans="1:4" r="3">
      <c s="3" r="A3" t="s">
        <v>1066</v>
      </c>
    </row>
    <row spans="1:4" r="4">
      <c s="4" r="A4" t="s">
        <v>1067</v>
      </c>
      <c s="6" r="B4" t="n">
        <v>38600</v>
      </c>
      <c s="6" r="C4" t="n">
        <v>37700</v>
      </c>
      <c s="6" r="D4" t="n">
        <v>36200</v>
      </c>
    </row>
    <row spans="1:4" r="5">
      <c s="4" r="A5" t="s">
        <v>1068</v>
      </c>
      <c s="5" r="B5" t="n">
        <v>21834</v>
      </c>
      <c s="5" r="C5" t="n">
        <v>16417</v>
      </c>
    </row>
    <row spans="1:4" r="6">
      <c s="4" r="A6" t="s">
        <v>1069</v>
      </c>
      <c s="5" r="B6" t="n">
        <v>270102</v>
      </c>
    </row>
    <row spans="1:4" r="7">
      <c s="4" r="A7" t="s">
        <v>1070</v>
      </c>
      <c s="6" r="B7" t="n">
        <v>65200</v>
      </c>
      <c s="5" r="C7" t="n">
        <v>53300</v>
      </c>
    </row>
    <row spans="1:4" r="8">
      <c s="4" r="A8" t="s">
        <v>1071</v>
      </c>
    </row>
    <row spans="1:4" r="9">
      <c s="3" r="A9" t="s">
        <v>1066</v>
      </c>
    </row>
    <row spans="1:4" r="10">
      <c s="4" r="A10" t="s">
        <v>1072</v>
      </c>
      <c s="5" r="B10" t="n">
        <v>4809</v>
      </c>
    </row>
    <row spans="1:4" r="11">
      <c s="4" r="A11" t="s">
        <v>1069</v>
      </c>
      <c s="6" r="B11" t="n">
        <v>6600</v>
      </c>
    </row>
    <row spans="1:4" r="12">
      <c s="4" r="A12" t="s">
        <v>1073</v>
      </c>
    </row>
    <row spans="1:4" r="13">
      <c s="3" r="A13" t="s">
        <v>1066</v>
      </c>
    </row>
    <row spans="1:4" r="14">
      <c s="4" r="A14" t="s">
        <v>1069</v>
      </c>
      <c s="6" r="B14" t="n">
        <v>2200</v>
      </c>
    </row>
    <row spans="1:4" r="15">
      <c s="4" r="A15" t="s">
        <v>1074</v>
      </c>
    </row>
    <row spans="1:4" r="16">
      <c s="3" r="A16" t="s">
        <v>1066</v>
      </c>
    </row>
    <row spans="1:4" r="17">
      <c s="4" r="A17" t="s">
        <v>1072</v>
      </c>
      <c s="5" r="B17" t="n">
        <v>43830</v>
      </c>
    </row>
    <row spans="1:4" r="18">
      <c s="4" r="A18" t="s">
        <v>1069</v>
      </c>
      <c s="6" r="B18" t="n">
        <v>1800</v>
      </c>
    </row>
    <row spans="1:4" r="19">
      <c s="4" r="A19" t="s">
        <v>1075</v>
      </c>
    </row>
    <row spans="1:4" r="20">
      <c s="3" r="A20" t="s">
        <v>1066</v>
      </c>
    </row>
    <row spans="1:4" r="21">
      <c s="4" r="A21" t="s">
        <v>1072</v>
      </c>
      <c s="5" r="B21" t="n">
        <v>13043</v>
      </c>
    </row>
    <row spans="1:4" r="22">
      <c s="4" r="A22" t="s">
        <v>1069</v>
      </c>
      <c s="6" r="B22" t="n">
        <v>1500</v>
      </c>
    </row>
    <row spans="1:4" r="23">
      <c s="4" r="A23" t="s">
        <v>1076</v>
      </c>
    </row>
    <row spans="1:4" r="24">
      <c s="3" r="A24" t="s">
        <v>1066</v>
      </c>
    </row>
    <row spans="1:4" r="25">
      <c s="4" r="A25" t="s">
        <v>1072</v>
      </c>
      <c s="5" r="B25" t="n">
        <v>19979</v>
      </c>
    </row>
    <row spans="1:4" r="26">
      <c s="4" r="A26" t="s">
        <v>1069</v>
      </c>
      <c s="6" r="B26" t="n">
        <v>21200</v>
      </c>
    </row>
    <row spans="1:4" r="27">
      <c s="4" r="A27" t="s">
        <v>1077</v>
      </c>
      <c s="6" r="B27" t="n">
        <v>1900</v>
      </c>
    </row>
    <row spans="1:4" r="28">
      <c s="4" r="A28" t="s">
        <v>1078</v>
      </c>
    </row>
    <row spans="1:4" r="29">
      <c s="3" r="A29" t="s">
        <v>1066</v>
      </c>
    </row>
    <row spans="1:4" r="30">
      <c s="4" r="A30" t="s">
        <v>1072</v>
      </c>
      <c s="5" r="B30" t="n">
        <v>9587</v>
      </c>
    </row>
    <row spans="1:4" r="31">
      <c s="4" r="A31" t="s">
        <v>1069</v>
      </c>
      <c s="6" r="B31" t="n">
        <v>900</v>
      </c>
    </row>
    <row spans="1:4" r="32">
      <c s="4" r="A32" t="s">
        <v>1079</v>
      </c>
    </row>
    <row spans="1:4" r="33">
      <c s="3" r="A33" t="s">
        <v>1066</v>
      </c>
    </row>
    <row spans="1:4" r="34">
      <c s="4" r="A34" t="s">
        <v>1072</v>
      </c>
      <c s="5" r="B34" t="n">
        <v>15051</v>
      </c>
    </row>
    <row spans="1:4" r="35">
      <c s="4" r="A35" t="s">
        <v>1069</v>
      </c>
      <c s="6" r="B35" t="n">
        <v>21100</v>
      </c>
    </row>
    <row spans="1:4" r="36">
      <c s="4" r="A36" t="s">
        <v>1080</v>
      </c>
    </row>
    <row spans="1:4" r="37">
      <c s="3" r="A37" t="s">
        <v>1066</v>
      </c>
    </row>
    <row spans="1:4" r="38">
      <c s="4" r="A38" t="s">
        <v>1081</v>
      </c>
      <c s="5" r="B38" t="n">
        <v>20900</v>
      </c>
      <c s="5" r="C38" t="n">
        <v>18300</v>
      </c>
    </row>
    <row spans="1:4" r="39">
      <c s="4" r="A39" t="s">
        <v>1068</v>
      </c>
      <c s="5" r="B39" t="n">
        <v>18400</v>
      </c>
      <c s="6" r="C39" t="n">
        <v>14900</v>
      </c>
    </row>
    <row spans="1:4" r="40">
      <c s="4" r="A40" t="s">
        <v>1082</v>
      </c>
    </row>
    <row spans="1:4" r="41">
      <c s="3" r="A41" t="s">
        <v>1066</v>
      </c>
    </row>
    <row spans="1:4" r="42">
      <c s="4" r="A42" t="s">
        <v>1048</v>
      </c>
      <c s="6" r="B42" t="n">
        <v>1000</v>
      </c>
    </row>
    <row spans="1:4" r="43">
      <c s="4" r="A43" t="s">
        <v>1083</v>
      </c>
    </row>
    <row spans="1:4" r="44">
      <c s="3" r="A44" t="s">
        <v>1066</v>
      </c>
    </row>
    <row spans="1:4" r="45">
      <c s="4" r="A45" t="s">
        <v>1072</v>
      </c>
      <c s="5" r="B45" t="n">
        <v>202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Note 1 - Organization and Natur</vt:lpstr>
      <vt:lpstr>Note 2 - Basis of Presentation</vt:lpstr>
      <vt:lpstr>Note 3 - Summary of Significant</vt:lpstr>
      <vt:lpstr>Note 4 - Fair Value Measures</vt:lpstr>
      <vt:lpstr>Note 5 - Derivative Instruments</vt:lpstr>
      <vt:lpstr>Note 6 - Other Comprehensive (L</vt:lpstr>
      <vt:lpstr>Note 7 - Segment Information</vt:lpstr>
      <vt:lpstr>Note 8 - Business Combinations</vt:lpstr>
      <vt:lpstr>Note 9 - Goodwill</vt:lpstr>
      <vt:lpstr>Note 10 - Intangible Assets</vt:lpstr>
      <vt:lpstr>Note 11 - Property, Equipment a</vt:lpstr>
      <vt:lpstr>Note 12 - Common Stock and Earn</vt:lpstr>
      <vt:lpstr>Note 13 - Stockholders' Equity</vt:lpstr>
      <vt:lpstr>Note 14 - Stock Option and Reti</vt:lpstr>
      <vt:lpstr>Note 15 - Stock-based Compensat</vt:lpstr>
      <vt:lpstr>Note 16 - Income Taxes</vt:lpstr>
      <vt:lpstr>Note 17 - Debt</vt:lpstr>
      <vt:lpstr>Note 18 - Commitments and Conti</vt:lpstr>
      <vt:lpstr>Note 19 - Risks and Concentrati</vt:lpstr>
      <vt:lpstr>Note 20 - Unaudited Quarterly F</vt:lpstr>
      <vt:lpstr>Note 21 - Subsequent Events</vt:lpstr>
      <vt:lpstr>Schedule II - Valuation and Qua</vt:lpstr>
      <vt:lpstr>Accounting Policies, by Policy </vt:lpstr>
      <vt:lpstr>Note 4 - Fair Value Measures (T</vt:lpstr>
      <vt:lpstr>Note 5 - Derivative Instrumen33</vt:lpstr>
      <vt:lpstr>Note 6 - Other Comprehensive 34</vt:lpstr>
      <vt:lpstr>Note 7 - Segment Information (T</vt:lpstr>
      <vt:lpstr>Note 8 - Business Combinations </vt:lpstr>
      <vt:lpstr>Note 9 - Goodwill (Tables)</vt:lpstr>
      <vt:lpstr>Note 10 - Intangible Assets (Ta</vt:lpstr>
      <vt:lpstr>Note 11 - Property, Equipment39</vt:lpstr>
      <vt:lpstr>Note 12 - Common Stock and Ea40</vt:lpstr>
      <vt:lpstr>Note 13 - Stockholders' Equity </vt:lpstr>
      <vt:lpstr>Note 14 - Stock Option and Re42</vt:lpstr>
      <vt:lpstr>Note 15 - Stock-based Compens43</vt:lpstr>
      <vt:lpstr>Note 16 - Income Taxes (Tables)</vt:lpstr>
      <vt:lpstr>Note 17 - Debt (Tables)</vt:lpstr>
      <vt:lpstr>Note 18 - Commitments and Con46</vt:lpstr>
      <vt:lpstr>Note 20 - Unaudited Quarterly47</vt:lpstr>
      <vt:lpstr>Note 3 - Summary of Significa48</vt:lpstr>
      <vt:lpstr>Note 4 - Fair Value Measures (D</vt:lpstr>
      <vt:lpstr>Note 4 - Fair Value Measures 50</vt:lpstr>
      <vt:lpstr>Note 5 - Derivative Instrumen51</vt:lpstr>
      <vt:lpstr>Note 5 - Derivative Instrumen52</vt:lpstr>
      <vt:lpstr>Note 5 - Derivative Instrumen53</vt:lpstr>
      <vt:lpstr>Note 5 - Derivative Instrumen54</vt:lpstr>
      <vt:lpstr>Note 5 - Derivative Instrumen55</vt:lpstr>
      <vt:lpstr>Note 6 - Other Comprehensive 56</vt:lpstr>
      <vt:lpstr>Note 6 - Other Comprehensive 57</vt:lpstr>
      <vt:lpstr>Note 7 - Segment Information (D</vt:lpstr>
      <vt:lpstr>Note 7 - Segment Information 59</vt:lpstr>
      <vt:lpstr>Note 7 - Segment Information 60</vt:lpstr>
      <vt:lpstr>Note 7 - Segment Information 61</vt:lpstr>
      <vt:lpstr>Note 8 - Business Combination62</vt:lpstr>
      <vt:lpstr>Note 8 - Business Combination63</vt:lpstr>
      <vt:lpstr>Note 8 - Business Combination64</vt:lpstr>
      <vt:lpstr>Note 9 - Goodwill (Details)</vt:lpstr>
      <vt:lpstr>Note 9 - Goodwill (Details) - C</vt:lpstr>
      <vt:lpstr>Note 10 - Intangible Assets (De</vt:lpstr>
      <vt:lpstr>Note 10 - Intangible Assets (68</vt:lpstr>
      <vt:lpstr>Note 10 - Intangible Assets (69</vt:lpstr>
      <vt:lpstr>Note 10 - Intangible Assets (70</vt:lpstr>
      <vt:lpstr>Note 11 - Property, Equipment71</vt:lpstr>
      <vt:lpstr>Note 11 - Property, Equipment72</vt:lpstr>
      <vt:lpstr>Note 12 - Common Stock and Ea73</vt:lpstr>
      <vt:lpstr>Note 12 - Common Stock and Ea74</vt:lpstr>
      <vt:lpstr>Note 12 - Common Stock and Ea75</vt:lpstr>
      <vt:lpstr>Note 13 - Stockholders' Equit76</vt:lpstr>
      <vt:lpstr>Note 13 - Stockholders' Equit77</vt:lpstr>
      <vt:lpstr>Note 14 - Stock Option and Re78</vt:lpstr>
      <vt:lpstr>Note 14 - Stock Option and Re79</vt:lpstr>
      <vt:lpstr>Note 14 - Stock Option and Re80</vt:lpstr>
      <vt:lpstr>Note 14 - Stock Option and Re81</vt:lpstr>
      <vt:lpstr>Note 14 - Stock Option and Re82</vt:lpstr>
      <vt:lpstr>Note 14 - Stock Option and Re83</vt:lpstr>
      <vt:lpstr>Note 14 - Stock Option and Re84</vt:lpstr>
      <vt:lpstr>Note 14 - Stock Option and Re85</vt:lpstr>
      <vt:lpstr>Note 15 - Stock-based Compens86</vt:lpstr>
      <vt:lpstr>Note 15 - Stock-based Compens87</vt:lpstr>
      <vt:lpstr>Note 15 - Stock-based Compens88</vt:lpstr>
      <vt:lpstr>Note 15 - Stock-based Compens89</vt:lpstr>
      <vt:lpstr>Note 16 - Income Taxes (Details</vt:lpstr>
      <vt:lpstr>Note 16 - Income Taxes (Detai91</vt:lpstr>
      <vt:lpstr>Note 16 - Income Taxes (Detai92</vt:lpstr>
      <vt:lpstr>Note 16 - Income Taxes (Detai93</vt:lpstr>
      <vt:lpstr>Note 16 - Income Taxes (Detai94</vt:lpstr>
      <vt:lpstr>Note 16 - Income Taxes (Detai95</vt:lpstr>
      <vt:lpstr>Note 16 - Income Taxes (Detai96</vt:lpstr>
      <vt:lpstr>Note 17 - Debt (Details)</vt:lpstr>
      <vt:lpstr>Note 17 - Debt (Details) - Debt</vt:lpstr>
      <vt:lpstr>Note 18 - Commitments and Con99</vt:lpstr>
      <vt:lpstr>Note 18 - Commitments and Co100</vt:lpstr>
      <vt:lpstr>Note 19 - Risks and Concentr101</vt:lpstr>
      <vt:lpstr>Note 20 - Unaudited Quarterl102</vt:lpstr>
      <vt:lpstr>Note 21 - Subsequent Events (De</vt:lpstr>
      <vt:lpstr>Schedule II - Valuation and 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6:58Z</dcterms:created>
  <dcterms:modified xmlns:dcterms="http://purl.org/dc/terms/" xmlns:xsi="http://www.w3.org/2001/XMLSchema-instance" xsi:type="dcterms:W3CDTF">2015-11-02T06:06:58Z</dcterms:modified>
  <dc:title xmlns:dc="http://purl.org/dc/elements/1.1/">Untitled</dc:title>
  <dc:description xmlns:dc="http://purl.org/dc/elements/1.1/"/>
  <dc:subject xmlns:dc="http://purl.org/dc/elements/1.1/"/>
  <cp:keywords/>
  <cp:category/>
</cp:coreProperties>
</file>